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Introduction and Basis of Prese" sheetId="8" r:id="rId8"/>
    <s:sheet name="New Accounting Standards" sheetId="9" r:id="rId9"/>
    <s:sheet name="Securities Available for Sale a" sheetId="10" r:id="rId10"/>
    <s:sheet name="Bank Loans and Related Allowanc" sheetId="11" r:id="rId11"/>
    <s:sheet name="Variable Interest Entities" sheetId="12" r:id="rId12"/>
    <s:sheet name="Bank Deposits" sheetId="13" r:id="rId13"/>
    <s:sheet name="Borrowings" sheetId="14" r:id="rId14"/>
    <s:sheet name="Commitments and Contingencies" sheetId="15" r:id="rId15"/>
    <s:sheet name="Offsetting Assets and Liabiliti" sheetId="16" r:id="rId16"/>
    <s:sheet name="Fair Values of Assets and Liabi" sheetId="17" r:id="rId17"/>
    <s:sheet name="Stockholders' Equity" sheetId="18" r:id="rId18"/>
    <s:sheet name="Accumulated Other Comprehensive" sheetId="19" r:id="rId19"/>
    <s:sheet name="Earnings Per Common Share" sheetId="20" r:id="rId20"/>
    <s:sheet name="Regulatory Requirements" sheetId="21" r:id="rId21"/>
    <s:sheet name="Segment Information" sheetId="22" r:id="rId22"/>
    <s:sheet name="New Accounting Standards (Polic" sheetId="23" r:id="rId23"/>
    <s:sheet name="Securities Available for Sale24" sheetId="24" r:id="rId24"/>
    <s:sheet name="Bank Loans and Related Allowa25" sheetId="25" r:id="rId25"/>
    <s:sheet name="Variable Interest Entities (Tab" sheetId="26" r:id="rId26"/>
    <s:sheet name="Bank Deposits (Tables)" sheetId="27" r:id="rId27"/>
    <s:sheet name="Borrowings (Tables)" sheetId="28" r:id="rId28"/>
    <s:sheet name="Offsetting Assets and Liabili29" sheetId="29" r:id="rId29"/>
    <s:sheet name="Fair Values of Assets and Lia30" sheetId="30" r:id="rId30"/>
    <s:sheet name="Stockholders' Equity (Tables)" sheetId="31" r:id="rId31"/>
    <s:sheet name="Accumulated Other Comprehensi32" sheetId="32" r:id="rId32"/>
    <s:sheet name="Earnings Per Common Share (Tabl" sheetId="33" r:id="rId33"/>
    <s:sheet name="Regulatory Requirements (Tables" sheetId="34" r:id="rId34"/>
    <s:sheet name="Segment Information (Tables)" sheetId="35" r:id="rId35"/>
    <s:sheet name="New Accounting Standards (Detai" sheetId="36" r:id="rId36"/>
    <s:sheet name="Securities Available for Sale37" sheetId="37" r:id="rId37"/>
    <s:sheet name="Securities Available for Sale38" sheetId="38" r:id="rId38"/>
    <s:sheet name="Securities Available for Sale39" sheetId="39" r:id="rId39"/>
    <s:sheet name="Securities Available for Sale40" sheetId="40" r:id="rId40"/>
    <s:sheet name="Securities Available for Sale41" sheetId="41" r:id="rId41"/>
    <s:sheet name="Securities Available for Sale42" sheetId="42" r:id="rId42"/>
    <s:sheet name="Securities Available for Sale43" sheetId="43" r:id="rId43"/>
    <s:sheet name="Securities Available for Sale44" sheetId="44" r:id="rId44"/>
    <s:sheet name="Bank Loans and Related Allowa45" sheetId="45" r:id="rId45"/>
    <s:sheet name="Bank Loans and Related Allowa46" sheetId="46" r:id="rId46"/>
    <s:sheet name="Bank Loans and Related Allowa47" sheetId="47" r:id="rId47"/>
    <s:sheet name="Bank Loans and Related Allowa48" sheetId="48" r:id="rId48"/>
    <s:sheet name="Variable Interest Entities (Nar" sheetId="49" r:id="rId49"/>
    <s:sheet name="Variable Interest Entities (Agg" sheetId="50" r:id="rId50"/>
    <s:sheet name="Bank Deposits (Details)" sheetId="51" r:id="rId51"/>
    <s:sheet name="Borrowings (Narrative) (Details" sheetId="52" r:id="rId52"/>
    <s:sheet name="Borrowings (Long-term Debt Incl" sheetId="53" r:id="rId53"/>
    <s:sheet name="Borrowings (Annual Maturities o" sheetId="54" r:id="rId54"/>
    <s:sheet name="Commitments and Contingencies (" sheetId="55" r:id="rId55"/>
    <s:sheet name="Offsetting Assets and Liabili56" sheetId="56" r:id="rId56"/>
    <s:sheet name="Offsetting Assets and Liabili57" sheetId="57" r:id="rId57"/>
    <s:sheet name="Offsetting Assets and Liabili58" sheetId="58" r:id="rId58"/>
    <s:sheet name="Fair Values of Assets and Lia59" sheetId="59" r:id="rId59"/>
    <s:sheet name="Fair Values of Assets and Lia60" sheetId="60" r:id="rId60"/>
    <s:sheet name="Stockholders' Equity (Narrative" sheetId="61" r:id="rId61"/>
    <s:sheet name="Stockholders' Equity (Preferred" sheetId="62" r:id="rId62"/>
    <s:sheet name="Accumulated Other Comprehensi63" sheetId="63" r:id="rId63"/>
    <s:sheet name="Accumulated Other Comprehensi64" sheetId="64" r:id="rId64"/>
    <s:sheet name="Earnings Per Common Share (EPS " sheetId="65" r:id="rId65"/>
    <s:sheet name="Regulatory Requirements (Narrat" sheetId="66" r:id="rId66"/>
    <s:sheet name="Regulatory Requirements (Regula" sheetId="67" r:id="rId67"/>
    <s:sheet name="Regulatory Requirements (Net Ca" sheetId="68" r:id="rId68"/>
    <s:sheet name="Segment Information (Narrative)" sheetId="69" r:id="rId69"/>
    <s:sheet name="Segment Information (Financial " sheetId="70" r:id="rId70"/>
  </s:sheets>
  <s:definedNames/>
  <s:calcPr calcId="124519" calcMode="auto" fullCalcOnLoad="1"/>
</s:workbook>
</file>

<file path=xl/sharedStrings.xml><?xml version="1.0" encoding="utf-8"?>
<sst xmlns="http://schemas.openxmlformats.org/spreadsheetml/2006/main" uniqueCount="700">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CHW</t>
  </si>
  <si>
    <t>Entity Registrant Name</t>
  </si>
  <si>
    <t>SCHWAB CHARLES CORP</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5</t>
  </si>
  <si>
    <t>Net Revenues</t>
  </si>
  <si>
    <t>Asset management and administration fees</t>
  </si>
  <si>
    <t>[1]</t>
  </si>
  <si>
    <t>Interest revenue</t>
  </si>
  <si>
    <t>Interest expense</t>
  </si>
  <si>
    <t>Net interest revenue</t>
  </si>
  <si>
    <t>Trading revenue</t>
  </si>
  <si>
    <t>Other</t>
  </si>
  <si>
    <t>Provision for loan losses</t>
  </si>
  <si>
    <t>Total net revenues</t>
  </si>
  <si>
    <t>Expenses Excluding Interest</t>
  </si>
  <si>
    <t>Compensation and benefits</t>
  </si>
  <si>
    <t>Professional services</t>
  </si>
  <si>
    <t>Occupancy and equipment</t>
  </si>
  <si>
    <t>Advertising and market development</t>
  </si>
  <si>
    <t>Communications</t>
  </si>
  <si>
    <t>Depreciation and amortization</t>
  </si>
  <si>
    <t>Total expenses excluding interest</t>
  </si>
  <si>
    <t>Income before taxes on income</t>
  </si>
  <si>
    <t>Taxes on income</t>
  </si>
  <si>
    <t>Net Income</t>
  </si>
  <si>
    <t>Preferred stock dividends and other</t>
  </si>
  <si>
    <t>[2]</t>
  </si>
  <si>
    <t>Net Income Available to Common Stockholders</t>
  </si>
  <si>
    <t>Weighted-Average Common Shares Outstanding: Basic</t>
  </si>
  <si>
    <t>Weighted-Average Common Shares Outstanding: Diluted</t>
  </si>
  <si>
    <t>Earnings Per Common Share: Basic</t>
  </si>
  <si>
    <t>Earnings Per Common Share: Diluted</t>
  </si>
  <si>
    <t>Dividends Declared Per Common Share</t>
  </si>
  <si>
    <t>Includes fee waivers of $97 and $184 for the three months ended March 31, 2016 and 2015, respectively, relating to Schwab-sponsored money market funds.</t>
  </si>
  <si>
    <t>Includes preferred stock dividends and undistributed earnings and dividends allocated to non-vested restricted stock units.</t>
  </si>
  <si>
    <t>Condensed Consolidated Statements of Income (Parenthetical) - USD ($) $ in Millions</t>
  </si>
  <si>
    <t>Schwab Funds money market funds [Member]</t>
  </si>
  <si>
    <t>Fee waivers</t>
  </si>
  <si>
    <t>Condensed Consolidated Statements of Comprehensive Income - USD ($) $ in Millions</t>
  </si>
  <si>
    <t>Condensed Consolidated Statements of Comprehensive Income [Abstract]</t>
  </si>
  <si>
    <t>Net income</t>
  </si>
  <si>
    <t>Change in net unrealized gain on securities available for sale:</t>
  </si>
  <si>
    <t>Net unrealized gain (loss)</t>
  </si>
  <si>
    <t xml:space="preserve"> </t>
  </si>
  <si>
    <t>Other comprehensive income (loss), before tax</t>
  </si>
  <si>
    <t>Income tax effect</t>
  </si>
  <si>
    <t>Other comprehensive income (loss), net of tax</t>
  </si>
  <si>
    <t>Comprehensive Income</t>
  </si>
  <si>
    <t>Condensed Consolidated Balance Sheets - USD ($) $ in Millions</t>
  </si>
  <si>
    <t>Dec. 31, 2015</t>
  </si>
  <si>
    <t>Assets</t>
  </si>
  <si>
    <t>Cash and cash equivalents</t>
  </si>
  <si>
    <t>Cash and investments segregated and on deposit for regulatory purposes (including resale agreements of $8,263 at March 31, 2016 and $8,088 at December 31, 2015)</t>
  </si>
  <si>
    <t>Receivables from brokers, dealers, and clearing organizations</t>
  </si>
  <si>
    <t>Receivables from brokerage clients — net</t>
  </si>
  <si>
    <t>Other securities owned — at fair value</t>
  </si>
  <si>
    <t>Securities available for sale</t>
  </si>
  <si>
    <t>Securities held to maturity (fair value — $54,358 at March 31, 2016 and $50,088 at December 31, 2015)</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Short-term borrowings</t>
  </si>
  <si>
    <t>Long-term debt</t>
  </si>
  <si>
    <t>Total liabilities</t>
  </si>
  <si>
    <t>Stockholders' equity:</t>
  </si>
  <si>
    <t>Preferred stock — $.01 par value per share; aggregate liquidation preference of $2,235 at March 31, 2016 and $1,485 at December 31, 2015</t>
  </si>
  <si>
    <t>Common stock — 3 billion shares authorized; $.01 par value per share; 1,487,543,446 shares issued</t>
  </si>
  <si>
    <t>Additional paid-in capital</t>
  </si>
  <si>
    <t>Retained earnings</t>
  </si>
  <si>
    <t>Treasury stock, at cost — 166,082,041 shares at March 31, 2016 and 167,205,881 shares at December 31, 2015</t>
  </si>
  <si>
    <t>Accumulated other comprehensive income</t>
  </si>
  <si>
    <t>Total stockholders' equity</t>
  </si>
  <si>
    <t>Total liabilities and stockholders' equity</t>
  </si>
  <si>
    <t>Adjusted for the retrospective adoption of ASU 2015-03. See "Notes - 2. New Accounting Standards" for additional information.</t>
  </si>
  <si>
    <t>Condensed Consolidated Balance Sheets (Parenthetical) - USD ($) $ in Millions</t>
  </si>
  <si>
    <t>Condensed Consolidated Balance Sheets [Abstract]</t>
  </si>
  <si>
    <t>Cash and investments segregated and on deposit for regulatory purposes, resale agreements</t>
  </si>
  <si>
    <t>Securities held to maturity, Fair Value</t>
  </si>
  <si>
    <t>Preferred stock, par value</t>
  </si>
  <si>
    <t>Preferred stock, aggregate liquidation preference</t>
  </si>
  <si>
    <t>Common stock, shares authorized</t>
  </si>
  <si>
    <t>Common stock, par value</t>
  </si>
  <si>
    <t>Common stock, shares issued</t>
  </si>
  <si>
    <t>Treasury stock, shares</t>
  </si>
  <si>
    <t>Condensed Consolidated Statements of Cash Flows - USD ($) $ in Millions</t>
  </si>
  <si>
    <t>Cash Flows from Operating Activities</t>
  </si>
  <si>
    <t>Adjustments to reconcile net income to net cash (used for) provided by operating activities:</t>
  </si>
  <si>
    <t>Stock-based compensation</t>
  </si>
  <si>
    <t>Premium amortization, net, on securities available for sale and securities held to maturity</t>
  </si>
  <si>
    <t>Net change in:</t>
  </si>
  <si>
    <t>Cash and investments segregated and on deposit for regulatory purposes</t>
  </si>
  <si>
    <t>Receivables from brokerage clients</t>
  </si>
  <si>
    <t>Other securities owned</t>
  </si>
  <si>
    <t>Net cash used for operating activities</t>
  </si>
  <si>
    <t>Cash Flows from Investing Activities</t>
  </si>
  <si>
    <t>Purchases of securities available for sale</t>
  </si>
  <si>
    <t>Proceeds from sales of securities available for sale</t>
  </si>
  <si>
    <t>Principal payments on securities available for sale</t>
  </si>
  <si>
    <t>Purchases of securities held to maturity</t>
  </si>
  <si>
    <t>Principal payments on securities held to maturity</t>
  </si>
  <si>
    <t>Net increase in bank loans</t>
  </si>
  <si>
    <t>Purchase of equipment, office facilities, and property</t>
  </si>
  <si>
    <t>Other investing activities</t>
  </si>
  <si>
    <t>Net cash used for investing activities</t>
  </si>
  <si>
    <t>Cash Flows from Financing Activities</t>
  </si>
  <si>
    <t>Net change in bank deposits</t>
  </si>
  <si>
    <t>Proceeds from short-term borrowings</t>
  </si>
  <si>
    <t>Issuance of long-term debt</t>
  </si>
  <si>
    <t>Repayment of long-term debt</t>
  </si>
  <si>
    <t>Net proceeds from preferred stock offerings</t>
  </si>
  <si>
    <t>Dividends paid</t>
  </si>
  <si>
    <t>Proceeds from stock options exercised and other</t>
  </si>
  <si>
    <t>Other financing activities</t>
  </si>
  <si>
    <t>Net cash provided by financing activities</t>
  </si>
  <si>
    <t>Decrease in Cash and Cash Equivalents</t>
  </si>
  <si>
    <t>Cash and Cash Equivalents at Beginning of Period</t>
  </si>
  <si>
    <t>Cash and Cash Equivalents at End of Period</t>
  </si>
  <si>
    <t>Cash paid during the period for:</t>
  </si>
  <si>
    <t>Interest</t>
  </si>
  <si>
    <t>Income taxes</t>
  </si>
  <si>
    <t>Non-cash investing activity:</t>
  </si>
  <si>
    <t>Securities purchased during the period but settled after period end</t>
  </si>
  <si>
    <t>Introduction and Basis of Presentation</t>
  </si>
  <si>
    <t>Introduction and Basis of Presentation [Abstract]</t>
  </si>
  <si>
    <t xml:space="preserve">1. Introduction and Basis of Presentation
﻿
CSC is a savings and loan holding company engaged , through its subsidiaries, in wealth management, securities brokerage, banking, money management, custody, and financial advisory services. Schwab is a securities broker-dealer with over 325 domestic branch offices in 45 states, as well as a branch in each of the Commonwealth of Puerto Rico and London, England. In addition, Schwab serves clients in Hong Kong through one of CSC’s subsidiaries. Other subsidiaries include Schwab Bank, a federal savings bank, and CSIM, the investment advisor for Schwab’s proprietary mutual funds, which are referred to as the Schwab Funds ® , and for Schwab’s exchange-traded funds, which are referred to as the Schwab ETFs™.
﻿
The accompanying unaudited condensed consolidated financial statements include CSC and its majority-owned subsidiaries (collectively referred to as the Company). Intercompany balances and transactions have been eliminated. These condensed consolidated financial statements have been prepared in conformity with accounting principles generally accepted in the U.S., which require management to make certain estimates and assumptions that affect the reported amounts in the accompanying financial statements. Certain estimates relate to other-than-temporary impairment (OTTI) of securities available for sale and securities held to maturity, valuation of goodwill, allowance for loan losses, and legal and regulatory reserves. Actual results may differ from those estimates.
﻿
These condensed consolidated financial statements reflect all adjustments that are, in the opinion of management, necessary for a fair presentation of the results for the periods presented. These adjustments are of a normal recurring nature. The Company’s results for any interim period are not necessarily indicative of results for a full year or any other interim period. These condensed consolidated financial statements should be read in conjunction with the consolidated financial statements and notes thereto included in the Company’s Annual Report on Form 10-K for the year ended December 31, 2015.
﻿
The Company’s significant accounting policies are included in “Notes – 2. Summary of Significant Accounting Policies” in the Company’s Annual Report on Form 10-K for the year ended December 31, 2015. There have been no significant changes to these accounting policies during the first three months of 2016.
﻿
Principles of Consolidation
﻿
The Company evaluates for consolidation all entities in which it has financial interests, except for money market funds which are specifically excluded from consolidation guidance. For an entity subject to consolidation, the Company evaluates whether the Company’s interest in the entity constitutes a controlling financial interest under either the variable interest entity (VIE) model or a voting interest entity (VOE) model.
﻿
As a first step in its evaluation , the Company determines whether its interest in an entity is a variable interest and if so, whether the entity is a VIE. If the entity is a VIE, the Company evaluates whether the Company has a controlling financial interest in the VIE. The Company has a controlling financial interest in a VIE and thus is the VIE’s primary beneficiary when the Company’s variable interest provides the Company with (i) the power to direct the activities of the VIE that most significantly impact the VIE’s economic performance and (ii) the obligation to absorb losses of the VIE or the right to receive benefits from the VIE that could potentially be significant to the VIE. Based upon the Company’s assessments, the Company is not deemed to be the primary beneficiary of and, therefore, is not required to consolidate any VIEs. See “Notes – 5. Variable Interest Entities” for further information about VIEs.
﻿
If an entity is not a VIE, it is considered a VOE. The Company evaluates whether the Company has a controlling financial interest in a VOE under the VOE model. Under the VOE model, the Company has a controlling financial interest in a VOE if the Company owns a majority voting interest in the VOE. The Company consolidates all VOEs in which it has majority voting interests.
﻿
For investments in entities in which the Company does not have a controlling financial interest, the Company accounts for those investments under the equity method of accounting when the Company has the ability to exercise significant influence over operating and financing decisions of the entity. Investments in entities for which the Company does not have the ability to exercise significant influence are generally carried at cost. Both equity method and cost method investments are included in other assets on the condensed consolidated balance sheets.
﻿ </t>
  </si>
  <si>
    <t>New Accounting Standards</t>
  </si>
  <si>
    <t>New Accounting Standards [Abstract]</t>
  </si>
  <si>
    <t xml:space="preserve">2. New Accounting Standards
﻿
Adoption of New Accounting Standards
﻿
On January 1, 2016, the Company adopted ASU 2015-02, “Consolidation (Topic 810),” which amends the analysis a reporting entity must perform to determine whether it should consolidate certain types of legal entities. The new guidance is applicable to all entities but provides an exception for reporting entities with interests in legal entities that are required to comply with or operate in accordance with requirements that are similar to those in Rule 2a-7 of the Investment Company Act of 1940 for registered money market funds . The adoption of ASU 2015-02 did not have an impact on the Company’s consolidated financial statements or EPS as the new guidance did not change any existing consolidation conclusions reached in accordance with the previous guidance.
﻿
On January 1, 2016, the Company adopted ASU 2015-03, “Interest – Imputation of Interest (Subtopic 835-30).” ASU 2015-03 requires debt issuance costs related to a recognized debt liability be presented in the balance sheet as a direct deduction from the carrying amount of that debt liability, consistent with debt discounts. Previously, debt issuance costs were presented as a separate asset on the balance sheet. The guidance in ASU 2015-03 has been applied on a retrospective basis which requires the adjustment of all prior period consolidated balance sheets. The effect of the adoption on the Company’s December 31, 2015 consolidated balance sheet was to decrease other assets and total assets by $13 million and to decrease long-term debt and total liabilities by $13 million, which the Company considers immaterial.
﻿
On January 1, 2016, the Company also adopted ASU 2015-05, “Intangibles – Goodwill and Other – Internal-Use Software (Subtopic 350-40),” which provides new guidance that clarifies customer’s accounting for fees paid in a cloud computing arrangement. Under the new guidance, if a cloud computing arrangement includes a software license, the customer shall account for the software license element of the arrangement consistent with the acquisition of other software licenses. If the cloud computing arrangement does not include a software license, the customer shall account for the arrangement as a service contract. The guidance applies to all new arrangements entered into after January 1, 2016. The adoption of ASU 2015-05 did not have an impact on the Company’s financial statements or EPS.
﻿
New Accounting Standards Not Yet Adopted
﻿
In May 2014, the Financial Accounting Standards Board (FASB) issued ASU 2014-09, “Revenue from Contracts with Customers (Topic 606),” which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new guidance will become effective January 1, 2018, with early adoption permitted as of January 1, 2017. Entities may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is currently evaluating the impact of this new guidance on its financial statements and EPS.
﻿
In January 2016, the FASB issued ASU 2016-01, “Financial Instruments – Overall (Subtopic 825-10),” which will become effective January 1, 2018. This new guidance addresses certain aspects of recognition, measurement, presentation, and disclosure of financial instruments. The main provisions of the guidance include (i) most equity investments are to be measured at fair value with changes in fair value recognized in net income, except for those accounted for under the equity method or those that do not have readily determinable fair values for which a practical expedient can be elected, (ii) requires the use of an exit price notion when measuring the fair value of financial instruments for disclosure purposes, and (iii) requires separate presentation of financial assets and financial liabilities by measurement category and form of financial instrument on the balance sheet or in the accompanying notes. The Company is currently evaluating the impact of this new guidance on its financial statements and EPS.
﻿
In February 2016, the FASB issued ASU 2016-02, “Leases (Topic 842)” which amends the accounting for leases by lessees and lessors. The primary change as a result of the new standard is the recognition of lea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SU 2016-02 will become effective January 1, 2019, with early adoption permitted, and requires entities to apply the new guidance using a modified retrospective transition. Modified retrospective transition requires entities to apply the new guidance as of the beginning of the earliest comparative period presented in the financial statements in which the entity first applies the new standard. Certain transition reliefs are permitted if elected by the entity. The Company is currently evaluating the impact of this new guidance on its financial statements and EPS.
﻿
In March 2016, the FASB issued ASU 2016-09, “Stock Compensation – Improvements to Employee Share-Based Payment Accounting (Topic 718)” which amends certain aspects of how an entity accounts for share-based payments to employees. The new guidance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current practice which requires estimating the number of awards expected to be forfeited and adjusting the estimate when it is likely to change. ASU 2016-09 will be effective January 1, 2017, with early adoption permitted. The change in recognition of income tax effects of share-based awards will be applied prospectively. If an entity elects to account for forfeitures of share-based payments as they occur, such change will be applied using a modified retrospective transition method, with a cumulative-effect adjustment to retained earnings. The Company is currently evaluating the impact of this new guidance on its financial statements and EPS .
﻿
﻿ </t>
  </si>
  <si>
    <t>Securities Available for Sale and Securities Held to Maturity</t>
  </si>
  <si>
    <t>Securities Available for Sale and Securities Held to Maturity [Abstract]</t>
  </si>
  <si>
    <t xml:space="preserve">3. Securities Available for Sale and Securities Held to Maturity
﻿
The amortized cost, gross unrealized gains and losses, and fair value of securities available for sale and securities held to maturity are as follows:
﻿
﻿
﻿
Gross
Gross
﻿
Amortized
Unrealized
Unrealized
Fair
﻿ March 31, 2016
Cost
Gains
Losses
Value
﻿ Securities available for sale:
﻿ U.S. agency mortgage-backed securities
$ 27,069
$ 244
$ 73
$ 27,240
﻿ Asset-backed securities
21,983
6
435
21,554
﻿ Corporate debt securities
10,763
47
25
10,785
﻿ U.S. Treasury securities
5,720
26
-
5,746
﻿ U.S. agency notes
3,377
1
2
3,376
﻿ Certificates of deposit
2,080
1
1
2,080
﻿ U.S. state and municipal securities
437
17
-
454
﻿ Non-agency commercial mortgage-backed securities
276
1
-
277
﻿ Other securities
4
-
-
4
﻿ Total securities available for sale
$ 71,709
$ 343
$ 536
$ 71,516
﻿ Securities held to maturity:
﻿ U.S. agency mortgage-backed securities
$ 51,833
$ 1,278
$ 7
$ 53,104
﻿ Non-agency commercial mortgage-backed securities
998
26
-
1,024
﻿ U.S. Treasury securities
223
7
-
230
﻿ Total securities held to maturity
$ 53,054
$ 1,311
$ 7
$ 54,358
﻿
﻿
﻿ December 31, 2015
﻿ Securities available for sale:
﻿ U.S. agency mortgage-backed securities
$ 22,014
$ 183
$ 48
$ 22,149
﻿ Asset-backed securities
21,784
7
306
21,485
﻿ Corporate debt securities
10,764
14
31
10,747
﻿ U.S. Treasury securities
5,719
2
17
5,704
﻿ U.S. agency notes
3,177
-
27
3,150
﻿ Certificates of deposit
1,685
1
3
1,683
﻿ U.S. state and municipal securities
414
10
-
424
﻿ Non-agency commercial mortgage-backed securities
298
1
-
299
﻿ Other securities
5
-
-
5
﻿ Total securities available for sale
$ 65,860
$ 218
$ 432
$ 65,646
﻿ Securities held to maturity:
﻿ U.S. agency mortgage-backed securities
$ 48,785
$ 391
$ 293
$ 48,883
﻿ Non-agency commercial mortgage-backed securities
999
6
20
985
﻿ U.S. Treasury securities
223
-
3
220
﻿ Total securities held to maturity
$ 50,007
$ 397
$ 316
$ 50,088
﻿
Schwab Bank pledges securities issued by federal agencies to secure certain trust deposits. The fair value of these pledged securities was $170 million at March 31, 2016 .
﻿
A summary of securities with unrealized losses, aggregated by category and period of continuous unrealized loss, is as follows:
﻿
﻿
﻿
Less than
12 months
﻿
12 months
or longer
Total
﻿
Fair
Unrealized
Fair
Unrealized
Fair
Unrealized
﻿ March 31, 2016
Value
Losses
Value
Losses
Value
Losses
﻿ Securities available for sale:
﻿ U.S. agency mortgage-backed securities
$ 7,697
$ 66
$ 822
$ 7
$ 8,519
$ 73
﻿ Asset-backed securities
13,650
338
3,395
97
17,045
435
﻿ Corporate debt securities
4,080
20
932
5
5,012
25
﻿ U.S. agency notes
-
-
498
2
498
2
﻿ Certificates of deposit
350
1
-
-
350
1
﻿ Total
$ 25,777
$ 425
$ 5,647
$ 111
$ 31,424
$ 536
﻿ Securities held to maturity:
﻿ U.S. agency mortgage-backed securities
$ 527
$ 1
$ 2,179
$ 6
$ 2,706
$ 7
﻿ Total
$ 527
$ 1
$ 2,179
$ 6
$ 2,706
$ 7
﻿ Total securities with unrealized losses (1)
$ 26,304
$ 426
$ 7,826
$ 117
$ 34,130
$ 543
﻿
﻿
(1)
The number of investment positions with unrealized losses totaled 303 for securities available for sale and 23 for securities held to maturity.
﻿
﻿
﻿
﻿
Less than
12 months
﻿
12 months
or longer
Total
﻿
Fair
Unrealized
Fair
Unrealized
Fair
Unrealized
﻿ December 31, 2015
Value
Losses
Value
Losses
Value
Losses
﻿ Securities available for sale:
﻿ U.S. agency mortgage-backed securities
$ 8,541
$ 47
$ 813
$ 1
$ 9,354
$ 48
﻿ Asset-backed securities
17,127
240
2,743
66
19,870
306
﻿ Corporate debt securities
5,433
25
942
6
6,375
31
﻿ U.S. Treasury securities
5,010
17
-
-
5,010
17
﻿ U.S. agency notes
1,281
10
1,547
17
2,828
27
﻿ Certificates of deposit
773
2
599
1
1,372
3
﻿ Total
$ 38,165
$ 341
$ 6,644
$ 91
$ 44,809
$ 432
﻿ Securities held to maturity:
﻿ U.S. agency mortgage-backed securities
$ 24,219
$ 253
$ 1,842
$ 40
$ 26,061
$ 293
﻿ Non-agency commercial mortgage-backed
﻿ securities
729
20
-
-
729
20
﻿ U.S. Treasury securities
220
3
-
-
220
3
﻿ Total
$ 25,168
$ 276
$ 1,842
$ 40
$ 27,010
$ 316
﻿ Total securities with unrealized losses (1)
$ 63,333
$ 617
$ 8,486
$ 131
$ 71,819
$ 748
﻿
﻿
(1)
The number of investment positions with unrealized losses totaled 409 for securities available for sale and 286 for securities held to maturity.
﻿
Management evaluates whether securities available for sale and securities held to maturity are OTTI on a quarterly basis as described in “Notes – 2. Summary of Significant Accounting Policies” in the Company’s Annual Report on Form 10-K for the year ended December 31, 2015.
﻿
The maturities of securities available for sale and securities held to maturity are as follows:
﻿
﻿
﻿
After 1 year
After 5 years
﻿
Within
through
through
After
﻿ March 31, 2016
1 year
5 years
10 years
10 years
Total
﻿ Securities available for sale:
﻿ U.S. agency mortgage-backed securities (1)
$ 5
$ 2,517
$ 12,993
$ 11,725
$ 27,240
﻿ Asset-backed securities
-
8,090
3,715
9,749
21,554
﻿ Corporate debt securities
2,775
7,959
51
-
10,785
﻿ U.S. Treasury securities
2,500
3,042
204
-
5,746
﻿ U.S. agency notes
-
3,376
-
-
3,376
﻿ Certificates of deposit
785
1,295
-
-
2,080
﻿ U.S. state and municipal securities
-
-
25
429
454
﻿ Non-agency commercial mortgage-backed
﻿ securities (1)
-
-
-
277
277
﻿ Other securities
-
-
-
4
4
﻿ Total fair value
$ 6,065
$ 26,279
$ 16,988
$ 22,184
$ 71,516
﻿ Total amortized cost
$ 6,057
$ 26,192
$ 17,033
$ 22,427
$ 71,709
﻿ Securities held to maturity:
﻿ U.S. agency mortgage-backed securities (1)
$
-
$ 2,760
$ 21,101
$ 29,243
$ 53,104
﻿ Non-agency commercial mortgage-backed
﻿ securities (1)
-
-
371
653
1,024
﻿ U.S. Treasury securities
-
-
230
-
230
﻿ Total fair value
$
-
$ 2,760
$ 21,702
$ 29,896
$ 54,358
﻿ Total amortized cost
$
-
$ 2,640
$ 20,938
$ 29,476
$ 53,054
﻿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
Proceeds and gross realized losses from sales of securities available for sale are as follows:
﻿
﻿
﻿
Three Months Ended
﻿
March 31,
﻿
2016
2015
﻿ Proceeds
$ 300
$ 150
﻿ Gross realized losses
-
1
﻿ </t>
  </si>
  <si>
    <t>Bank Loans and Related Allowance for Loan Losses</t>
  </si>
  <si>
    <t>Bank Loans and Related Allowance for Loan Losses [Abstract]</t>
  </si>
  <si>
    <t xml:space="preserve">4. Bank Loans and Related Allowance for Loan Losses
﻿
The composition of bank loans and delinquency analysis by loan segment is as follows:
﻿
﻿
﻿
&gt;90 days past
Total past due
Allowance
Total
﻿
30-59 days
60-89 days
due and other
and other
Total
for loan
bank
﻿ March 31, 2016
Current
past due
past due
nonaccrual loans
nonaccrual loans
loans
losses
loans - net
﻿ Residential real estate mortgages
$ 8,375
$ 9
$ 2
$ 18
$ 29
$ 8,404
$ 21
$ 8,383
﻿ Home equity loans and lines of credit
2,639
2
1
11
14
2,653
11
2,642
﻿ Pledged asset lines
3,320
-
1
-
1
3,321
-
3,321
﻿ Other
72
-
-
-
-
72
1
71
﻿ Total bank loans
$ 14,406
$ 11
$ 4
$ 29
$ 44
$ 14,450
$ 33
$ 14,417
﻿
﻿ December 31, 2015
﻿ Residential real estate mortgages
$ 8,304
$ 11
$ 1
$ 18
$ 30
$ 8,334
$ 20
$ 8,314
﻿ Home equity loans and lines of credit
2,720
4
1
10
15
2,735
11
2,724
﻿ Pledged asset lines
3,228
3
1
-
4
3,232
-
3,232
﻿ Other
64
-
-
-
-
64
-
64
﻿ Total bank loans
$ 14,316
$ 18
$ 3
$ 28
$ 49
$ 14,365
$ 31
$ 14,334
First Mortgages and HELOCs include unamortized premiums and discounts and direct origination costs of $80 million at both March 31, 2016 and De cember 31, 2015. The Company had commitments to extend credit related to unused HELOCs, PALs, and other lines of credit, which totaled $ 7.5 billion and $7.4 billion at March 31, 2016 and December 31, 2015, respectively. The Company had commitments to purchase First Mortgage loans of $454 million and $260 million at March 31, 2016 and December 31, 2015, respectively. All PALs were fully collateralized by securities with fair values in excess of borrowings at March 31, 2016 and December 31, 2015.
﻿
Schwab Bank provides a co-branded loan origination program for Schwab Bank clients (the Program) with Quicken Loans, Inc. (Quicken Loans ® ). Pursuant to the Program, Quicken Loans originates and services First Mortgages and HELOCs for Schwab Bank clients. Under the Program, Schwab Bank purchases certain First Mortgages and HELOCs that are originated by Quicken Loans. Schwab Bank purchased First Mortgages of $557 million and $440 million during the first quarters of 2016 and 2015, respectively. Schwab purchased HELOCs with commitments of $110 million and $117 million during the first quarters of 2016 and 2015, respectively.
﻿
Credit Quality
﻿
Changes in the allowance for loan losses were as follows:
﻿
﻿
﻿ Three Months Ended
March 31, 2016
March 31, 2015
﻿
Residential
Home equity
Residential
Home equity
﻿
real estate
loans and
real estate
loans and
﻿
mortgages
lines of credit
Other
Total
mortgages
lines of credit
Total
﻿ Balance at beginning of period
$ 20
$ 11
$
-
$ 31
$ 29
$ 13
$ 42
﻿ Charge-offs
(1)
-
-
(1)
-
(1)
(1)
﻿ Recoveries
1
-
-
1
-
1
1
﻿ Provision for loan losses
1
-
1
2
(3)
(1)
(4)
﻿ Balance at end of period
$ 21
$ 11
$ 1
$ 33
$ 26
$ 12
$ 38
﻿
Substantially all of the bank loans were collectively evaluated for impairment at March 31, 2016 and December 31, 2015. There were no loans accruing interest that were contractually 90 days or more past due at March 31, 2016 or December 31, 2015. Nonperforming assets, which include nonaccrual loans and other real estate owned, totaled $37 million and $36 million at March 31, 2016 and December 31, 2015, respectively. Impaired assets, which include nonaccrual loans, other real estate owned and troubled debt restructurings, totaled $51 million and $50 million at March 31, 2016 and December 31, 2015, respectively. Troubled debt restructurings wer e no t material at March 31, 2016 or December 31, 2015.
﻿
In addition to monitoring delinquency, the Company monitors the credit quality of First Mortgages and HELOCs by stratifying the portfolios by the year of origination, borro wer Origination FICO , Updated FICO, Origination LTV , and Estimated Current LTV ratios . Borrowers’ FICO scores are provided by an independent third-party credit reporting service and were last updated in March 2016. The Origination LTV and Estimated Current LTV ratios for a HELOC include any first lien mortgage outstanding on the same property at the time of the HELOC’s origination. The Estimated Current LTV for each loan is estimated by reference to a home price appreciation index.
﻿
As of March 31, 2016 and December 31, 2015 , 48% of the Company’s HELOC and First Mortgage portfolio was concentrated in California. These loans have performed in a manner consistent with the portfolio as a whole.
﻿
﻿
﻿
Weighted
Percent of
﻿
Average
Utilization
Loans on
﻿ March 31, 2016
Balance
Updated FICO
Rate (1)
Nonaccrual Status
﻿ Residential real estate mortgages:
﻿ Estimated Current LTV
﻿ &lt; 70%
$ 7,456
776
N/A
0.05
%
﻿ &gt;70% – &lt; 90%
876
766
N/A
0.24
%
﻿ &gt;90% – &lt; 100%
41
741
N/A
1.18
%
﻿ &gt;100%
31
722
N/A
8.70
%
﻿ Total
$ 8,404
774
N/A
0.10
%
﻿ Home equity loans and lines of credit:
﻿ Estimated Current LTV
﻿ &lt; 70%
$ 2,178
773
36
%
0.14
%
﻿ &gt;70% – &lt; 90%
379
762
48
%
0.27
%
﻿ &gt;90% – &lt; 100%
55
752
60
%
0.82
%
﻿ &gt;100%
41
742
68
%
2.37
%
﻿ Total
$ 2,653
771
38
%
0.21
%
﻿ Pledged asset lines:
﻿ Weighted-Average LTV
﻿ =70%
$ 3,321
761
49
%
-
﻿
﻿
(1)
The Utilization Rate is calculated using the outstanding balance divided by the associated total line of credit.
N/A Not applicable.
﻿
﻿
﻿
﻿
Residential
Home equity
﻿
real estate
loans and
﻿ March 31, 2016
mortgages
lines of credit
﻿ Year of origination
﻿ Pre-2012
$ 1,247
$ 1,961
﻿ 2012
1,528
120
﻿ 2013
2,298
221
﻿ 2014
949
179
﻿ 2015
1,860
152
﻿ 2016
522
20
﻿ Total
$ 8,404
$ 2,653
﻿ Origination FICO
﻿ &lt;620
$ 10
$ 1
﻿ 620 – 679
85
15
﻿ 680 – 739
1,386
486
﻿ &gt; 740
6,923
2,151
﻿ Total
$ 8,404
$ 2,653
﻿ Origination LTV
﻿ &lt; 70%
$ 6,024
$ 1,810
﻿ &gt;70% – &lt; 90%
2,367
827
﻿ &gt;90% – &lt; 100%
13
16
﻿ Total
$ 8,404
$ 2,653
﻿
﻿
﻿
﻿
Weighted
Percent of
﻿
Average
Utilization
Loans on
﻿ December 31, 2015
Balance
Updated FICO
Rate (1)
Nonaccrual Status
﻿ Residential real estate mortgages:
﻿ Estimated Current LTV
﻿ &lt; 70%
$ 7,508
774
N/A
0.03
%
﻿ &gt;70% – &lt; 90%
759
764
N/A
0.31
%
﻿ &gt;90% – &lt; 100%
37
736
N/A
5.54
%
﻿ &gt;100%
30
713
N/A
7.72
%
﻿ Total
$ 8,334
773
N/A
0.11
%
﻿ Home equity loans and lines of credit:
﻿ Estimated Current LTV
﻿ &lt; 70%
$ 2,277
772
37
%
0.09
%
﻿ &gt;70% – &lt; 90%
373
760
50
%
0.48
%
﻿ &gt;90% – &lt; 100%
48
748
63
%
1.02
%
﻿ &gt;100%
37
739
67
%
1.79
%
﻿ Total
$ 2,735
770
39
%
0.18
%
﻿ Pledged asset lines:
﻿ Weighted-Average LTV
﻿ =70%
$ 3,232
764
49
%
-
﻿
﻿
(1)
The Utilization Rate is calculated using the outstanding balance divided by the associated total line of credit.
N/A Not applicable.
﻿
﻿
﻿
﻿
Residential
Home equity
﻿
real estate
loans and
﻿ December 31, 2015
mortgages
lines of credit
﻿ Year of origination
﻿ Pre-2012
$ 1,306
$ 2,048
﻿ 2012
1,644
125
﻿ 2013
2,450
232
﻿ 2014
1,021
188
﻿ 2015
1,913
142
﻿ Total
$ 8,334
$ 2,735
﻿ Origination FICO
﻿ &lt;620
$ 10
$
-
﻿ 620 – 679
88
16
﻿ 680 – 739
1,381
498
﻿ &gt; 740
6,855
2,221
﻿ Total
$ 8,334
$ 2,735
﻿ Origination LTV
﻿ &lt; 70%
$ 5,913
$ 1,858
﻿ &gt;70% – &lt; 90%
2,408
860
﻿ &gt;90% – &lt; 100%
13
17
﻿ Total
$ 8,334
$ 2,735
﻿ </t>
  </si>
  <si>
    <t>Variable Interest Entities</t>
  </si>
  <si>
    <t>Variable Interest Entities [Abstract]</t>
  </si>
  <si>
    <t xml:space="preserve">5. Variable Interest Entities
﻿
A VIE requires consolidation by the entity’s primary beneficiary. The Company evaluates all entities in which it has a financial interest to determine if the entity is a VIE and if so, whether the Company is the primary beneficiary. See the “Principles of Consolidation” section of “Notes – 1. Introduction and Basis of Presentation” for discussion of the Company’s evaluations of VIEs and whether it is deemed to be the primary beneficiary of any VIEs in which it holds an interest. The Company was not the primary beneficiary of, and therefore, not required to consolidate any VIEs at March 31, 2016 and December 31, 2015.
﻿
Community Reinvestment Act investments
﻿
Schwab Bank is subject to the Community Reinvestment Act (CRA). The CRA is intended to encourage banks to help meet the credit needs of the communities in which they operate, including low and moderate income neighborhoods, consistent with safe and sound banking operations. As part of Schwab Bank’s community reinvestment initiatives, Schwab Bank invests with other institutional investors in funds that make equity investments in multifamily affordable housing properties. Schwab Bank receives tax credits and other tax benefits for these investments. Schwab Bank’s Low-Income Housing Tax Credit (LIHTC) investments are accounted for using the proportional amortization method if certain criteria are met. As of March 31, 2016 and December 31, 2015, the majority of the Company’s VIEs related to Schwab Bank’s LIHTC investments.
﻿
During the first quarters of 2016 and 2015, Schwab Bank recorded amortization of $1.9 million and $0.9 million, respectively, and recognized tax credits and other tax benefits of $2.6 million and $1.1 million, respectively, associated with LIHTC investments, both of which are included in taxes on income.
﻿
The carrying value of the LIHTC investments was $112 million and $104 million as of March 31, 2016 and December 31, 2015, respectively, which is included in other assets on the condensed consolidated balance sheets. Schwab Bank recorded liabilities of $88 million and $84 million for unfunded commitments related to LIHTC investments at March 31, 2016 and December 31, 2015, respectively, which are included in accrued expenses and other liabilities on the condensed consolidated balance sheets. Schwab Bank’s funding of these remaining commitments is dependent upon the occurrence of certain conditions and Schwab Bank expects to pay substantially all of these commitments between 2016 and 2020 .
﻿
Aggregate assets, liabilities and maximum exposure to loss
﻿
The aggregate assets, liabilities, and maximum exposure to loss from those VIEs in which the Company holds a variable interest, but as to which the Company has concluded it is not the primary beneficiary, are summarized in the table below:
﻿
﻿
﻿
﻿
March 31, 2016
December 31, 2015
﻿
Maximum
Maximum
﻿
Aggregate
Aggregate
exposure
Aggregate
Aggregate
exposure
﻿
assets
liabilities
to loss
assets
liabilities
to loss
﻿ LIHTC investments (1)
$ 112
$ 88
$ 112
$ 104
$ 84
$ 104
﻿ Other CRA investments (2)
57
-
65
57
-
66
﻿ Total
$ 169
$ 88
$ 177
$ 161
$ 84
$ 170
﻿
﻿
(1)
LIHTC investments are recorded using the proportional amortization method.
(2)
Other CRA investments are recorded using either the cost method or the equity method. Aggregate assets are included in either other assets or bank loans – net on the condensed consolidated balance sheets.
﻿
The Company’s maximum exposure to loss would result from the loss of the investments, including any committed amounts. During the three months ended March 31, 2016 and 2015, the Company did not provide or intend to provide financial or other support to the VIEs that it was not contractually required to provide.
﻿
﻿ </t>
  </si>
  <si>
    <t>Bank Deposits</t>
  </si>
  <si>
    <t>Bank Deposits [Abstract]</t>
  </si>
  <si>
    <t xml:space="preserve">﻿
6. Bank Deposits
﻿
Bank deposits consist of interest-bearing and non-interest-bearing deposits as follows:
﻿
﻿
﻿
March 31,
December 31,
﻿
2016
2015
﻿ Interest-bearing deposits:
﻿ Deposits swept from brokerage accounts
$ 113,898
$ 108,137
﻿ Checking
13,201
12,822
﻿ Savings and other
7,980
7,896
﻿ Total interest-bearing deposits
135,079
128,855
﻿ Non-interest-bearing deposits
610
647
﻿ Total bank deposits
$ 135,689
$ 129,502
﻿ </t>
  </si>
  <si>
    <t>Borrowings</t>
  </si>
  <si>
    <t>Borrowings [Abstract]</t>
  </si>
  <si>
    <t xml:space="preserve">﻿
7. Borrowings
﻿
Long-term debt, including unamortized debt discounts and premiums, and debt issuance costs, where applicable, consists of the following:
﻿
﻿
﻿
March 31,
December 31,
﻿
2016
2015
﻿ Senior Notes (1)
$ 2,554
$ 2,553
﻿ Senior Medium-Term Notes, Series A (1)
249
249
﻿ Finance lease obligation
74
75
﻿ Total long-term debt
$ 2,877
$ 2,877
﻿
(1)
Balances as of December 31, 2015 have been recast as a result of the adoption of ASU 2015-03, to present debt issuance costs of $1 3 million as a direct deduction from the carrying amount of the associated debt liability, consistent with the recording of debt discounts.
﻿
Annual maturities on long-term debt outstanding at March 31, 2016 are as follows:
﻿
﻿
﻿ 2016
$ 6
﻿ 2017
258
﻿ 2018
908
﻿ 2019
8
﻿ 2020
709
﻿ Thereafter
1,016
﻿ Total maturities
2,905
﻿ Unamortized discount, net
(15)
﻿ Debt issuance costs
(13)
﻿ Total long-term debt
$ 2,877
﻿
Short-term borrowings: Schwab Bank maintains a secured credit facility with the Federal Home Loan Bank of S an Francisco. At March 31, 2016, $500 million was outstanding under this facility with an additional $8.8 billion available based on the loans currently pledged there. No funds were drawn under this facility as of December 31, 2015. Amounts outstanding under this facility are included in short-term borrowings on the condensed consolidated balance sheets.
﻿
CSC has authorization from its Board of Directors to issue Commercial Paper Notes not to exceed $1.5 billion. Management has set a current limit for the commercial paper program not to exceed the amount of the committed, unsecured credit facility, which was $750 million at March 31, 2016. The maturities of the Commercial Paper Notes may vary, but are not to exceed 270 days from the date of issue. The commercial paper is not redeemable prior to maturity and cannot be voluntarily prepaid. The proceeds of the commercial paper program are to be used for general corporate purposes. CSC had $300 million of Commercial Paper Notes outstanding as of March 31, 2016. There were no borrowings of Commercial Paper Notes outstanding at December 31, 2015. Amounts outstanding are included in short-term borrowings on the condensed consolidated balance sheets. </t>
  </si>
  <si>
    <t>Commitments and Contingencies</t>
  </si>
  <si>
    <t>Commitments and Contingencies [Abstract]</t>
  </si>
  <si>
    <t xml:space="preserve">﻿
8 . Commitments and Contingencies
﻿
Guarantees and indemnifications: 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OCs, in favor of the Options Clearing Corporation, which are issued by several banks. At March 31, 2016 , the aggregate face amount of these LOCs totaled $295 million. There were no funds drawn under any of these LOCs at March 31, 2016 . In connection with its securities lending activities, the Company is required to provide collateral to certain brokerage clients. The Company satisfies the collateral requirements by providing cash as collateral.
﻿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However, the potential requirement for the Company to make payments under these arrangements is remote. Accordingly, no liability has been recognized for these guarantees.
﻿
Legal contingencies: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
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
With respect to all other pending matters, based on current information and consultation with counsel, it does not appear reasonably possible that the outcome of any such matter would be material to the financial condition, operating results or cash flows of the Company. However,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
Total Bond Market Fund Litigation : On August 28, 2008, a class action lawsuit was filed in the U.S. District Court for the Northern District of California on behalf of investors in the Schwab Total Bond Market Fund™. The lawsuit, which allege d violations of state law and federal securities law in connection with the fund’s investment policy, name d CSIM, Schwab Investments (registrant and issuer of the fund’s shares) and certain current and former fund trustees as defendants. Allegations include that the fund improperly deviated from its stated investment objectives by investing in collateralized mortgage obligations (CMOs) and investing more than 25 % of fund assets in CMOs and mortgage-backed securities without obtaining a shareholder vote. Plaintiff seek s unspecified compensatory and rescission damages, unspecified equitable and injunctive relief, costs and attorneys’ fees. Plaintiff ’s federal securities law claim and certain of plaintiff ’s state law claims were dismissed. On August 8, 2011, the court dismissed plaintiff ’s remaining claims with prejudice. Plaintiff appealed to the Ninth Circuit, which issued a ruling on March 9, 2015 reversing the district court’s dismissal of the case and remanding the case for further proceedings . Plaintiff filed a fourth amended complaint on June 25, 2015 , and in decisions issued October 6, 2015 and February 23, 2016, the court dismissed all claims with prejudice. Plaintiff has appealed to the Ninth Circuit, where the case is again pending.
﻿
Regulatory Matters : On April 16, 2012, optionsXpress, Inc. was charged by the SEC in an administrative proceeding alleging violations of the firm’s close-out obligations under Regulation SHO (short sale delivery rules) in connection with certain customer trading activity. Following trial, in a decision issued June 7, 2013, the judge held that the firm had violated Regulation SHO and aided and abetted fraudulent trading activity by its customer, and ordered the firm and the customer to pay disgorgement and penalties in an amount that would not be material. The Company continues to dispute the allegations and is appealing the decision .
﻿
﻿ </t>
  </si>
  <si>
    <t>Offsetting Assets and Liabilities</t>
  </si>
  <si>
    <t>Offsetting Assets and Liabilities [Abstract]</t>
  </si>
  <si>
    <t xml:space="preserve">9. Offsetting Assets and Liabilities
﻿
Resale and repurchas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in excess of the resale price. Schwab also sets standards for the credit quality of the counterparty, monitors the fair value of the underlying securities as compared to the related receivable, including accrued interest, and requires additional collateral where deemed appropriate. At March 31, 2016 and December 31, 2015, the fair value of collateral received in connection with resale agreements that are available to be repledged or sold was $ 8.4 billion and $ 8.2 billion, respectively. Schwab utilizes the collateral provided under these resal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The Company’s resale agreements are not subject to master netting arrangements.
﻿
Securities lending: The Company loans client securities temporarily to other broker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the Company may be exposed to the risk of acquiring the securities at prevailing market prices in order to satisfy its client obligations. The Company mitigates this risk by requiring credit approvals for counterparties, monitoring the fair value of securities loaned, and requiring additional cash as collateral when necessary. The fair value of client securities pledged in securities lending transactions to other broker-dealers was $ 1.8 billion at March 31, 2016 and $ 1.9 billion at December 31, 2015. The Company has also pledged a portion of its securities owned in connection with securities lending transactions to other broker-dealers. Additionally, the Company borrows securities from other broker-dealers to fulfill short sales by clients and delivers cash to the lender in exchange for the securities. The fair value of these borrowed securities was $514 million at March 31, 2016 and $ 72 million at December 31, 2015. All of the Company’s securities lending transactions are subject to enforceable master netting arrangements with other broker-dealers. However, the Company does not net securities lending transactions and therefore, the Company’s securities loaned and securities borrowed are presented gross in the condensed consolidated balance sheets.
﻿
The following table presents information about the Company’s resale agreements and securities lending activity to enable the users of the Company’s financial statements to evaluate the potential effect of rights of setoff between these recognized assets and recognized liabilities at March 31, 2016 and December 31, 2015.
﻿
﻿
﻿
Gross Amounts
Net Amounts
Gross Amounts Not Offset in the
﻿
Offset in the
Presented in the
Condensed Consolidated
﻿
Gross
Condensed
Condensed
Balance Sheets
﻿
Assets/
Consolidated
Consolidated
Counterparty
Net
﻿
Liabilities
Balance Sheets
Balance Sheets
Offsetting
Collateral
Amount
﻿ March 31, 2016
﻿ Assets:
﻿ Resale agreements (1)
$ 8,263
$
-
$ 8,263
$
-
$ (8,263)
(2)
$
-
﻿ Securities borrowed (3)
745
-
745
(510)
(235)
-
﻿ Total
$ 9,008
$
-
$ 9,008
$ (510)
$ (8,498)
$
-
﻿ Liabilities:
﻿ Securities loaned (4,5)
$ 2,211
$
-
$ 2,211
$ (510)
$ (1,568)
$ 133
﻿ Total
$ 2,211
$
-
$ 2,211
$ (510)
$ (1,568)
$ 133
﻿ December 31, 2015
﻿ Assets:
﻿ Resale agreements (1)
$ 8,088
$
-
$ 8,088
$
-
$ (8,088)
(2)
$
-
﻿ Securities borrowed (3)
198
-
198
(70)
(127)
1
﻿ Total
$ 8,286
$
-
$ 8,286
$ (70)
$ (8,215)
$ 1
﻿ Liabilities:
﻿ Securities loaned (4,5)
$ 2,233
$
-
$ 2,233
$ (70)
$ (1,990)
$ 173
﻿ Total
$ 2,233
$
-
$ 2,233
$ (70)
$ (1,990)
$ 173
﻿
﻿
(1)
Included in cash and investments segregated and on deposit for regulatory purposes in the Company’s condensed consolidated balance sheets.
(2)
Actual collateral was greater than or equal to 102% of the related assets.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with overnight and continuous remaining contractual maturities.
﻿ </t>
  </si>
  <si>
    <t>Fair Values of Assets and Liabilities</t>
  </si>
  <si>
    <t>Fair Values of Assets and Liabilities [Abstract]</t>
  </si>
  <si>
    <t xml:space="preserve">10. Fair Values of Assets and Liabilities
﻿
Assets and liabilities measured at fair value on a recurring basis
﻿
The Company’s assets and liabilities measured at fair value on a recurring basis include certain cash equivalents, certain investments segregated and on deposit for regulatory purposes, other securities owned, and securities available for sale.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
Fair value of other financial instruments
﻿
Descriptions of the valuation methodologies and assumptions used to estimate the fair value of other financial instruments are described below. The Company’s financial instruments not recorded at fair value but for which fair value can be approximated and disclosed include:
﻿
·
Cash and cash equivalents are short-term in nature and accordingly are recorded at amounts that approximate fair value.
﻿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
Receivables from/payables to brokers, dealers, and clearing organizations are short-term in nature, recorded at contractual amounts and historically have been settled at those values. Accordingly, the carrying values of these financial instruments approximate their fair values.
﻿
·
Receivables from/payables to brokerage clients — net are short-term in nature, recorded at contractual amounts and historically have been settled at those values. Accordingly, the carrying values of these financial instruments approximate their fair values.
﻿
·
Securities held to maturity – The fair values of securities held to maturity are obtained using an independent third-party pricing service similar to investment assets recorded at fair value as discussed above.
﻿
·
Bank loans – The fair values of the Company’s First Mortgages and HELOCs are estimated based on prices of mortgage-backed securities collateralized by similar types of loans. PALs are non-purpose revolving lines of credit secured by eligible assets; accordingly, the carrying values of these loans approximate their fair values.
﻿
·
Financial instruments included in other assets primarily consist of LIHTC investments, cost method investments and Federal Home Loan Bank (FHLB) stock, whose carrying values approximate their fair values. FHLB stock is recorded at par, which approximates fair value.
﻿
·
Bank deposits have no stated maturity and are recorded at the amount payable on demand as of the balance sheet date. The Company considers the carrying value s of these deposits to approximate their fair values.
﻿
·
Financial instruments included in accrued expenses and other liabilities consist of drafts payable and certain amounts due under contractual obligations, including unfunded LIHTC commitments. These instruments are short-term in nature and accordingly are recorded at amounts that approximate fair value.
﻿
·
Short-term borrowings consist of commercial paper and funds drawn on Schwab Bank’s secured credit facility with the Federal Home Loan Bank of San Francisco. Due to the short-term nature of these borrowings, carrying value approximates fair value.
﻿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
Firm commitments to extend credit – The Company extends credit to banking clients through HELOCs and PALs. The Company considers the fair value of these unused commitments to not be material because the interest rates earned on these balances are based on floating interest rates that reset monthly.
﻿
For a description of the fair value hierarchy, see “Notes – 2. Summary of Significant Accounting Policies” in the Company’s Annual Report on Form 10-K for the year ended December 31, 2015. There were no significant changes in these policies and methodologies during the first three months of 2016. The Company did not transfer any assets or liabilities between Level 1, Level 2, or Level 3 during the three months ended March 31, 2016 , or the year ended December 31, 2015. In addition, the Company did not adjust prices received from the primary independent third-party pricing service at March 31, 2016 or December 31, 2015.
﻿
Assets and Liabilities Measured at Fair Value on a Recurring Basis
﻿
The following tables present the fair value hierarchy for assets measured at fair value on a recurring basis. Liabilities recorded at fair value were not material, and therefore are not included in the following tables:
﻿
﻿
﻿
Quoted Prices
﻿
in Active Markets
Significant
Significant
﻿
for Identical
Other Observable
Unobservable
﻿
Assets
Inputs
Inputs
Balance at
﻿ March 31, 2016
(Level 1)
(Level 2)
(Level 3)
Fair Value
﻿ Cash equivalents:
﻿ Money market funds
$ 1,400
$
-
$
-
$ 1,400
﻿ Commercial paper
-
388
-
388
﻿ Total cash equivalents
1,400
388
-
1,788
﻿ Investments segregated and on deposit for regulatory
﻿ purposes:
﻿ Certificates of deposit
-
3,201
-
3,201
﻿ U.S. Government securities
-
4,807
-
4,807
﻿ Total investments segregated and on deposit for
﻿ regulatory purposes
-
8,008
-
8,008
﻿ Other securities owned:
﻿ Schwab Funds ® money market funds
205
-
-
205
﻿ Equity and bond mutual funds
209
-
-
209
﻿ State and municipal debt obligations
-
41
-
41
﻿ Equity, U.S. Government and corporate debt, and
﻿ other securities
1
29
-
30
﻿ Total other securities owned
415
70
-
485
﻿ Securities available for sale:
﻿ U.S. agency mortgage-backed securities
-
27,240
-
27,240
﻿ Asset-backed securities
-
21,554
-
21,554
﻿ Corporate debt securities
-
10,785
-
10,785
﻿ U.S. Treasury securities
-
5,746
-
5,746
﻿ U.S. agency notes
-
3,376
-
3,376
﻿ Certificates of deposit
-
2,080
-
2,080
﻿ U.S. state and municipal securities
-
454
-
454
﻿ Non-agency commercial mortgage-backed securities
-
277
-
277
﻿ Other securities
-
4
-
4
﻿ Total securities available for sale
-
71,516
-
71,516
﻿ Total
$ 1,815
$ 79,982
$
-
$ 81,797
﻿
﻿
﻿
﻿
Quoted Prices
﻿
in Active Markets
Significant
Significant
﻿
for Identical
Other Observable
Unobservable
﻿
Assets
Inputs
Inputs
Balance at
﻿ December 31, 2015
(Level 1)
(Level 2)
(Level 3)
Fair Value
﻿ Cash equivalents:
﻿ Money market funds
$ 1,968
$
-
$
-
$ 1,968
﻿ Commercial paper
-
360
-
360
﻿ Total cash equivalents
1,968
360
-
2,328
﻿ Investments segregated and on deposit for regulatory
﻿ purposes:
﻿ Certificates of deposit
-
3,430
-
3,430
﻿ U.S. Government securities
-
4,517
-
4,517
﻿ Total investments segregated and on deposit for
﻿ regulatory purposes
-
7,947
-
7,947
﻿ Other securities owned:
﻿ Schwab Funds ® money market funds
261
-
-
261
﻿ Equity and bond mutual funds
205
-
-
205
﻿ State and municipal debt obligations
-
50
-
50
﻿ Equity, U.S. Government and corporate debt, and
﻿ other securities
1
16
-
17
﻿ Total other securities owned
467
66
-
533
﻿ Securities available for sale:
﻿ U.S. agency mortgage-backed securities
-
22,149
-
22,149
﻿ Asset-backed securities
-
21,485
-
21,485
﻿ Corporate debt securities
-
10,747
-
10,747
﻿ U.S. Treasury securities
-
5,704
-
5,704
﻿ U.S. agency notes
-
3,150
-
3,150
﻿ Certificates of deposit
-
1,683
-
1,683
﻿ U.S. state and municipal securities
-
424
-
424
﻿ Non-agency commercial mortgage-backed securities
-
299
-
299
﻿ Other securities
-
5
-
5
﻿ Total securities available for sale
-
65,646
-
65,646
﻿ Total
$ 2,435
$ 74,019
$
-
$ 76,454
﻿
Fair Value of Other Financial Instruments
﻿
The following tables present the fair value hierarchy for other financial instruments:
﻿
﻿
﻿
Quoted Prices
﻿
in Active Markets
Significant
Significant
﻿
for Identical
Other Observable
Unobservable
﻿
Carrying
Assets
Inputs
Inputs
Balance at
﻿ March 31, 2016
Amount
(Level 1)
(Level 2)
(Level 3)
Fair Value
﻿ Assets:
﻿ Cash and cash equivalents
$ 8,669
$
-
$ 8,669
$
-
$ 8,669
﻿ Cash and investments segregated and
﻿ on deposit for regulatory purposes
12,246
-
12,246
-
12,246
﻿ Receivables from brokers, dealers, and
﻿ clearing organizations
1,105
-
1,105
-
1,105
﻿ Receivables from brokerage clients – net
15,958
-
15,958
-
15,958
﻿ Securities held to maturity:
﻿ U.S. agency mortgage-backed securities
51,833
-
53,104
-
53,104
﻿ Non-agency commercial mortgage-backed
﻿ securities
998
-
1,024
-
1,024
﻿ U.S. Treasury securities
223
-
230
-
230
﻿ Total securities held to maturity
53,054
-
54,358
-
54,358
﻿ Bank loans: (1)
﻿ Residential real estate mortgages
8,404
-
8,512
-
8,512
﻿ Home equity loans and lines of credit
2,653
-
2,788
-
2,788
﻿ Pledged asset lines
3,321
-
3,321
-
3,321
﻿ Other
72
-
72
-
72
﻿ Total bank loans
14,450
-
14,693
-
14,693
﻿ Other assets
189
-
189
-
189
﻿ Total
$ 105,671
$
-
$ 107,218
$
-
$ 107,218
﻿ Liabilities:
﻿ Bank deposits
$ 135,689
$
-
$ 135,689
$
-
$ 135,689
﻿ Payables to brokers, dealers, and clearing
﻿ organizations
2,848
-
2,848
-
2,848
﻿ Payables to brokerage clients
32,282
-
32,282
-
32,282
﻿ Accrued expenses and other liabilities
945
-
945
-
945
﻿ Short-term borrowings
800
-
800
-
800
﻿ Long-term debt
2,877
-
3,008
-
3,008
﻿ Total
$ 175,441
$
-
$ 175,572
$
-
$ 175,572
﻿
﻿
(1)
The carrying value of bank loans excludes the allowance for loan losses of $ 33 million at March 31, 2016.
﻿
﻿
﻿
﻿
Quoted Prices
﻿
in Active Markets
Significant
Significant
﻿
for Identical
Other Observable
Unobservable
﻿
Carrying
Assets
Inputs
Inputs
Balance at
﻿ December 31, 2015
Amount
(Level 1)
(Level 2)
(Level 3)
Fair Value
﻿ Assets:
﻿ Cash and cash equivalents
$ 9,650
$
-
$ 9,650
$
-
$ 9,650
﻿ Cash and investments segregated and
﻿ on deposit for regulatory purposes
11,647
-
11,647
-
11,647
﻿ Receivables from brokers, dealers, and
﻿ clearing organizations
582
-
582
-
582
﻿ Receivables from brokerage clients – net
17,310
-
17,310
-
17,310
﻿ Securities held to maturity:
﻿ U.S. agency mortgage-backed securities
48,785
-
48,883
-
48,883
﻿ Non-agency commercial mortgage-backed
﻿ securities
999
-
985
-
985
﻿ U.S. Treasury securities
223
-
220
-
220
﻿ Total securities held to maturity
50,007
-
50,088
-
50,088
﻿ Bank loans: (1)
﻿ Residential real estate mortgages
8,334
-
8,347
-
8,347
﻿ Home equity loans and lines of credit
2,735
-
2,857
-
2,857
﻿ Pledged asset lines
3,232
-
3,232
-
3,232
﻿ Other
64
-
64
-
64
﻿ Total bank loans
14,365
-
14,500
-
14,500
﻿ Other assets
184
-
184
-
184
﻿ Total
$ 103,745
$
-
$ 103,961
$
-
$ 103,961
﻿ Liabilities:
﻿ Bank deposits
$ 129,502
$
-
$ 129,502
$
-
$ 129,502
﻿ Payables to brokers, dealers, and clearing
﻿ organizations
2,588
-
2,588
-
2,588
﻿ Payables to brokerage clients
33,185
-
33,185
-
33,185
﻿ Accrued expenses and other liabilities
1,115
-
1,115
-
1,115
﻿ Long-term debt (2)
2,877
-
2,967
-
2,967
﻿ Total
$ 169,267
$
-
$ 169,357
$
-
$ 169,357
﻿
﻿
(1)
The carrying value of bank loans excludes the allowance for loan losses of $31 million at December 31, 2015.
(2)
The amounts as of December 31, 2015 have been recast as a result of the adoption of ASU 2015-03, to present debt issuance costs of $ 13 million as a direct deduction from the carrying amount of the associated debt liability, consistent with the recording of debt discounts.
﻿
﻿ </t>
  </si>
  <si>
    <t>Stockholders' Equity</t>
  </si>
  <si>
    <t>Stockholders' Equity [Abstract]</t>
  </si>
  <si>
    <t xml:space="preserve">11. Stockholders’ Equity
﻿
There have been no significant chang es to the Company’s stockholder s ’ equity with the exception of the issuance disclosed below. The Company did not issue any shares of common stock during the three months ended March 31, 2016, or the year ended December 31, 2015.
﻿
On March 7, 2016, the Company issued and sold 30 million depositary shares, each representing a 1/40 th ownership interest in a share of 5.95% non-cumulative perpetual preferred stock, Series D, $0.01 par value, with a liquidation preference of $1,000 per share (equivalent to $25 per depositary share). The Series D Preferred Stock has a fixed dividend rate of 5.95% .
﻿
Including the Series D issuance discussed above, the Company’s preferred stock issued and outstanding is as follows:
﻿
﻿
﻿
March 31, 2016
December 31, 2015
﻿
Shares
Shares
﻿
Issued and
Liquidation
Issued and
Liquidation
﻿
Outstanding
Preference
Liquidation
Carrying
Outstanding
Preference
Liquidation
Carrying
﻿
(In thousands)
Per Share
Preference
Value
(In thousands)
Per Share
Preference
Value
﻿ Series A 400
$ 1,000
$ 400
$ 397
400
$ 1,000
$ 400
$ 396
﻿ Series B 485
1,000
485
481
485
1,000
485
480
﻿ Series C 600
1,000
600
583
600
1,000
600
583
﻿ Series D 750
1,000
750
725
-
-
-
-
﻿ Total Preferred Stock 2,235
$ 2,235
$ 2,186
1,485
$ 1,485
$ 1,459
﻿ </t>
  </si>
  <si>
    <t>Accumulated Other Comprehensive Income</t>
  </si>
  <si>
    <t>Accumulated Other Comprehensive Income [Abstract]</t>
  </si>
  <si>
    <t xml:space="preserve">12. Accumulated Other Comprehensive Income
﻿
Accumulated other comprehensive income represents cumulative gains and losses that are not reflected in earnings. The components of other comprehensive income are as follows:
﻿
﻿
﻿ Three Months Ended March 31,
2016
2015
﻿
Before
Tax
Net of
Before
Tax
Net of
﻿
Tax
Effect
Tax
Tax
Effect
Tax
﻿ Change in net unrealized gain on
﻿ securities available for sale:
﻿ Net unrealized gain (loss)
$ 21
$ (8)
$ 13
$ 107
$ (41)
$ 66
﻿ Other
1
-
1
-
-
-
﻿ Other comprehensive income (loss)
$ 22
$ (8)
$ 14
$ 107
$ (41)
$ 66
﻿
﻿
Accumulated other comprehensive income balances are as follows:
﻿
﻿
﻿
Total
﻿
Accumulated Other
﻿
Comprehensive Income
﻿ Balance at December 31, 2014
$ 165
﻿ Net unrealized gain on securities available for sale
66
﻿ Balance at March 31, 2015
$ 231
﻿
﻿ Balance at December 31, 2015
$ (134)
﻿ Net unrealized gain on securities available for sale
13
﻿ Other
1
﻿ Balance at March 31, 2016
$ (120)
﻿ </t>
  </si>
  <si>
    <t>Earnings Per Common Share</t>
  </si>
  <si>
    <t>Earnings Per Common Share [Abstract]</t>
  </si>
  <si>
    <t xml:space="preserve">13. Earnings Per Common Share
﻿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 if dilutive, the effect of outstanding stock options and non-vested restricted stock awards and units. EPS under the basic and diluted computations is as follows:
﻿
﻿
﻿
Three Months Ended
﻿
March 31,
﻿
2016
2015
﻿ Net income
$ 412
$ 302
﻿ Preferred stock dividends and other (1)
(20)
(11)
﻿ Net income available to common stockholders
$ 392
$ 291
﻿ Weighted-average common shares outstanding — basic
1,321
1,312
﻿ Common stock equivalent shares related to stock incentive plans
9
11
﻿ Weighted-average common shares outstanding — diluted (2)
1,330
1,323
﻿ Basic EPS
$
.30
$
.22
﻿ Diluted EPS
$
.29
$
.22
﻿
﻿
(1)
Includes preferred stock dividends and undistributed earnings and dividends allocated to non-vested restricted stock units.
(2)
Antidilutive stock options and restricted stock awards excluded from the calculation of diluted EPS totaled 21 million and 17 million shares for the first quarters of 2016 and 2015, respectively.
﻿ </t>
  </si>
  <si>
    <t>Regulatory Requirements</t>
  </si>
  <si>
    <t>Regulatory Requirements [Abstract]</t>
  </si>
  <si>
    <t xml:space="preserve">14 . Regulatory Requirements
﻿
CSC is a savings and loan holding company and Schwab Bank, CSC’s depository institution subsidiary, is a federal savings bank. CSC is subject to examination, supervision, and regulation by the Federal Reserve. Schwab Bank is subject to examination, supervision, and regulation by the OCC, as its primary regulator, the FDIC, as its deposit insurer, and the CFPB, as its conduct regulator. CSC is required to serve as a source of strength for Schwab Bank. On January 1, 2015, CSC became subject to regulatory capital requirements adopted by the Federal Reserve.
﻿
Schwab Bank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Schwab Bank.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CSC and Schwab Bank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Schwab Bank. At March 31, 2016 , both CSC and Schwab Bank met all of their respective capital requirements. Certain events, such as growth in bank deposits and regulatory discretion, could adversely affect CSC’s or Schwab Bank’s ability to meet future capital requirements.
﻿
﻿
The regulatory capital and ratios for CSC and Schwab Bank are as follows:
﻿
﻿
﻿
Minimum to be
Minimum Capital
﻿
Actual
Well Capitalized
Requirement
﻿ March 31, 2016
Amount
Ratio
Amount
Ratio
Amount
Ratio
﻿ CSC
﻿ Common Equity Tier 1 Risk-Based Capital
$ 11,204
18.3
%
N/A
$ 2,761
4.5
%
﻿ Tier 1 Risk-Based Capital
13,390
21.8
%
N/A
3,682
6.0
%
﻿ Total Risk-Based Capital
13,424
21.9
%
N/A
4,909
8.0
%
﻿ Tier 1 Leverage
13,390
7.3
%
N/A
7,347
4.0
%
﻿ Schwab Bank
﻿ Common Equity Tier 1 Risk-Based Capital
$ 10,026
18.6
%
$ 3,498
6.5
%
$ 2,421
4.5
%
﻿ Tier 1 Risk-Based Capital
10,026
18.6
%
4,305
8.0
%
3,229
6.0
%
﻿ Total Risk-Based Capital
10,059
18.7
%
5,381
10.0
%
4,305
8.0
%
﻿ Tier 1 Leverage
10,026
7.1
%
7,108
5.0
%
5,687
4.0
%
﻿ December 31, 2015
﻿ CSC
﻿ Common Equity Tier 1 Risk-Based Capital
$ 10,851
18.2
%
N /A
$ 2,681
4.5
%
﻿ Tier 1 Risk-Based Capital
12,310
20.7
%
N/ A
3,575
6.0
%
﻿ Total Risk-Based Capital
12,342
20.7
%
N /A
4,766
8.0
%
﻿ Tier 1 Leverage
12,310
7.1
%
N /A
6,912
4.0
%
﻿ Schwab Bank
﻿ Common Equity Tier 1 Risk-Based Capital
$ 9,314
18.1
%
$ 3,349
6.5
%
$ 2,318
4.5
%
﻿ Tier 1 Risk-Based Capital
9,314
18.1
%
4,121
8.0
%
3,091
6.0
%
﻿ Total Risk-Based Capital
9,345
18.1
%
5,152
10.0
%
4,121
8.0
%
﻿ Tier 1 Leverage
9,314
7.1
%
6,594
5.0
%
5,275
4.0
%
﻿
N/A Not applicable.
﻿
Based on its regulatory capital ratios at March 31, 2016 , Schwab Bank is considered well capitalized (the highest category) under their respective regulatory capital rules. There are no conditions or events since March 31, 2016 that management believes have changed Schwab Bank’s capital category.
﻿
Beginning on January 1, 2016, C SC and Schwab Bank became subject to a new capital conservation buffer requirement of .625% of risk-weighted assets, increasing each year by .625% until fully implemented at 2.5% of risk-weighted assets in January 2019 . Failure to maintain the capital conservation buffer would limit an entity’s ability to make capital distributions and discretionary bonus payments to executive officers. At March 31, 2016, both CSC and Schwab Bank exceeded the fully implemented capital conservation buffer requirement.
﻿
CSC’s principal broker-dealers are Schwab and optionsXpress, Inc. Schwab and optionsXpress, Inc. are both subject to Rule 15c3-1 under the Securities Exchange Act of 1934 (the Uniform Net Capital Rule). Schwab and optionsXpress, Inc. compute net capital under the alternative method permitted by the Uniform Net Capital Rule. This method requires the maintenance of minimum net capital, as defined, of the greater of 2% of aggregate debit balances arising from client transactions or a minimum dollar requirement ($ 250,000 ),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 of aggregate debit balances or less than 120 % of its minimum dollar requirement.
﻿
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 1 million), or the sum of 8% of the total risk margin requirements for all positions carried in client accounts and 8 % of the total risk margin requirements for all positions carried in non-client accounts (as defined in Reg. 1.17).
﻿
Net capital and net capital requirements for Schwab and optionsXpress, Inc. are as follows:
﻿
﻿
﻿
Net Capital
﻿
Minimum
2% of
in Excess of
﻿
Net Capital
Aggregate
Required
﻿ March 31, 2016
Net Capital
Required
Debit Balances
Net Capital
﻿ Schwab
$ 1,884
$ 0.250
$ 339
$ 1,545
﻿ optionsXpress, Inc.
258
1
6
252
﻿ December 31, 2015
﻿ Schwab
$ 1,746
$ 0.250
$ 358
$ 1,388
﻿ optionsXpress, Inc.
244
1
7
237
﻿ </t>
  </si>
  <si>
    <t>Segment Information</t>
  </si>
  <si>
    <t>Segment Information [Abstract]</t>
  </si>
  <si>
    <t xml:space="preserve">15. Segment Information
﻿
The Company’s two reportable segments are Investor Services and Advisor Services. The Company structures its operating segments according to its clients and the services provided to those clients. The Investor Services segment provides retail brokerage and banking services, retirement plan services, and other corporate brokerage services. The Advisor Services segment provides custodial, trading, and support services as well as retirement business services. Revenues and expenses are allocated to the Company’s two segments based on which segment services the client.
﻿
The Company evaluates the performance of its segments on a pre-tax basis, excluding items such as restructuring and other charges. Segment assets and liabilities are not used for evaluating segment performance or in deciding how to allocate resources to segments. There are no revenues from transactions between the segments.
﻿
Financial information for the Company’s reportable segments is presented in the following table:
﻿
﻿
﻿
Investor Services (1)
Advisor Services (1)
Total
﻿ Three Months Ended March 31,
2016
2015
2016
2015
2016
2015
﻿ Net Revenues:
﻿ Asset management and administration fees
$ 472
$ 446
$ 227
$ 198
$ 699
$ 644
﻿ Net interest revenue
613
510
159
78
772
588
﻿ Trading revenue
143
148
89
79
232
227
﻿ Other
46
44
17
19
63
63
﻿ Provision for loan losses
(2)
4
-
-
(2)
4
﻿ Total net revenues
1,272
1,152
492
374
1,764
1,526
﻿ Expenses Excluding Interest
836
785
273
257
1,109
1,042
﻿ Income before taxes on income
$ 436
$ 367
$ 219
$ 117
$ 655
$ 484
﻿
(1)
The Corporate Brokerage Retirement Services business was transferred from the Investor Services segment to the Advisor Services segment in the fourth quarter of 2015. Prior period information has been recast to reflect these changes.
﻿ </t>
  </si>
  <si>
    <t>New Accounting Standards (Policy)</t>
  </si>
  <si>
    <t>Adoption of New Accounting Standards</t>
  </si>
  <si>
    <t xml:space="preserve">Adoption of New Accounting Standards
﻿
On January 1, 2016, the Company adopted ASU 2015-02, “Consolidation (Topic 810),” which amends the analysis a reporting entity must perform to determine whether it should consolidate certain types of legal entities. The new guidance is applicable to all entities but provides an exception for reporting entities with interests in legal entities that are required to comply with or operate in accordance with requirements that are similar to those in Rule 2a-7 of the Investment Company Act of 1940 for registered money market funds . The adoption of ASU 2015-02 did not have an impact on the Company’s consolidated financial statements or EPS as the new guidance did not change any existing consolidation conclusions reached in accordance with the previous guidance.
﻿
On January 1, 2016, the Company adopted ASU 2015-03, “Interest – Imputation of Interest (Subtopic 835-30).” ASU 2015-03 requires debt issuance costs related to a recognized debt liability be presented in the balance sheet as a direct deduction from the carrying amount of that debt liability, consistent with debt discounts. Previously, debt issuance costs were presented as a separate asset on the balance sheet. The guidance in ASU 2015-03 has been applied on a retrospective basis which requires the adjustment of all prior period consolidated balance sheets. The effect of the adoption on the Company’s December 31, 2015 consolidated balance sheet was to decrease other assets and total assets by $13 million and to decrease long-term debt and total liabilities by $13 million, which the Company considers immaterial.
﻿
On January 1, 2016, the Company also adopted ASU 2015-05, “Intangibles – Goodwill and Other – Internal-Use Software (Subtopic 350-40),” which provides new guidance that clarifies customer’s accounting for fees paid in a cloud computing arrangement. Under the new guidance, if a cloud computing arrangement includes a software license, the customer shall account for the software license element of the arrangement consistent with the acquisition of other software licenses. If the cloud computing arrangement does not include a software license, the customer shall account for the arrangement as a service contract. The guidance applies to all new arrangements entered into after January 1, 2016. The adoption of ASU 2015-05 did not have an impact on the Company’s financial statements or EPS. </t>
  </si>
  <si>
    <t>New Accounting Standards Not Yet Adopted</t>
  </si>
  <si>
    <t xml:space="preserve">New Accounting Standards Not Yet Adopted
﻿
In May 2014, the Financial Accounting Standards Board (FASB) issued ASU 2014-09, “Revenue from Contracts with Customers (Topic 606),” which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new guidance will become effective January 1, 2018, with early adoption permitted as of January 1, 2017. Entities may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is currently evaluating the impact of this new guidance on its financial statements and EPS.
﻿
In January 2016, the FASB issued ASU 2016-01, “Financial Instruments – Overall (Subtopic 825-10),” which will become effective January 1, 2018. This new guidance addresses certain aspects of recognition, measurement, presentation, and disclosure of financial instruments. The main provisions of the guidance include (i) most equity investments are to be measured at fair value with changes in fair value recognized in net income, except for those accounted for under the equity method or those that do not have readily determinable fair values for which a practical expedient can be elected, (ii) requires the use of an exit price notion when measuring the fair value of financial instruments for disclosure purposes, and (iii) requires separate presentation of financial assets and financial liabilities by measurement category and form of financial instrument on the balance sheet or in the accompanying notes. The Company is currently evaluating the impact of this new guidance on its financial statements and EPS.
﻿
In February 2016, the FASB issued ASU 2016-02, “Leases (Topic 842)” which amends the accounting for leases by lessees and lessors. The primary change as a result of the new standard is the recognition of lea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SU 2016-02 will become effective January 1, 2019, with early adoption permitted, and requires entities to apply the new guidance using a modified retrospective transition. Modified retrospective transition requires entities to apply the new guidance as of the beginning of the earliest comparative period presented in the financial statements in which the entity first applies the new standard. Certain transition reliefs are permitted if elected by the entity. The Company is currently evaluating the impact of this new guidance on its financial statements and EPS.
﻿
In March 2016, the FASB issued ASU 2016-09, “Stock Compensation – Improvements to Employee Share-Based Payment Accounting (Topic 718)” which amends certain aspects of how an entity accounts for share-based payments to employees. The new guidance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current practice which requires estimating the number of awards expected to be forfeited and adjusting the estimate when it is likely to change. ASU 2016-09 will be effective January 1, 2017, with early adoption permitted. The change in recognition of income tax effects of share-based awards will be applied prospectively. If an entity elects to account for forfeitures of share-based payments as they occur, such change will be applied using a modified retrospective transition method, with a cumulative-effect adjustment to retained earnings. The Company is currently evaluating the impact of this new guidance on its financial statements and EPS . </t>
  </si>
  <si>
    <t>Securities Available for Sale and Securities Held to Maturity (Tables)</t>
  </si>
  <si>
    <t>Amortized Cost, Gross Unrealized Gains and Losses, and Fair Value of Securities Available for Sale and Securities Held to Maturity</t>
  </si>
  <si>
    <t xml:space="preserve">﻿
﻿
﻿
﻿
Gross
Gross
﻿
Amortized
Unrealized
Unrealized
Fair
﻿ March 31, 2016
Cost
Gains
Losses
Value
﻿ Securities available for sale:
﻿ U.S. agency mortgage-backed securities
$ 27,069
$ 244
$ 73
$ 27,240
﻿ Asset-backed securities
21,983
6
435
21,554
﻿ Corporate debt securities
10,763
47
25
10,785
﻿ U.S. Treasury securities
5,720
26
-
5,746
﻿ U.S. agency notes
3,377
1
2
3,376
﻿ Certificates of deposit
2,080
1
1
2,080
﻿ U.S. state and municipal securities
437
17
-
454
﻿ Non-agency commercial mortgage-backed securities
276
1
-
277
﻿ Other securities
4
-
-
4
﻿ Total securities available for sale
$ 71,709
$ 343
$ 536
$ 71,516
﻿ Securities held to maturity:
﻿ U.S. agency mortgage-backed securities
$ 51,833
$ 1,278
$ 7
$ 53,104
﻿ Non-agency commercial mortgage-backed securities
998
26
-
1,024
﻿ U.S. Treasury securities
223
7
-
230
﻿ Total securities held to maturity
$ 53,054
$ 1,311
$ 7
$ 54,358
﻿
﻿
﻿ December 31, 2015
﻿ Securities available for sale:
﻿ U.S. agency mortgage-backed securities
$ 22,014
$ 183
$ 48
$ 22,149
﻿ Asset-backed securities
21,784
7
306
21,485
﻿ Corporate debt securities
10,764
14
31
10,747
﻿ U.S. Treasury securities
5,719
2
17
5,704
﻿ U.S. agency notes
3,177
-
27
3,150
﻿ Certificates of deposit
1,685
1
3
1,683
﻿ U.S. state and municipal securities
414
10
-
424
﻿ Non-agency commercial mortgage-backed securities
298
1
-
299
﻿ Other securities
5
-
-
5
﻿ Total securities available for sale
$ 65,860
$ 218
$ 432
$ 65,646
﻿ Securities held to maturity:
﻿ U.S. agency mortgage-backed securities
$ 48,785
$ 391
$ 293
$ 48,883
﻿ Non-agency commercial mortgage-backed securities
999
6
20
985
﻿ U.S. Treasury securities
223
-
3
220
﻿ Total securities held to maturity
$ 50,007
$ 397
$ 316
$ 50,088
﻿ </t>
  </si>
  <si>
    <t>Securities with Unrealized Losses, Aggregated by Category and Period of Continuous Unrealized Loss</t>
  </si>
  <si>
    <t xml:space="preserve">﻿
﻿
Less than
12 months
﻿
12 months
or longer
Total
﻿
Fair
Unrealized
Fair
Unrealized
Fair
Unrealized
﻿ March 31, 2016
Value
Losses
Value
Losses
Value
Losses
﻿ Securities available for sale:
﻿ U.S. agency mortgage-backed securities
$ 7,697
$ 66
$ 822
$ 7
$ 8,519
$ 73
﻿ Asset-backed securities
13,650
338
3,395
97
17,045
435
﻿ Corporate debt securities
4,080
20
932
5
5,012
25
﻿ U.S. agency notes
-
-
498
2
498
2
﻿ Certificates of deposit
350
1
-
-
350
1
﻿ Total
$ 25,777
$ 425
$ 5,647
$ 111
$ 31,424
$ 536
﻿ Securities held to maturity:
﻿ U.S. agency mortgage-backed securities
$ 527
$ 1
$ 2,179
$ 6
$ 2,706
$ 7
﻿ Total
$ 527
$ 1
$ 2,179
$ 6
$ 2,706
$ 7
﻿ Total securities with unrealized losses (1)
$ 26,304
$ 426
$ 7,826
$ 117
$ 34,130
$ 543
﻿
﻿
(1)
The number of investment positions with unrealized losses totaled 303 for securities available for sale and 23 for securities held to maturity.
﻿
﻿
﻿
﻿
Less than
12 months
﻿
12 months
or longer
Total
﻿
Fair
Unrealized
Fair
Unrealized
Fair
Unrealized
﻿ December 31, 2015
Value
Losses
Value
Losses
Value
Losses
﻿ Securities available for sale:
﻿ U.S. agency mortgage-backed securities
$ 8,541
$ 47
$ 813
$ 1
$ 9,354
$ 48
﻿ Asset-backed securities
17,127
240
2,743
66
19,870
306
﻿ Corporate debt securities
5,433
25
942
6
6,375
31
﻿ U.S. Treasury securities
5,010
17
-
-
5,010
17
﻿ U.S. agency notes
1,281
10
1,547
17
2,828
27
﻿ Certificates of deposit
773
2
599
1
1,372
3
﻿ Total
$ 38,165
$ 341
$ 6,644
$ 91
$ 44,809
$ 432
﻿ Securities held to maturity:
﻿ U.S. agency mortgage-backed securities
$ 24,219
$ 253
$ 1,842
$ 40
$ 26,061
$ 293
﻿ Non-agency commercial mortgage-backed
﻿ securities
729
20
-
-
729
20
﻿ U.S. Treasury securities
220
3
-
-
220
3
﻿ Total
$ 25,168
$ 276
$ 1,842
$ 40
$ 27,010
$ 316
﻿ Total securities with unrealized losses (1)
$ 63,333
$ 617
$ 8,486
$ 131
$ 71,819
$ 748
﻿
﻿
(1)
The number of investment positions with unrealized losses totaled 409 for securities available for sale and 286 for securities held to maturity.
﻿ </t>
  </si>
  <si>
    <t>Maturities of Securities Available for Sale and Securities Held to Maturity</t>
  </si>
  <si>
    <t xml:space="preserve">﻿
﻿
After 1 year
After 5 years
﻿
Within
through
through
After
﻿ March 31, 2016
1 year
5 years
10 years
10 years
Total
﻿ Securities available for sale:
﻿ U.S. agency mortgage-backed securities (1)
$ 5
$ 2,517
$ 12,993
$ 11,725
$ 27,240
﻿ Asset-backed securities
-
8,090
3,715
9,749
21,554
﻿ Corporate debt securities
2,775
7,959
51
-
10,785
﻿ U.S. Treasury securities
2,500
3,042
204
-
5,746
﻿ U.S. agency notes
-
3,376
-
-
3,376
﻿ Certificates of deposit
785
1,295
-
-
2,080
﻿ U.S. state and municipal securities
-
-
25
429
454
﻿ Non-agency commercial mortgage-backed
﻿ securities (1)
-
-
-
277
277
﻿ Other securities
-
-
-
4
4
﻿ Total fair value
$ 6,065
$ 26,279
$ 16,988
$ 22,184
$ 71,516
﻿ Total amortized cost
$ 6,057
$ 26,192
$ 17,033
$ 22,427
$ 71,709
﻿ Securities held to maturity:
﻿ U.S. agency mortgage-backed securities (1)
$
-
$ 2,760
$ 21,101
$ 29,243
$ 53,104
﻿ Non-agency commercial mortgage-backed
﻿ securities (1)
-
-
371
653
1,024
﻿ U.S. Treasury securities
-
-
230
-
230
﻿ Total fair value
$
-
$ 2,760
$ 21,702
$ 29,896
$ 54,358
﻿ Total amortized cost
$
-
$ 2,640
$ 20,938
$ 29,476
$ 53,054
﻿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 </t>
  </si>
  <si>
    <t>Proceeds and Gross Realized Losses from Sales of Securities Available for Sale</t>
  </si>
  <si>
    <t xml:space="preserve">﻿
﻿
Three Months Ended
﻿
March 31,
﻿
2016
2015
﻿ Proceeds
$ 300
$ 150
﻿ Gross realized losses
-
1
﻿ </t>
  </si>
  <si>
    <t>Bank Loans and Related Allowance for Loan Losses (Tables)</t>
  </si>
  <si>
    <t>Composition of Bank Loans and Delinquency Analysis by Loan Segment</t>
  </si>
  <si>
    <t xml:space="preserve">﻿
﻿
&gt;90 days past
Total past due
Allowance
Total
﻿
30-59 days
60-89 days
due and other
and other
Total
for loan
bank
﻿ March 31, 2016
Current
past due
past due
nonaccrual loans
nonaccrual loans
loans
losses
loans - net
﻿ Residential real estate mortgages
$ 8,375
$ 9
$ 2
$ 18
$ 29
$ 8,404
$ 21
$ 8,383
﻿ Home equity loans and lines of credit
2,639
2
1
11
14
2,653
11
2,642
﻿ Pledged asset lines
3,320
-
1
-
1
3,321
-
3,321
﻿ Other
72
-
-
-
-
72
1
71
﻿ Total bank loans
$ 14,406
$ 11
$ 4
$ 29
$ 44
$ 14,450
$ 33
$ 14,417
﻿
﻿ December 31, 2015
﻿ Residential real estate mortgages
$ 8,304
$ 11
$ 1
$ 18
$ 30
$ 8,334
$ 20
$ 8,314
﻿ Home equity loans and lines of credit
2,720
4
1
10
15
2,735
11
2,724
﻿ Pledged asset lines
3,228
3
1
-
4
3,232
-
3,232
﻿ Other
64
-
-
-
-
64
-
64
﻿ Total bank loans
$ 14,316
$ 18
$ 3
$ 28
$ 49
$ 14,365
$ 31
$ 14,334
﻿ </t>
  </si>
  <si>
    <t>Changes in Allowance for Loan Losses</t>
  </si>
  <si>
    <t xml:space="preserve">﻿
﻿
﻿ Three Months Ended
March 31, 2016
March 31, 2015
﻿
Residential
Home equity
Residential
Home equity
﻿
real estate
loans and
real estate
loans and
﻿
mortgages
lines of credit
Other
Total
mortgages
lines of credit
Total
﻿ Balance at beginning of period
$ 20
$ 11
$
-
$ 31
$ 29
$ 13
$ 42
﻿ Charge-offs
(1)
-
-
(1)
-
(1)
(1)
﻿ Recoveries
1
-
-
1
-
1
1
﻿ Provision for loan losses
1
-
1
2
(3)
(1)
(4)
﻿ Balance at end of period
$ 21
$ 11
$ 1
$ 33
$ 26
$ 12
$ 38
﻿ </t>
  </si>
  <si>
    <t>Credit Quality of Residential Real Estate Mortgages and HELOCs by Reviewing FICO Scores at Origination, Current FICO Scores, Loan-To-Value Ratio</t>
  </si>
  <si>
    <t xml:space="preserve">﻿
﻿
Weighted
Percent of
﻿
Average
Utilization
Loans on
﻿ March 31, 2016
Balance
Updated FICO
Rate (1)
Nonaccrual Status
﻿ Residential real estate mortgages:
﻿ Estimated Current LTV
﻿ &lt; 70%
$ 7,456
776
N/A
0.05
%
﻿ &gt;70% – &lt; 90%
876
766
N/A
0.24
%
﻿ &gt;90% – &lt; 100%
41
741
N/A
1.18
%
﻿ &gt;100%
31
722
N/A
8.70
%
﻿ Total
$ 8,404
774
N/A
0.10
%
﻿ Home equity loans and lines of credit:
﻿ Estimated Current LTV
﻿ &lt; 70%
$ 2,178
773
36
%
0.14
%
﻿ &gt;70% – &lt; 90%
379
762
48
%
0.27
%
﻿ &gt;90% – &lt; 100%
55
752
60
%
0.82
%
﻿ &gt;100%
41
742
68
%
2.37
%
﻿ Total
$ 2,653
771
38
%
0.21
%
﻿ Pledged asset lines:
﻿ Weighted-Average LTV
﻿ =70%
$ 3,321
761
49
%
-
﻿
﻿
(1)
The Utilization Rate is calculated using the outstanding balance divided by the associated total line of credit.
N/A Not applicable.
﻿
﻿
﻿
﻿
Residential
Home equity
﻿
real estate
loans and
﻿ March 31, 2016
mortgages
lines of credit
﻿ Year of origination
﻿ Pre-2012
$ 1,247
$ 1,961
﻿ 2012
1,528
120
﻿ 2013
2,298
221
﻿ 2014
949
179
﻿ 2015
1,860
152
﻿ 2016
522
20
﻿ Total
$ 8,404
$ 2,653
﻿ Origination FICO
﻿ &lt;620
$ 10
$ 1
﻿ 620 – 679
85
15
﻿ 680 – 739
1,386
486
﻿ &gt; 740
6,923
2,151
﻿ Total
$ 8,404
$ 2,653
﻿ Origination LTV
﻿ &lt; 70%
$ 6,024
$ 1,810
﻿ &gt;70% – &lt; 90%
2,367
827
﻿ &gt;90% – &lt; 100%
13
16
﻿ Total
$ 8,404
$ 2,653
﻿
﻿
﻿
﻿
Weighted
Percent of
﻿
Average
Utilization
Loans on
﻿ December 31, 2015
Balance
Updated FICO
Rate (1)
Nonaccrual Status
﻿ Residential real estate mortgages:
﻿ Estimated Current LTV
﻿ &lt; 70%
$ 7,508
774
N/A
0.03
%
﻿ &gt;70% – &lt; 90%
759
764
N/A
0.31
%
﻿ &gt;90% – &lt; 100%
37
736
N/A
5.54
%
﻿ &gt;100%
30
713
N/A
7.72
%
﻿ Total
$ 8,334
773
N/A
0.11
%
﻿ Home equity loans and lines of credit:
﻿ Estimated Current LTV
﻿ &lt; 70%
$ 2,277
772
37
%
0.09
%
﻿ &gt;70% – &lt; 90%
373
760
50
%
0.48
%
﻿ &gt;90% – &lt; 100%
48
748
63
%
1.02
%
﻿ &gt;100%
37
739
67
%
1.79
%
﻿ Total
$ 2,735
770
39
%
0.18
%
﻿ Pledged asset lines:
﻿ Weighted-Average LTV
﻿ =70%
$ 3,232
764
49
%
-
﻿
﻿
(1)
The Utilization Rate is calculated using the outstanding balance divided by the associated total line of credit.
N/A Not applicable.
﻿
﻿
﻿
﻿
Residential
Home equity
﻿
real estate
loans and
﻿ December 31, 2015
mortgages
lines of credit
﻿ Year of origination
﻿ Pre-2012
$ 1,306
$ 2,048
﻿ 2012
1,644
125
﻿ 2013
2,450
232
﻿ 2014
1,021
188
﻿ 2015
1,913
142
﻿ Total
$ 8,334
$ 2,735
﻿ Origination FICO
﻿ &lt;620
$ 10
$
-
﻿ 620 – 679
88
16
﻿ 680 – 739
1,381
498
﻿ &gt; 740
6,855
2,221
﻿ Total
$ 8,334
$ 2,735
﻿ Origination LTV
﻿ &lt; 70%
$ 5,913
$ 1,858
﻿ &gt;70% – &lt; 90%
2,408
860
﻿ &gt;90% – &lt; 100%
13
17
﻿ Total
$ 8,334
$ 2,735
﻿ </t>
  </si>
  <si>
    <t>Variable Interest Entities (Tables)</t>
  </si>
  <si>
    <t>Aggregate Assets, Liabilities and Maximum Exposure to Loss</t>
  </si>
  <si>
    <t xml:space="preserve">﻿
﻿
﻿
March 31, 2016
December 31, 2015
﻿
Maximum
Maximum
﻿
Aggregate
Aggregate
exposure
Aggregate
Aggregate
exposure
﻿
assets
liabilities
to loss
assets
liabilities
to loss
﻿ LIHTC investments (1)
$ 112
$ 88
$ 112
$ 104
$ 84
$ 104
﻿ Other CRA investments (2)
57
-
65
57
-
66
﻿ Total
$ 169
$ 88
$ 177
$ 161
$ 84
$ 170
﻿
﻿
(1)
LIHTC investments are recorded using the proportional amortization method.
(2)
Other CRA investments are recorded using either the cost method or the equity method. Aggregate assets are included in either other assets or bank loans – net on the condensed consolidated balance sheets.
﻿ </t>
  </si>
  <si>
    <t>Bank Deposits (Tables)</t>
  </si>
  <si>
    <t>Deposits from Banking Clients Consisting of Interest Bearing and Noninterest Bearing Deposits</t>
  </si>
  <si>
    <t xml:space="preserve">﻿
﻿
March 31,
December 31,
﻿
2016
2015
﻿ Interest-bearing deposits:
﻿ Deposits swept from brokerage accounts
$ 113,898
$ 108,137
﻿ Checking
13,201
12,822
﻿ Savings and other
7,980
7,896
﻿ Total interest-bearing deposits
135,079
128,855
﻿ Non-interest-bearing deposits
610
647
﻿ Total bank deposits
$ 135,689
$ 129,502
﻿ </t>
  </si>
  <si>
    <t>Borrowings (Tables)</t>
  </si>
  <si>
    <t>Long-term Debt Including Unamortized Debt Discounts and Premiums</t>
  </si>
  <si>
    <t xml:space="preserve">﻿
﻿
March 31,
December 31,
﻿
2016
2015
﻿ Senior Notes (1)
$ 2,554
$ 2,553
﻿ Senior Medium-Term Notes, Series A (1)
249
249
﻿ Finance lease obligation
74
75
﻿ Total long-term debt
$ 2,877
$ 2,877
﻿
(1)
Balances as of December 31, 2015 have been recast as a result of the adoption of ASU 2015-03, to present debt issuance costs of $1 3 million as a direct deduction from the carrying amount of the associated debt liability, consistent with the recording of debt discounts.
﻿ </t>
  </si>
  <si>
    <t>Annual Maturities on Long-term Debt Outstanding</t>
  </si>
  <si>
    <t xml:space="preserve">﻿
﻿ 2016
$ 6
﻿ 2017
258
﻿ 2018
908
﻿ 2019
8
﻿ 2020
709
﻿ Thereafter
1,016
﻿ Total maturities
2,905
﻿ Unamortized discount, net
(15)
﻿ Debt issuance costs
(13)
﻿ Total long-term debt
$ 2,877
﻿ </t>
  </si>
  <si>
    <t>Offsetting Assets and Liabilities (Tables)</t>
  </si>
  <si>
    <t xml:space="preserve">﻿
﻿
Gross Amounts
Net Amounts
Gross Amounts Not Offset in the
﻿
Offset in the
Presented in the
Condensed Consolidated
﻿
Gross
Condensed
Condensed
Balance Sheets
﻿
Assets/
Consolidated
Consolidated
Counterparty
Net
﻿
Liabilities
Balance Sheets
Balance Sheets
Offsetting
Collateral
Amount
﻿ March 31, 2016
﻿ Assets:
﻿ Resale agreements (1)
$ 8,263
$
-
$ 8,263
$
-
$ (8,263)
(2)
$
-
﻿ Securities borrowed (3)
745
-
745
(510)
(235)
-
﻿ Total
$ 9,008
$
-
$ 9,008
$ (510)
$ (8,498)
$
-
﻿ Liabilities:
﻿ Securities loaned (4,5)
$ 2,211
$
-
$ 2,211
$ (510)
$ (1,568)
$ 133
﻿ Total
$ 2,211
$
-
$ 2,211
$ (510)
$ (1,568)
$ 133
﻿ December 31, 2015
﻿ Assets:
﻿ Resale agreements (1)
$ 8,088
$
-
$ 8,088
$
-
$ (8,088)
(2)
$
-
﻿ Securities borrowed (3)
198
-
198
(70)
(127)
1
﻿ Total
$ 8,286
$
-
$ 8,286
$ (70)
$ (8,215)
$ 1
﻿ Liabilities:
﻿ Securities loaned (4,5)
$ 2,233
$
-
$ 2,233
$ (70)
$ (1,990)
$ 173
﻿ Total
$ 2,233
$
-
$ 2,233
$ (70)
$ (1,990)
$ 173
﻿
﻿
(1)
Included in cash and investments segregated and on deposit for regulatory purposes in the Company’s condensed consolidated balance sheets.
(2)
Actual collateral was greater than or equal to 102% of the related assets.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with overnight and continuous remaining contractual maturities.
﻿ </t>
  </si>
  <si>
    <t>Fair Values of Assets and Liabilities (Tables)</t>
  </si>
  <si>
    <t>Fair Value Hierarchy for Assets and Liabilities Measured at Fair Value on a Recurring Basis</t>
  </si>
  <si>
    <t xml:space="preserve">﻿
﻿
Quoted Prices
﻿
in Active Markets
Significant
Significant
﻿
for Identical
Other Observable
Unobservable
﻿
Assets
Inputs
Inputs
Balance at
﻿ March 31, 2016
(Level 1)
(Level 2)
(Level 3)
Fair Value
﻿ Cash equivalents:
﻿ Money market funds
$ 1,400
$
-
$
-
$ 1,400
﻿ Commercial paper
-
388
-
388
﻿ Total cash equivalents
1,400
388
-
1,788
﻿ Investments segregated and on deposit for regulatory
﻿ purposes:
﻿ Certificates of deposit
-
3,201
-
3,201
﻿ U.S. Government securities
-
4,807
-
4,807
﻿ Total investments segregated and on deposit for
﻿ regulatory purposes
-
8,008
-
8,008
﻿ Other securities owned:
﻿ Schwab Funds ® money market funds
205
-
-
205
﻿ Equity and bond mutual funds
209
-
-
209
﻿ State and municipal debt obligations
-
41
-
41
﻿ Equity, U.S. Government and corporate debt, and
﻿ other securities
1
29
-
30
﻿ Total other securities owned
415
70
-
485
﻿ Securities available for sale:
﻿ U.S. agency mortgage-backed securities
-
27,240
-
27,240
﻿ Asset-backed securities
-
21,554
-
21,554
﻿ Corporate debt securities
-
10,785
-
10,785
﻿ U.S. Treasury securities
-
5,746
-
5,746
﻿ U.S. agency notes
-
3,376
-
3,376
﻿ Certificates of deposit
-
2,080
-
2,080
﻿ U.S. state and municipal securities
-
454
-
454
﻿ Non-agency commercial mortgage-backed securities
-
277
-
277
﻿ Other securities
-
4
-
4
﻿ Total securities available for sale
-
71,516
-
71,516
﻿ Total
$ 1,815
$ 79,982
$
-
$ 81,797
﻿
﻿
﻿
﻿
Quoted Prices
﻿
in Active Markets
Significant
Significant
﻿
for Identical
Other Observable
Unobservable
﻿
Assets
Inputs
Inputs
Balance at
﻿ December 31, 2015
(Level 1)
(Level 2)
(Level 3)
Fair Value
﻿ Cash equivalents:
﻿ Money market funds
$ 1,968
$
-
$
-
$ 1,968
﻿ Commercial paper
-
360
-
360
﻿ Total cash equivalents
1,968
360
-
2,328
﻿ Investments segregated and on deposit for regulatory
﻿ purposes:
﻿ Certificates of deposit
-
3,430
-
3,430
﻿ U.S. Government securities
-
4,517
-
4,517
﻿ Total investments segregated and on deposit for
﻿ regulatory purposes
-
7,947
-
7,947
﻿ Other securities owned:
﻿ Schwab Funds ® money market funds
261
-
-
261
﻿ Equity and bond mutual funds
205
-
-
205
﻿ State and municipal debt obligations
-
50
-
50
﻿ Equity, U.S. Government and corporate debt, and
﻿ other securities
1
16
-
17
﻿ Total other securities owned
467
66
-
533
﻿ Securities available for sale:
﻿ U.S. agency mortgage-backed securities
-
22,149
-
22,149
﻿ Asset-backed securities
-
21,485
-
21,485
﻿ Corporate debt securities
-
10,747
-
10,747
﻿ U.S. Treasury securities
-
5,704
-
5,704
﻿ U.S. agency notes
-
3,150
-
3,150
﻿ Certificates of deposit
-
1,683
-
1,683
﻿ U.S. state and municipal securities
-
424
-
424
﻿ Non-agency commercial mortgage-backed securities
-
299
-
299
﻿ Other securities
-
5
-
5
﻿ Total securities available for sale
-
65,646
-
65,646
﻿ Total
$ 2,435
$ 74,019
$
-
$ 76,454
﻿ </t>
  </si>
  <si>
    <t>Fair Value of Other Financial Instruments</t>
  </si>
  <si>
    <t xml:space="preserve">﻿
﻿
Quoted Prices
﻿
in Active Markets
Significant
Significant
﻿
for Identical
Other Observable
Unobservable
﻿
Carrying
Assets
Inputs
Inputs
Balance at
﻿ March 31, 2016
Amount
(Level 1)
(Level 2)
(Level 3)
Fair Value
﻿ Assets:
﻿ Cash and cash equivalents
$ 8,669
$
-
$ 8,669
$
-
$ 8,669
﻿ Cash and investments segregated and
﻿ on deposit for regulatory purposes
12,246
-
12,246
-
12,246
﻿ Receivables from brokers, dealers, and
﻿ clearing organizations
1,105
-
1,105
-
1,105
﻿ Receivables from brokerage clients – net
15,958
-
15,958
-
15,958
﻿ Securities held to maturity:
﻿ U.S. agency mortgage-backed securities
51,833
-
53,104
-
53,104
﻿ Non-agency commercial mortgage-backed
﻿ securities
998
-
1,024
-
1,024
﻿ U.S. Treasury securities
223
-
230
-
230
﻿ Total securities held to maturity
53,054
-
54,358
-
54,358
﻿ Bank loans: (1)
﻿ Residential real estate mortgages
8,404
-
8,512
-
8,512
﻿ Home equity loans and lines of credit
2,653
-
2,788
-
2,788
﻿ Pledged asset lines
3,321
-
3,321
-
3,321
﻿ Other
72
-
72
-
72
﻿ Total bank loans
14,450
-
14,693
-
14,693
﻿ Other assets
189
-
189
-
189
﻿ Total
$ 105,671
$
-
$ 107,218
$
-
$ 107,218
﻿ Liabilities:
﻿ Bank deposits
$ 135,689
$
-
$ 135,689
$
-
$ 135,689
﻿ Payables to brokers, dealers, and clearing
﻿ organizations
2,848
-
2,848
-
2,848
﻿ Payables to brokerage clients
32,282
-
32,282
-
32,282
﻿ Accrued expenses and other liabilities
945
-
945
-
945
﻿ Short-term borrowings
800
-
800
-
800
﻿ Long-term debt
2,877
-
3,008
-
3,008
﻿ Total
$ 175,441
$
-
$ 175,572
$
-
$ 175,572
﻿
﻿
(1)
The carrying value of bank loans excludes the allowance for loan losses of $ 33 million at March 31, 2016.
﻿
﻿
﻿
﻿
Quoted Prices
﻿
in Active Markets
Significant
Significant
﻿
for Identical
Other Observable
Unobservable
﻿
Carrying
Assets
Inputs
Inputs
Balance at
﻿ December 31, 2015
Amount
(Level 1)
(Level 2)
(Level 3)
Fair Value
﻿ Assets:
﻿ Cash and cash equivalents
$ 9,650
$
-
$ 9,650
$
-
$ 9,650
﻿ Cash and investments segregated and
﻿ on deposit for regulatory purposes
11,647
-
11,647
-
11,647
﻿ Receivables from brokers, dealers, and
﻿ clearing organizations
582
-
582
-
582
﻿ Receivables from brokerage clients – net
17,310
-
17,310
-
17,310
﻿ Securities held to maturity:
﻿ U.S. agency mortgage-backed securities
48,785
-
48,883
-
48,883
﻿ Non-agency commercial mortgage-backed
﻿ securities
999
-
985
-
985
﻿ U.S. Treasury securities
223
-
220
-
220
﻿ Total securities held to maturity
50,007
-
50,088
-
50,088
﻿ Bank loans: (1)
﻿ Residential real estate mortgages
8,334
-
8,347
-
8,347
﻿ Home equity loans and lines of credit
2,735
-
2,857
-
2,857
﻿ Pledged asset lines
3,232
-
3,232
-
3,232
﻿ Other
64
-
64
-
64
﻿ Total bank loans
14,365
-
14,500
-
14,500
﻿ Other assets
184
-
184
-
184
﻿ Total
$ 103,745
$
-
$ 103,961
$
-
$ 103,961
﻿ Liabilities:
﻿ Bank deposits
$ 129,502
$
-
$ 129,502
$
-
$ 129,502
﻿ Payables to brokers, dealers, and clearing
﻿ organizations
2,588
-
2,588
-
2,588
﻿ Payables to brokerage clients
33,185
-
33,185
-
33,185
﻿ Accrued expenses and other liabilities
1,115
-
1,115
-
1,115
﻿ Long-term debt (2)
2,877
-
2,967
-
2,967
﻿ Total
$ 169,267
$
-
$ 169,357
$
-
$ 169,357
﻿
﻿
(1)
The carrying value of bank loans excludes the allowance for loan losses of $31 million at December 31, 2015.
(2)
The amounts as of December 31, 2015 have been recast as a result of the adoption of ASU 2015-03, to present debt issuance costs of $ 13 million as a direct deduction from the carrying amount of the associated debt liability, consistent with the recording of debt discounts.
﻿ </t>
  </si>
  <si>
    <t>Stockholders' Equity (Tables)</t>
  </si>
  <si>
    <t>Preferred Stock Issued and Outstanding</t>
  </si>
  <si>
    <t xml:space="preserve">﻿
﻿
March 31, 2016
December 31, 2015
﻿
Shares
Shares
﻿
Issued and
Liquidation
Issued and
Liquidation
﻿
Outstanding
Preference
Liquidation
Carrying
Outstanding
Preference
Liquidation
Carrying
﻿
(In thousands)
Per Share
Preference
Value
(In thousands)
Per Share
Preference
Value
﻿ Series A 400
$ 1,000
$ 400
$ 397
400
$ 1,000
$ 400
$ 396
﻿ Series B 485
1,000
485
481
485
1,000
485
480
﻿ Series C 600
1,000
600
583
600
1,000
600
583
﻿ Series D 750
1,000
750
725
-
-
-
-
﻿ Total Preferred Stock 2,235
$ 2,235
$ 2,186
1,485
$ 1,485
$ 1,459
﻿ </t>
  </si>
  <si>
    <t>Accumulated Other Comprehensive Income (Tables)</t>
  </si>
  <si>
    <t>Components of Other Comprehensive Income (Loss)</t>
  </si>
  <si>
    <t xml:space="preserve">﻿
﻿ Three Months Ended March 31,
2016
2015
﻿
Before
Tax
Net of
Before
Tax
Net of
﻿
Tax
Effect
Tax
Tax
Effect
Tax
﻿ Change in net unrealized gain on
﻿ securities available for sale:
﻿ Net unrealized gain (loss)
$ 21
$ (8)
$ 13
$ 107
$ (41)
$ 66
﻿ Other
1
-
1
-
-
-
﻿ Other comprehensive income (loss)
$ 22
$ (8)
$ 14
$ 107
$ (41)
$ 66
﻿
﻿ </t>
  </si>
  <si>
    <t>Accumulated Other Comprehensive Income Balances</t>
  </si>
  <si>
    <t xml:space="preserve">﻿
﻿
Total
﻿
Accumulated Other
﻿
Comprehensive Income
﻿ Balance at December 31, 2014
$ 165
﻿ Net unrealized gain on securities available for sale
66
﻿ Balance at March 31, 2015
$ 231
﻿
﻿ Balance at December 31, 2015
$ (134)
﻿ Net unrealized gain on securities available for sale
13
﻿ Other
1
﻿ Balance at March 31, 2016
$ (120)
﻿ </t>
  </si>
  <si>
    <t>Earnings Per Common Share (Tables)</t>
  </si>
  <si>
    <t>EPS under Basic and Diluted Computations</t>
  </si>
  <si>
    <t xml:space="preserve">﻿
﻿
Three Months Ended
﻿
March 31,
﻿
2016
2015
﻿ Net income
$ 412
$ 302
﻿ Preferred stock dividends and other (1)
(20)
(11)
﻿ Net income available to common stockholders
$ 392
$ 291
﻿ Weighted-average common shares outstanding — basic
1,321
1,312
﻿ Common stock equivalent shares related to stock incentive plans
9
11
﻿ Weighted-average common shares outstanding — diluted (2)
1,330
1,323
﻿ Basic EPS
$
.30
$
.22
﻿ Diluted EPS
$
.29
$
.22
﻿
﻿
(1)
Includes preferred stock dividends and undistributed earnings and dividends allocated to non-vested restricted stock units.
(2)
Antidilutive stock options and restricted stock awards excluded from the calculation of diluted EPS totaled 21 million and 17 million shares for the first quarters of 2016 and 2015, respectively.
﻿ </t>
  </si>
  <si>
    <t>Regulatory Requirements (Tables)</t>
  </si>
  <si>
    <t>Regulatory Capital and Ratios</t>
  </si>
  <si>
    <t xml:space="preserve">﻿
﻿
Minimum to be
Minimum Capital
﻿
Actual
Well Capitalized
Requirement
﻿ March 31, 2016
Amount
Ratio
Amount
Ratio
Amount
Ratio
﻿ CSC
﻿ Common Equity Tier 1 Risk-Based Capital
$ 11,204
18.3
%
N/A
$ 2,761
4.5
%
﻿ Tier 1 Risk-Based Capital
13,390
21.8
%
N/A
3,682
6.0
%
﻿ Total Risk-Based Capital
13,424
21.9
%
N/A
4,909
8.0
%
﻿ Tier 1 Leverage
13,390
7.3
%
N/A
7,347
4.0
%
﻿ Schwab Bank
﻿ Common Equity Tier 1 Risk-Based Capital
$ 10,026
18.6
%
$ 3,498
6.5
%
$ 2,421
4.5
%
﻿ Tier 1 Risk-Based Capital
10,026
18.6
%
4,305
8.0
%
3,229
6.0
%
﻿ Total Risk-Based Capital
10,059
18.7
%
5,381
10.0
%
4,305
8.0
%
﻿ Tier 1 Leverage
10,026
7.1
%
7,108
5.0
%
5,687
4.0
%
﻿ December 31, 2015
﻿ CSC
﻿ Common Equity Tier 1 Risk-Based Capital
$ 10,851
18.2
%
N /A
$ 2,681
4.5
%
﻿ Tier 1 Risk-Based Capital
12,310
20.7
%
N/ A
3,575
6.0
%
﻿ Total Risk-Based Capital
12,342
20.7
%
N /A
4,766
8.0
%
﻿ Tier 1 Leverage
12,310
7.1
%
N /A
6,912
4.0
%
﻿ Schwab Bank
﻿ Common Equity Tier 1 Risk-Based Capital
$ 9,314
18.1
%
$ 3,349
6.5
%
$ 2,318
4.5
%
﻿ Tier 1 Risk-Based Capital
9,314
18.1
%
4,121
8.0
%
3,091
6.0
%
﻿ Total Risk-Based Capital
9,345
18.1
%
5,152
10.0
%
4,121
8.0
%
﻿ Tier 1 Leverage
9,314
7.1
%
6,594
5.0
%
5,275
4.0
%
﻿
N/A Not applicable.
﻿ </t>
  </si>
  <si>
    <t>Net Capital and Net Capital Requirements for Schwab and optionsXpress, Inc.</t>
  </si>
  <si>
    <t xml:space="preserve">﻿
﻿
Net Capital
﻿
Minimum
2% of
in Excess of
﻿
Net Capital
Aggregate
Required
﻿ March 31, 2016
Net Capital
Required
Debit Balances
Net Capital
﻿ Schwab
$ 1,884
$ 0.250
$ 339
$ 1,545
﻿ optionsXpress, Inc.
258
1
6
252
﻿ December 31, 2015
﻿ Schwab
$ 1,746
$ 0.250
$ 358
$ 1,388
﻿ optionsXpress, Inc.
244
1
7
237
﻿ </t>
  </si>
  <si>
    <t>Segment Information (Tables)</t>
  </si>
  <si>
    <t>Financial Information for Reportable Segments</t>
  </si>
  <si>
    <t xml:space="preserve">﻿
﻿
Investor Services (1)
Advisor Services (1)
Total
﻿ Three Months Ended March 31,
2016
2015
2016
2015
2016
2015
﻿ Net Revenues:
﻿ Asset management and administration fees
$ 472
$ 446
$ 227
$ 198
$ 699
$ 644
﻿ Net interest revenue
613
510
159
78
772
588
﻿ Trading revenue
143
148
89
79
232
227
﻿ Other
46
44
17
19
63
63
﻿ Provision for loan losses
(2)
4
-
-
(2)
4
﻿ Total net revenues
1,272
1,152
492
374
1,764
1,526
﻿ Expenses Excluding Interest
836
785
273
257
1,109
1,042
﻿ Income before taxes on income
$ 436
$ 367
$ 219
$ 117
$ 655
$ 484
﻿
(1)
The Corporate Brokerage Retirement Services business was transferred from the Investor Services segment to the Advisor Services segment in the fourth quarter of 2015. Prior period information has been recast to reflect these changes.
﻿ </t>
  </si>
  <si>
    <t>New Accounting Standards (Details) - USD ($) $ in Millions</t>
  </si>
  <si>
    <t>New Accounting Pronouncements or Change in Accounting Principle [Line Items]</t>
  </si>
  <si>
    <t>Accounting Standards Update 2015-03 [Member] | Restatement Adjustment [Member]</t>
  </si>
  <si>
    <t>Securities Available for Sale and Securities Held to Maturity (Amortized Cost, Gross Unrealized Gains and Losses, and Fair Value of Securities Available for Sale) (Details) - USD ($) $ in Million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agency mortgage-backed securities [Member]</t>
  </si>
  <si>
    <t>Asset-backed securities [Member]</t>
  </si>
  <si>
    <t>Corporate debt securities [Member]</t>
  </si>
  <si>
    <t>U.S. Treasury securities [Member]</t>
  </si>
  <si>
    <t>U.S. agency notes [Member]</t>
  </si>
  <si>
    <t>Certificates of deposit [Member]</t>
  </si>
  <si>
    <t>U.S. state and municipal securities</t>
  </si>
  <si>
    <t>Non-agency commercial mortgage-backed securities [Member]</t>
  </si>
  <si>
    <t>Other securities [Member]</t>
  </si>
  <si>
    <t>Securities Available for Sale and Securities Held to Maturity (Amortized Cost, Gross Unrealized Gains and Losses, and Fair Value of Securities Held to Maturity) (Details) - USD ($) $ in Millions</t>
  </si>
  <si>
    <t>Schedule of Held-to-maturity Securities [Line Items]</t>
  </si>
  <si>
    <t>Securities held to maturity, Amortized Cost</t>
  </si>
  <si>
    <t>Securities held to maturity, Gross Unrealized Gains</t>
  </si>
  <si>
    <t>Securities held to maturity, Gross Unrealized Losses</t>
  </si>
  <si>
    <t>Securities Available for Sale and Securities Held to Maturity (Available For Sale Securities with Unrealized Losses, Aggregated by Category and Period of Continuous Unrealized Loss) (Details) $ in Millions</t>
  </si>
  <si>
    <t>Mar. 31, 2016USD ($)security</t>
  </si>
  <si>
    <t>Dec. 31, 2015USD ($)security</t>
  </si>
  <si>
    <t>Schedule Of Available For 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Total Securities available for sale with unrealized losses Total Fair Value</t>
  </si>
  <si>
    <t>Total Securities available for sale with unrealized losses Total Unrealized Losses</t>
  </si>
  <si>
    <t>Number of available for sale securities in unrealized loss positions | security</t>
  </si>
  <si>
    <t>Securities Available for Sale and Securities Held to Maturity (Held To Maturity Securities with Unrealized Losses, Aggregated by Category and Period of Continuous Unrealized Loss) (Details) $ in Million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Total Securities held to maturity with unrealized losses Total Fair Value</t>
  </si>
  <si>
    <t>Total Securities held to maturity with unrealized losses Total Unrealized Losses</t>
  </si>
  <si>
    <t>Number of held to maturity securities in unrealized loss positions | security</t>
  </si>
  <si>
    <t>Securities Available for Sale and Securities Held to Maturity (Securities with Unrealized Losses, Aggregated by Category and Period of Continuous Unrealized Loss) (Details) - USD ($) $ in Millions</t>
  </si>
  <si>
    <t>Securities Less than 12 months Fair Value</t>
  </si>
  <si>
    <t>Securities Less than 12 months Unrealized Losses</t>
  </si>
  <si>
    <t>Securities 12 months or longer Fair Value</t>
  </si>
  <si>
    <t>Securities 12 months or longer Unrealized Losses</t>
  </si>
  <si>
    <t>Total securities with unrealized losses Total Fair Value</t>
  </si>
  <si>
    <t>Total securities with unrealized losses Total Unrealized Losses</t>
  </si>
  <si>
    <t>Securities Available for Sale and Securities Held to Maturity (Maturities of Securities Available for Sale) (Details) - USD ($) $ in Millions</t>
  </si>
  <si>
    <t>Securities available for sale, Within 1 year</t>
  </si>
  <si>
    <t>Securities available for sale, After 1 year through 5 years</t>
  </si>
  <si>
    <t>Securities available for sale, After 5 years through 10 years</t>
  </si>
  <si>
    <t>Securities available for sale, After 10 years</t>
  </si>
  <si>
    <t>Securities available for sale, Within 1 year amortized cost</t>
  </si>
  <si>
    <t>Securities available for sale, After 1 year through 5 years amortized cost</t>
  </si>
  <si>
    <t>Securities available for sale, After 5 years through 10 years amortized cost</t>
  </si>
  <si>
    <t>Securities available for sale, After 10 years amortized cost</t>
  </si>
  <si>
    <t>Securities Available for Sale and Securities Held to Maturity (Maturities of Securities Held to Maturity) (Details) - USD ($) $ in Millions</t>
  </si>
  <si>
    <t>Securities held to maturity, Within 1 year</t>
  </si>
  <si>
    <t>Securities held to maturity, After 1 year through 5 years</t>
  </si>
  <si>
    <t>Securities held to maturity, After 5 years through 10 years</t>
  </si>
  <si>
    <t>Securities held to maturity, After 10 years</t>
  </si>
  <si>
    <t>Securities held to maturity, Within 1 year amortized cost</t>
  </si>
  <si>
    <t>Securities held to maturity, After 1 year through 5 years amortized cost</t>
  </si>
  <si>
    <t>Securities held to maturity, After 5 years through 10 years amortized cost</t>
  </si>
  <si>
    <t>Securities held to maturity, After 10 years amortized cost</t>
  </si>
  <si>
    <t>Securities Available for Sale and Securities Held to Maturity (Proceeds and Gross Realized Losses from Sales of Securities Available for Sale) (Details) - USD ($) $ in Millions</t>
  </si>
  <si>
    <t>Proceeds</t>
  </si>
  <si>
    <t>Gross realized losses</t>
  </si>
  <si>
    <t>Bank Loans and Related Allowance for Loan Losses (Narrative) (Details) $ in Millions</t>
  </si>
  <si>
    <t>12 Months Ended</t>
  </si>
  <si>
    <t>Mar. 31, 2016USD ($)loan</t>
  </si>
  <si>
    <t>Mar. 31, 2015USD ($)</t>
  </si>
  <si>
    <t>Dec. 31, 2015USD ($)loan</t>
  </si>
  <si>
    <t>Loans Receivable [Line Items]</t>
  </si>
  <si>
    <t>Commitments to extend credit related to unused HELOCs, PALs, and other lines of credit</t>
  </si>
  <si>
    <t>Number of loans accruing interest contractually 90 days or more past due | loan</t>
  </si>
  <si>
    <t>First Mortgage [Member]</t>
  </si>
  <si>
    <t>Purchased first mortgages and HELOCs</t>
  </si>
  <si>
    <t>Home equity loans and lines of credit [Member]</t>
  </si>
  <si>
    <t>First Mortgage and Home Equity Loans and Lines of Credit [Member] | California [Member] | Loans, Geographic Area [Member]</t>
  </si>
  <si>
    <t>Concentration risk percentage</t>
  </si>
  <si>
    <t>48.00%</t>
  </si>
  <si>
    <t>Bank Loans and Related Allowance for Loan Losses (Composition of Bank Loans and Delinquency Analysis by Loan Segment) (Details) - USD ($) $ in Millions</t>
  </si>
  <si>
    <t>Dec. 31, 2014</t>
  </si>
  <si>
    <t>Financing Receivable, Recorded Investment, Past Due [Line Items]</t>
  </si>
  <si>
    <t>Current</t>
  </si>
  <si>
    <t>Past due and other nonaccrual loans</t>
  </si>
  <si>
    <t>Total loans</t>
  </si>
  <si>
    <t>Allowance for loan losses</t>
  </si>
  <si>
    <t>Total bank loans — net</t>
  </si>
  <si>
    <t>30-59 Days Past Due [Member]</t>
  </si>
  <si>
    <t>60-89 Days Past Due [Member]</t>
  </si>
  <si>
    <t>&gt;90 Days Past Due And Other Nonaccrual Loans [Member]</t>
  </si>
  <si>
    <t>Residential real estate mortgages [Member]</t>
  </si>
  <si>
    <t>Residential real estate mortgages [Member] | 30-59 Days Past Due [Member]</t>
  </si>
  <si>
    <t>Residential real estate mortgages [Member] | 60-89 Days Past Due [Member]</t>
  </si>
  <si>
    <t>Residential real estate mortgages [Member] | &gt;90 Days Past Due And Other Nonaccrual Loans [Member]</t>
  </si>
  <si>
    <t>Home equity loans and lines of credit [Member] | 30-59 Days Past Due [Member]</t>
  </si>
  <si>
    <t>Home equity loans and lines of credit [Member] | 60-89 Days Past Due [Member]</t>
  </si>
  <si>
    <t>Home equity loans and lines of credit [Member] | &gt;90 Days Past Due And Other Nonaccrual Loans [Member]</t>
  </si>
  <si>
    <t>Pledged asset lines [Member]</t>
  </si>
  <si>
    <t>Pledged asset lines [Member] | 30-59 Days Past Due [Member]</t>
  </si>
  <si>
    <t>Pledged asset lines [Member] | 60-89 Days Past Due [Member]</t>
  </si>
  <si>
    <t>Other [Member]</t>
  </si>
  <si>
    <t>Bank Loans and Related Allowance for Loan Losses (Changes in Allowance for Loan Losses) (Details) - USD ($) $ in Millions</t>
  </si>
  <si>
    <t>Financing Receivable, Allowance for Credit Losses [Line Items]</t>
  </si>
  <si>
    <t>Balance at beginning of period</t>
  </si>
  <si>
    <t>Charge-offs</t>
  </si>
  <si>
    <t>Recoveries</t>
  </si>
  <si>
    <t>Balance at end of period</t>
  </si>
  <si>
    <t>Bank Loans and Related Allowance for Loan Losses (Credit Quality of Residential Real Estate Mortgages and HELOCs by Reviewing FICO Scores at Origination, Current FICO Scores, Loan-To-Value Ratio) (Details) $ in Millions</t>
  </si>
  <si>
    <t>Mar. 31, 2016USD ($)item</t>
  </si>
  <si>
    <t>Dec. 31, 2015USD ($)item</t>
  </si>
  <si>
    <t>Financing Receivable, Recorded Investment [Line Items]</t>
  </si>
  <si>
    <t>Balance</t>
  </si>
  <si>
    <t>Weighted Average Updated FICO | item</t>
  </si>
  <si>
    <t>Percent of Loans on Nonaccrual Status</t>
  </si>
  <si>
    <t>0.10%</t>
  </si>
  <si>
    <t>0.11%</t>
  </si>
  <si>
    <t>Residential real estate mortgages [Member] | Origination FICO Score Below 620 [Member]</t>
  </si>
  <si>
    <t>Residential real estate mortgages [Member] | Origination FICO Score 620 Through 679 [Member]</t>
  </si>
  <si>
    <t>Residential real estate mortgages [Member] | Origination FICO Score 680 Through 739 [Member]</t>
  </si>
  <si>
    <t>Residential real estate mortgages [Member] | Origination FICO Score 740 And Above [Member]</t>
  </si>
  <si>
    <t>Residential real estate mortgages [Member] | Year of origination Pre 2012 [Member]</t>
  </si>
  <si>
    <t>Residential real estate mortgages [Member] | Year of origination 2012 [Member]</t>
  </si>
  <si>
    <t>Residential real estate mortgages [Member] | Year of origination 2013 [Member]</t>
  </si>
  <si>
    <t>Residential real estate mortgages [Member] | Year of origination 2014 [Member]</t>
  </si>
  <si>
    <t>Residential real estate mortgages [Member] | Year of origination 2015 [Member]</t>
  </si>
  <si>
    <t>Residential real estate mortgages [Member] | Year of origination 2016 [Member]</t>
  </si>
  <si>
    <t>Residential real estate mortgages [Member] | Estimated Current LTV 70% And Below [Member]</t>
  </si>
  <si>
    <t>0.05%</t>
  </si>
  <si>
    <t>0.03%</t>
  </si>
  <si>
    <t>Residential real estate mortgages [Member] | Estimated Current LTV Greater Than 70% through 90% [Member]</t>
  </si>
  <si>
    <t>0.24%</t>
  </si>
  <si>
    <t>0.31%</t>
  </si>
  <si>
    <t>Residential real estate mortgages [Member] | Estimated Current LTV Greater Than 90% through 100% [Member]</t>
  </si>
  <si>
    <t>1.18%</t>
  </si>
  <si>
    <t>5.54%</t>
  </si>
  <si>
    <t>Residential real estate mortgages [Member] | Estimated Current LTV Greater Than 100% [Member]</t>
  </si>
  <si>
    <t>8.70%</t>
  </si>
  <si>
    <t>7.72%</t>
  </si>
  <si>
    <t>Residential real estate mortgages [Member] | Origination Loan To Value Ratio 70% And Below [Member]</t>
  </si>
  <si>
    <t>Residential real estate mortgages [Member] | Origination Loan to Value Ratio Greater Than 70% Through 90% [Member]</t>
  </si>
  <si>
    <t>Residential real estate mortgages [Member] | Origination Loan to Value Ratio Greater Than 90% Through 100% [Member]</t>
  </si>
  <si>
    <t>Utilization Rate</t>
  </si>
  <si>
    <t>38.00%</t>
  </si>
  <si>
    <t>39.00%</t>
  </si>
  <si>
    <t>0.21%</t>
  </si>
  <si>
    <t>0.18%</t>
  </si>
  <si>
    <t>Home equity loans and lines of credit [Member] | Origination FICO Score Below 620 [Member]</t>
  </si>
  <si>
    <t>Home equity loans and lines of credit [Member] | Origination FICO Score 620 Through 679 [Member]</t>
  </si>
  <si>
    <t>Home equity loans and lines of credit [Member] | Origination FICO Score 680 Through 739 [Member]</t>
  </si>
  <si>
    <t>Home equity loans and lines of credit [Member] | Origination FICO Score 740 And Above [Member]</t>
  </si>
  <si>
    <t>Home equity loans and lines of credit [Member] | Year of origination Pre 2012 [Member]</t>
  </si>
  <si>
    <t>Home equity loans and lines of credit [Member] | Year of origination 2012 [Member]</t>
  </si>
  <si>
    <t>Home equity loans and lines of credit [Member] | Year of origination 2013 [Member]</t>
  </si>
  <si>
    <t>Home equity loans and lines of credit [Member] | Year of origination 2014 [Member]</t>
  </si>
  <si>
    <t>Home equity loans and lines of credit [Member] | Year of origination 2015 [Member]</t>
  </si>
  <si>
    <t>Home equity loans and lines of credit [Member] | Year of origination 2016 [Member]</t>
  </si>
  <si>
    <t>Home equity loans and lines of credit [Member] | Estimated Current LTV 70% And Below [Member]</t>
  </si>
  <si>
    <t>36.00%</t>
  </si>
  <si>
    <t>37.00%</t>
  </si>
  <si>
    <t>0.14%</t>
  </si>
  <si>
    <t>0.09%</t>
  </si>
  <si>
    <t>Home equity loans and lines of credit [Member] | Estimated Current LTV Greater Than 70% through 90% [Member]</t>
  </si>
  <si>
    <t>50.00%</t>
  </si>
  <si>
    <t>0.27%</t>
  </si>
  <si>
    <t>0.48%</t>
  </si>
  <si>
    <t>Home equity loans and lines of credit [Member] | Estimated Current LTV Greater Than 90% through 100% [Member]</t>
  </si>
  <si>
    <t>60.00%</t>
  </si>
  <si>
    <t>63.00%</t>
  </si>
  <si>
    <t>0.82%</t>
  </si>
  <si>
    <t>1.02%</t>
  </si>
  <si>
    <t>Home equity loans and lines of credit [Member] | Estimated Current LTV Greater Than 100% [Member]</t>
  </si>
  <si>
    <t>68.00%</t>
  </si>
  <si>
    <t>67.00%</t>
  </si>
  <si>
    <t>2.37%</t>
  </si>
  <si>
    <t>1.79%</t>
  </si>
  <si>
    <t>Home equity loans and lines of credit [Member] | Origination Loan To Value Ratio 70% And Below [Member]</t>
  </si>
  <si>
    <t>Home equity loans and lines of credit [Member] | Origination Loan to Value Ratio Greater Than 70% Through 90% [Member]</t>
  </si>
  <si>
    <t>Home equity loans and lines of credit [Member] | Origination Loan to Value Ratio Greater Than 90% Through 100% [Member]</t>
  </si>
  <si>
    <t>Pledged asset lines [Member] | Weighted Average Loan to Value Ratio =70% [Member]</t>
  </si>
  <si>
    <t>49.00%</t>
  </si>
  <si>
    <t>Variable Interest Entities (Narrative) (Details) - USD ($) $ in Millions</t>
  </si>
  <si>
    <t>Variable Interest Entity [Line Items]</t>
  </si>
  <si>
    <t>LIHTC Investments [Member]</t>
  </si>
  <si>
    <t>Amortization</t>
  </si>
  <si>
    <t>Tax credits and other benefits recognized</t>
  </si>
  <si>
    <t>Investment carrying value</t>
  </si>
  <si>
    <t>LIHTC Investments [Member] | Minimum [Member]</t>
  </si>
  <si>
    <t>Commitment, expected payment date</t>
  </si>
  <si>
    <t>LIHTC Investments [Member] | Maximum [Member]</t>
  </si>
  <si>
    <t>Variable Interest Entities (Aggregate Assets, Liabilities and Maximum Exposure to Loss) (Details) - Variable Interest Entity, Not Primary Beneficiary [Member] - USD ($) $ in Millions</t>
  </si>
  <si>
    <t>Aggregate assets</t>
  </si>
  <si>
    <t>Aggregate liabilities</t>
  </si>
  <si>
    <t>Maximum exposure to loss</t>
  </si>
  <si>
    <t>Other CRA Investments [Member]</t>
  </si>
  <si>
    <t>Bank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Narrative) (Details) - USD ($)</t>
  </si>
  <si>
    <t>Secured Credit Facility [Member]</t>
  </si>
  <si>
    <t>Debt Instrument [Line Items]</t>
  </si>
  <si>
    <t>Funds drawn under LOC's</t>
  </si>
  <si>
    <t>Line of credit facility, remaining borrowing capacity</t>
  </si>
  <si>
    <t>Commercial paper [Member]</t>
  </si>
  <si>
    <t>Line of credit facility, maximum borrowing capacity</t>
  </si>
  <si>
    <t>Revolving Credit Facility [Member]</t>
  </si>
  <si>
    <t>Maximum [Member] | Commercial paper [Member]</t>
  </si>
  <si>
    <t>Line of credit facility, expiration period</t>
  </si>
  <si>
    <t>270 days</t>
  </si>
  <si>
    <t>Borrowings (Long-term Debt Including Unamortized Debt Discounts and Premiums) (Details) - USD ($) $ in Millions</t>
  </si>
  <si>
    <t>Senior Notes (1)</t>
  </si>
  <si>
    <t>Senior Medium-Term Notes, Series A (1)</t>
  </si>
  <si>
    <t>Finance lease obligation</t>
  </si>
  <si>
    <t>Total long-term debt</t>
  </si>
  <si>
    <t>Debt issuance costs</t>
  </si>
  <si>
    <t>Borrowings (Annual Maturities on Long-term Debt Outstanding) (Details) - USD ($) $ in Millions</t>
  </si>
  <si>
    <t>Thereafter</t>
  </si>
  <si>
    <t>Total maturities</t>
  </si>
  <si>
    <t>Unamortized discount, net</t>
  </si>
  <si>
    <t>Commitments and Contingencies (Narrative) (Details) - USD ($) $ in Millions</t>
  </si>
  <si>
    <t>Aug. 28, 2008</t>
  </si>
  <si>
    <t>Performance Guarantee [Member]</t>
  </si>
  <si>
    <t>Commitments and Contingencies Disclosure [Line Items]</t>
  </si>
  <si>
    <t>Liability for guarantees</t>
  </si>
  <si>
    <t>Bond Market Fund Litigation [Member]</t>
  </si>
  <si>
    <t>Alleged minimum percentage of fund assets invested in CMOs and mortgage-backed securities without obtaining shareholder vote</t>
  </si>
  <si>
    <t>25.00%</t>
  </si>
  <si>
    <t>Margin Requirements [Member]</t>
  </si>
  <si>
    <t>Offsetting Assets and Liabilities (Narrative) (Details) - USD ($) $ in Millions</t>
  </si>
  <si>
    <t>Resale And Repurchase Agreements [Member]</t>
  </si>
  <si>
    <t>Fair Value Off Balance Sheet Risks Disclosure Information [Line Items]</t>
  </si>
  <si>
    <t>Fair value of Schwab's client securities pledged to fulfill the short sales</t>
  </si>
  <si>
    <t>Securities Financing Transaction, Fair Value [Member]</t>
  </si>
  <si>
    <t>Fair value of client securities pledged in securities lending transactions to other broker-dealers</t>
  </si>
  <si>
    <t>Fair value of borrowed securities from other broker-dealers to fulfill short sales by clients</t>
  </si>
  <si>
    <t>Offsetting Assets and Liabilities (Offsetting Assets) (Details) - USD ($) $ in Millions</t>
  </si>
  <si>
    <t>Resale agreements, Gross Asset</t>
  </si>
  <si>
    <t>Resale agreements, Net Amounts Presented in the Consolidated Balance Sheet</t>
  </si>
  <si>
    <t>Resale agreements, Gross Amounts Not Offset in the Consolidated Balance Sheet, Collateral</t>
  </si>
  <si>
    <t>Resale agreements, Net Amount</t>
  </si>
  <si>
    <t>Securities borrowed, Gross Asset</t>
  </si>
  <si>
    <t>Securities borrowed, Net Amounts Presented in the Consolidated Balance Sheet</t>
  </si>
  <si>
    <t>Securities borrowed, Gross Amounts Not Offset in the Consolidated Balance Sheet, Counterparty Offsetting</t>
  </si>
  <si>
    <t>Securities borrowed, Gross Amounts Not Offset in the Consolidated Balance Sheet, Collateral</t>
  </si>
  <si>
    <t>Securities borrowed, Net Amount</t>
  </si>
  <si>
    <t>Total Gross Assets</t>
  </si>
  <si>
    <t>Total Assets, Net Amounts Presented in the Consolidated Balance Sheet</t>
  </si>
  <si>
    <t>Total Assets, Gross Amounts Not Offset in the Consolidated Balance Sheet, Counterparty Offsetting</t>
  </si>
  <si>
    <t>Total Assets, Gross Amounts Not Offset in the Consolidated Balance Sheet, Collateral</t>
  </si>
  <si>
    <t>Total Assets, Net Amount</t>
  </si>
  <si>
    <t>Offsetting Assets and Liabilities (Offsetting Liabilities) (Details) - USD ($) $ in Millions</t>
  </si>
  <si>
    <t>Securities loaned, Gross Liabilities</t>
  </si>
  <si>
    <t>Securities loaned, Net Amounts Presented in the Consolidated Balance Sheet</t>
  </si>
  <si>
    <t>Securities loaned, Gross Amounts Not Offset in the Consolidated Balance Sheet, Counterparty Offsetting</t>
  </si>
  <si>
    <t>Securities loaned, Gross Amounts Not Offset in the Consolidated Balance Sheet, Collateral</t>
  </si>
  <si>
    <t>Securities loaned, Net Amount</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Percentage of collateral to related assets</t>
  </si>
  <si>
    <t>102.00%</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 | Fair Value [Member]</t>
  </si>
  <si>
    <t>Cash equivalents</t>
  </si>
  <si>
    <t>Investments segregated and on deposit for regulatory purposes</t>
  </si>
  <si>
    <t>Total</t>
  </si>
  <si>
    <t>Fair Value, Measurements, Recurring [Member] | Money market funds [Member] | Fair Value [Member]</t>
  </si>
  <si>
    <t>Fair Value, Measurements, Recurring [Member] | Commercial paper [Member] | Fair Value [Member]</t>
  </si>
  <si>
    <t>Fair Value, Measurements, Recurring [Member] | Certificates of deposit [Member] | Fair Value [Member]</t>
  </si>
  <si>
    <t>Fair Value, Measurements, Recurring [Member] | U.S. Government securities [Member] | Fair Value [Member]</t>
  </si>
  <si>
    <t>Fair Value, Measurements, Recurring [Member] | Schwab Funds money market funds [Member] | Fair Value [Member]</t>
  </si>
  <si>
    <t>Fair Value, Measurements, Recurring [Member] | Equity and bond mutual funds [Member] | Fair Value [Member]</t>
  </si>
  <si>
    <t>Fair Value, Measurements, Recurring [Member] | State and municipal debt obligations [Member] | Fair Value [Member]</t>
  </si>
  <si>
    <t>Fair Value, Measurements, Recurring [Member] | Equity, U.S. Government and corporate debt, and other securities [Member] | Fair Value [Member]</t>
  </si>
  <si>
    <t>Fair Value, Measurements, Recurring [Member] | U.S. agency mortgage-backed securities [Member] | Fair Value [Member]</t>
  </si>
  <si>
    <t>Fair Value, Measurements, Recurring [Member] | Asset-backed securities [Member] | Fair Value [Member]</t>
  </si>
  <si>
    <t>Fair Value, Measurements, Recurring [Member] | Corporate debt securities [Member] | Fair Value [Member]</t>
  </si>
  <si>
    <t>Fair Value, Measurements, Recurring [Member] | U.S. Treasury securities [Member] | Fair Value [Member]</t>
  </si>
  <si>
    <t>Fair Value, Measurements, Recurring [Member] | U.S. agency notes [Member] | Fair Value [Member]</t>
  </si>
  <si>
    <t>Fair Value, Measurements, Recurring [Member] | U.S. state and municipal securities | Fair Value [Member]</t>
  </si>
  <si>
    <t>Fair Value, Measurements, Recurring [Member] | Non-agency commercial mortgage-backed securities [Member] | Fair Value [Member]</t>
  </si>
  <si>
    <t>Fair Value, Measurements, Recurring [Member] | Other securities [Member] | Fair Value [Member]</t>
  </si>
  <si>
    <t>Quoted Prices in Active Markets for Identical Assets (Level 1) [Member] | Fair Value, Measurements, Recurring [Member] | Fair Value [Member]</t>
  </si>
  <si>
    <t>Quoted Prices in Active Markets for Identical Assets (Level 1) [Member] | Fair Value, Measurements, Recurring [Member] | Money market funds [Member] | Fair Value [Member]</t>
  </si>
  <si>
    <t>Quoted Prices in Active Markets for Identical Assets (Level 1) [Member] | Fair Value, Measurements, Recurring [Member] | Schwab Funds money market funds [Member] | Fair Value [Member]</t>
  </si>
  <si>
    <t>Quoted Prices in Active Markets for Identical Assets (Level 1) [Member] | Fair Value, Measurements, Recurring [Member] | Equity and bond mutual funds [Member] | Fair Value [Member]</t>
  </si>
  <si>
    <t>Quoted Prices in Active Markets for Identical Assets (Level 1) [Member] | Fair Value, Measurements, Recurring [Member] | Equity, U.S. Government and corporate debt, and other securities [Member] | Fair Value [Member]</t>
  </si>
  <si>
    <t>Significant Other Observable Inputs (Level 2) [Member] | Fair Value, Measurements, Recurring [Member] | Fair Value [Member]</t>
  </si>
  <si>
    <t>Significant Other Observable Inputs (Level 2) [Member] | Fair Value, Measurements, Recurring [Member] | Commercial paper [Member] | Fair Value [Member]</t>
  </si>
  <si>
    <t>Significant Other Observable Inputs (Level 2) [Member] | Fair Value, Measurements, Recurring [Member] | Certificates of deposit [Member] | Fair Value [Member]</t>
  </si>
  <si>
    <t>Significant Other Observable Inputs (Level 2) [Member] | Fair Value, Measurements, Recurring [Member] | U.S. Government securities [Member] | Fair Value [Member]</t>
  </si>
  <si>
    <t>Significant Other Observable Inputs (Level 2) [Member] | Fair Value, Measurements, Recurring [Member] | State and municipal debt obligations [Member] | Fair Value [Member]</t>
  </si>
  <si>
    <t>Significant Other Observable Inputs (Level 2) [Member] | Fair Value, Measurements, Recurring [Member] | Equity, U.S. Government and corporate debt, and other securities [Member] | Fair Value [Member]</t>
  </si>
  <si>
    <t>Significant Other Observable Inputs (Level 2) [Member] | Fair Value, Measurements, Recurring [Member] | U.S. agency mortgage-backed securities [Member] | Fair Value [Member]</t>
  </si>
  <si>
    <t>Significant Other Observable Inputs (Level 2) [Member] | Fair Value, Measurements, Recurring [Member] | Asset-backed securities [Member] | Fair Value [Member]</t>
  </si>
  <si>
    <t>Significant Other Observable Inputs (Level 2) [Member] | Fair Value, Measurements, Recurring [Member] | Corporate debt securities [Member] | Fair Value [Member]</t>
  </si>
  <si>
    <t>Significant Other Observable Inputs (Level 2) [Member] | Fair Value, Measurements, Recurring [Member] | U.S. Treasury securities [Member] | Fair Value [Member]</t>
  </si>
  <si>
    <t>Significant Other Observable Inputs (Level 2) [Member] | Fair Value, Measurements, Recurring [Member] | U.S. agency notes [Member] | Fair Value [Member]</t>
  </si>
  <si>
    <t>Significant Other Observable Inputs (Level 2) [Member] | Fair Value, Measurements, Recurring [Member] | U.S. state and municipal securities | Fair Value [Member]</t>
  </si>
  <si>
    <t>Significant Other Observable Inputs (Level 2) [Member] | Fair Value, Measurements, Recurring [Member] | Non-agency commercial mortgage-backed securities [Member] | Fair Value [Member]</t>
  </si>
  <si>
    <t>Significant Other Observable Inputs (Level 2) [Member] | Fair Value, Measurements, Recurring [Member] | Other securities [Member] | Fair Value [Member]</t>
  </si>
  <si>
    <t>Fair Values of Assets and Liabilities (Fair Value of Other Financial Instruments) (Details) - USD ($) $ in Millions</t>
  </si>
  <si>
    <t>Assets:</t>
  </si>
  <si>
    <t>Securities held to maturity</t>
  </si>
  <si>
    <t>Liabilities:</t>
  </si>
  <si>
    <t>Carrying Amount, Portion at Other than Fair Value Measurement [Member]</t>
  </si>
  <si>
    <t>Receivables from brokerage clients - net</t>
  </si>
  <si>
    <t>Bank loans</t>
  </si>
  <si>
    <t>Carrying Amount, Portion at Other than Fair Value Measurement [Member] | Residential real estate mortgages [Member]</t>
  </si>
  <si>
    <t>Carrying Amount, Portion at Other than Fair Value Measurement [Member] | Home equity loans and lines of credit [Member]</t>
  </si>
  <si>
    <t>Carrying Amount, Portion at Other than Fair Value Measurement [Member] | Pledged asset lines [Member]</t>
  </si>
  <si>
    <t>Carrying Amount, Portion at Other than Fair Value Measurement [Member] | U.S. agency mortgage-backed securities [Member]</t>
  </si>
  <si>
    <t>Carrying Amount, Portion at Other than Fair Value Measurement [Member] | Non-agency commercial mortgage-backed securities [Member]</t>
  </si>
  <si>
    <t>Carrying Amount, Portion at Other than Fair Value Measurement [Member] | U.S. Treasury securities [Member]</t>
  </si>
  <si>
    <t>Carrying Amount, Portion at Other than Fair Value Measurement [Member] | Other securities [Member] | Other [Member]</t>
  </si>
  <si>
    <t>Portion at Other than Fair Value Measurement [Member]</t>
  </si>
  <si>
    <t>Portion at Other than Fair Value Measurement [Member] | Residential real estate mortgages [Member]</t>
  </si>
  <si>
    <t>Portion at Other than Fair Value Measurement [Member] | Home equity loans and lines of credit [Member]</t>
  </si>
  <si>
    <t>Portion at Other than Fair Value Measurement [Member] | Pledged asset lines [Member]</t>
  </si>
  <si>
    <t>Portion at Other than Fair Value Measurement [Member] | U.S. agency mortgage-backed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Other securities [Member] | Other [Member]</t>
  </si>
  <si>
    <t>Portion at Other than Fair Value Measurement [Member] | Significant Other Observable Inputs (Level 2) [Member]</t>
  </si>
  <si>
    <t>Portion at Other than Fair Value Measurement [Member] | Significant Other Observable Inputs (Level 2) [Member] | Residential real estate mortgages [Member]</t>
  </si>
  <si>
    <t>Portion at Other than Fair Value Measurement [Member] | Significant Other Observable Inputs (Level 2) [Member] | Home equity loans and lines of credit [Member]</t>
  </si>
  <si>
    <t>Portion at Other than Fair Value Measurement [Member] | Significant Other Observable Inputs (Level 2) [Member] | Pledged asset lines [Member]</t>
  </si>
  <si>
    <t>Portion at Other than Fair Value Measurement [Member] | Significant Other Observable Inputs (Level 2) [Member] | U.S. agency mortgage-backed securities [Member]</t>
  </si>
  <si>
    <t>Portion at Other than Fair Value Measurement [Member] | Significant Other Observable Inputs (Level 2) [Member] | Non-agency commercial mortgage-backed securities [Member]</t>
  </si>
  <si>
    <t>Portion at Other than Fair Value Measurement [Member] | Significant Other Observable Inputs (Level 2) [Member] | U.S. Treasury securities [Member]</t>
  </si>
  <si>
    <t>Portion at Other than Fair Value Measurement [Member] | Significant Other Observable Inputs (Level 2) [Member] | Other securities [Member] | Other [Member]</t>
  </si>
  <si>
    <t>Restatement Adjustment [Member] | Accounting Standards Update 2015-03 [Member]</t>
  </si>
  <si>
    <t>Stockholders' Equity (Narrative) (Details) - $ / shares</t>
  </si>
  <si>
    <t>Mar. 07, 2016</t>
  </si>
  <si>
    <t>Class of Stock [Line Items]</t>
  </si>
  <si>
    <t>Shares issued</t>
  </si>
  <si>
    <t>Series D Preferred Stock [Member]</t>
  </si>
  <si>
    <t>Depositary shares issued</t>
  </si>
  <si>
    <t>Depositary shares preferred stock ownership interest (per share)</t>
  </si>
  <si>
    <t>2.50%</t>
  </si>
  <si>
    <t>Fixed dividend rate on preferred stock</t>
  </si>
  <si>
    <t>5.95%</t>
  </si>
  <si>
    <t>Preferred stock liquidation preference (per share)</t>
  </si>
  <si>
    <t>Depositary share, liquidation preference equivalent (per share)</t>
  </si>
  <si>
    <t>Series A Preferred Stock [Member]</t>
  </si>
  <si>
    <t>Series B Preferred Stock [Member]</t>
  </si>
  <si>
    <t>Series C Preferred Stock [Member]</t>
  </si>
  <si>
    <t>Stockholders' Equity (Preferred Stock Issued and Outstanding) (Details) - USD ($) $ / shares in Units, shares in Thousands, $ in Millions</t>
  </si>
  <si>
    <t>Shares Issued and Outstanding</t>
  </si>
  <si>
    <t>Liquidation Preference</t>
  </si>
  <si>
    <t>Carrying Value</t>
  </si>
  <si>
    <t>Accumulated Other Comprehensive Income (Components of Other Comprehensive Income (Loss)) (Details) - USD ($) $ in Millions</t>
  </si>
  <si>
    <t>Other comprehensive (loss) income, tax effect</t>
  </si>
  <si>
    <t>Accumulated Other Comprehensive Income (Accumulated Other Comprehensive Income Balances) (Details) - USD ($) $ in Millions</t>
  </si>
  <si>
    <t>Accumulated Other Comprehensive Income [Line Items]</t>
  </si>
  <si>
    <t>Beginning Balance</t>
  </si>
  <si>
    <t>Other net changes</t>
  </si>
  <si>
    <t>Ending Balance</t>
  </si>
  <si>
    <t>Net Unrealized Gain On Securities Available For Sale [Member]</t>
  </si>
  <si>
    <t>Earnings Per Common Share (EPS under Basic and Diluted Computations) (Details) - USD ($) $ / shares in Units, shares in Millions, $ in Millions</t>
  </si>
  <si>
    <t>Net income available to common stockholders</t>
  </si>
  <si>
    <t>Weighted Average Common Shares Outstanding - Basic</t>
  </si>
  <si>
    <t>Common stock equivalent shares related to stock incentive plans</t>
  </si>
  <si>
    <t>Weighted-average common shares outstanding — diluted</t>
  </si>
  <si>
    <t>Basic EPS</t>
  </si>
  <si>
    <t>Diluted EPS</t>
  </si>
  <si>
    <t>Antidilutive stock options and restricted stock awards excluded from the calculation of diluted EPS</t>
  </si>
  <si>
    <t>Regulatory Requirements (Narrative) (Details) - USD ($) $ in Thousands</t>
  </si>
  <si>
    <t>Jan. 31, 2019</t>
  </si>
  <si>
    <t>Jan. 01, 2016</t>
  </si>
  <si>
    <t>Compliance with Regulatory Capital Requirements for Broker Dealers [Line Items]</t>
  </si>
  <si>
    <t>Required capital conservation buffer of risk-weighted assets</t>
  </si>
  <si>
    <t>0.625%</t>
  </si>
  <si>
    <t>Capital convservation buffer of risk-weighted assets annual increase</t>
  </si>
  <si>
    <t>Percentage of aggregate debit balances required as minimum net capital</t>
  </si>
  <si>
    <t>2.00%</t>
  </si>
  <si>
    <t>Net capital under the alternative method permitted by the Uniform Net Capital Rule</t>
  </si>
  <si>
    <t>This method requires the maintenance of minimum net capital, as defined, of the greater of 2% of aggregate debit balances arising from client transactions or a minimum dollar requirement ($250,000),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Description of Net Capital Requirements under Commodity Exchange Act</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 million), or the sum of 8% of the total risk margin requirements for all positions carried in client accounts and 8% of the total risk margin requirements for all positions carried in non-client accounts (as defined in Reg. 1.17).</t>
  </si>
  <si>
    <t>Net capital required for optionsXpress, Inc. under Reg 1.17 of the Commodity Exchange Act</t>
  </si>
  <si>
    <t>Minimum percentage of the total risk margin requirements for all positions carried in customer accounts to be added to the minimum percentage of the total risk margin requirements for all positions carried in non-customer accounts for optionsXpress, Inc. minimum net capital calculation</t>
  </si>
  <si>
    <t>8.00%</t>
  </si>
  <si>
    <t>Minimum percentage of the total risk margin requirements for all positions carried in non-customer accounts to be added to the minimum percentage of the total risk margin requirements for all positions carried in customer accounts for optionsXpress, Inc. minimum net capital calculation</t>
  </si>
  <si>
    <t>Scenario, Forecast [Member]</t>
  </si>
  <si>
    <t>Schwab [Member]</t>
  </si>
  <si>
    <t>Minimum capital requirement</t>
  </si>
  <si>
    <t>Regulatory Requirements (Regulatory Capital and Ratios) (Details) - USD ($) $ in Millions</t>
  </si>
  <si>
    <t>CSC [Member]</t>
  </si>
  <si>
    <t>Common Equity Tier 1 Risk-Based Capital</t>
  </si>
  <si>
    <t>Actual Amount</t>
  </si>
  <si>
    <t>Minimum Capital Requirement</t>
  </si>
  <si>
    <t>Actual Ratio</t>
  </si>
  <si>
    <t>18.30%</t>
  </si>
  <si>
    <t>18.20%</t>
  </si>
  <si>
    <t>Minimum Capital Requirement Ratio</t>
  </si>
  <si>
    <t>4.50%</t>
  </si>
  <si>
    <t>Tier 1 Risk-Based Capital</t>
  </si>
  <si>
    <t>Minimum Capital Requirement Amount</t>
  </si>
  <si>
    <t>21.80%</t>
  </si>
  <si>
    <t>20.70%</t>
  </si>
  <si>
    <t>6.00%</t>
  </si>
  <si>
    <t>Total Risk-Based Capital</t>
  </si>
  <si>
    <t>21.90%</t>
  </si>
  <si>
    <t>Tier 1 Leverage</t>
  </si>
  <si>
    <t>7.30%</t>
  </si>
  <si>
    <t>7.10%</t>
  </si>
  <si>
    <t>4.00%</t>
  </si>
  <si>
    <t>Schwab Bank [Member]</t>
  </si>
  <si>
    <t>Minimum to be Well Capitalized</t>
  </si>
  <si>
    <t>18.60%</t>
  </si>
  <si>
    <t>18.10%</t>
  </si>
  <si>
    <t>Minimum to be Well Capitalized Ratio</t>
  </si>
  <si>
    <t>6.50%</t>
  </si>
  <si>
    <t>Minimum to be Well Capitalized Amount</t>
  </si>
  <si>
    <t>18.70%</t>
  </si>
  <si>
    <t>10.00%</t>
  </si>
  <si>
    <t>Regulatory Requirements (Net Capital and Net Capital Requirements for Schwab and optionsXpress, Inc) (Details) - USD ($) $ in Thousands</t>
  </si>
  <si>
    <t>Net Capital</t>
  </si>
  <si>
    <t>Minimum Net Capital Required</t>
  </si>
  <si>
    <t>2% of Aggregate Debit Balances</t>
  </si>
  <si>
    <t>Net Capital in Excess of Required Net Capital</t>
  </si>
  <si>
    <t>OptionsXpress, Inc. [Member]</t>
  </si>
  <si>
    <t>Segment Information (Narrative) (Details)</t>
  </si>
  <si>
    <t>Mar. 31, 2016segment</t>
  </si>
  <si>
    <t>Number of reportable segments</t>
  </si>
  <si>
    <t>Segment Information (Financial Information for Reportable Segments) (Details) - USD ($) $ in Millions</t>
  </si>
  <si>
    <t>Investor Services [Member]</t>
  </si>
  <si>
    <t>Advisor Servic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16709</v>
      </c>
    </row>
    <row r="12" spans="1:3">
      <c s="4" r="A12" t="s">
        <v>19</v>
      </c>
      <c s="4" r="B12" t="s">
        <v>20</v>
      </c>
    </row>
    <row r="13" spans="1:3">
      <c s="4" r="A13" t="s">
        <v>21</v>
      </c>
      <c s="4" r="B13" t="s">
        <v>22</v>
      </c>
    </row>
    <row r="14" spans="1:3">
      <c s="4" r="A14" t="s">
        <v>23</v>
      </c>
      <c s="6" r="C14" t="n">
        <v>1321691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4</v>
      </c>
      <c s="2" r="C1" t="s">
        <v>1</v>
      </c>
    </row>
    <row r="2" spans="1:4">
      <c s="2" r="C2" t="s">
        <v>2</v>
      </c>
      <c s="2" r="D2" t="s">
        <v>25</v>
      </c>
    </row>
    <row r="3" spans="1:4">
      <c s="3" r="A3" t="s">
        <v>26</v>
      </c>
    </row>
    <row r="4" spans="1:4">
      <c s="4" r="A4" t="s">
        <v>27</v>
      </c>
      <c s="4" r="B4" t="s">
        <v>28</v>
      </c>
      <c s="7" r="C4" t="n">
        <v>699</v>
      </c>
      <c s="7" r="D4" t="n">
        <v>644</v>
      </c>
    </row>
    <row r="5" spans="1:4">
      <c s="4" r="A5" t="s">
        <v>29</v>
      </c>
      <c s="6" r="C5" t="n">
        <v>810</v>
      </c>
      <c s="6" r="D5" t="n">
        <v>617</v>
      </c>
    </row>
    <row r="6" spans="1:4">
      <c s="4" r="A6" t="s">
        <v>30</v>
      </c>
      <c s="6" r="C6" t="n">
        <v>-38</v>
      </c>
      <c s="6" r="D6" t="n">
        <v>-29</v>
      </c>
    </row>
    <row r="7" spans="1:4">
      <c s="4" r="A7" t="s">
        <v>31</v>
      </c>
      <c s="6" r="C7" t="n">
        <v>772</v>
      </c>
      <c s="6" r="D7" t="n">
        <v>588</v>
      </c>
    </row>
    <row r="8" spans="1:4">
      <c s="4" r="A8" t="s">
        <v>32</v>
      </c>
      <c s="6" r="C8" t="n">
        <v>232</v>
      </c>
      <c s="6" r="D8" t="n">
        <v>227</v>
      </c>
    </row>
    <row r="9" spans="1:4">
      <c s="4" r="A9" t="s">
        <v>33</v>
      </c>
      <c s="6" r="C9" t="n">
        <v>63</v>
      </c>
      <c s="6" r="D9" t="n">
        <v>63</v>
      </c>
    </row>
    <row r="10" spans="1:4">
      <c s="4" r="A10" t="s">
        <v>34</v>
      </c>
      <c s="6" r="C10" t="n">
        <v>-2</v>
      </c>
      <c s="6" r="D10" t="n">
        <v>4</v>
      </c>
    </row>
    <row r="11" spans="1:4">
      <c s="4" r="A11" t="s">
        <v>35</v>
      </c>
      <c s="6" r="C11" t="n">
        <v>1764</v>
      </c>
      <c s="6" r="D11" t="n">
        <v>1526</v>
      </c>
    </row>
    <row r="12" spans="1:4">
      <c s="3" r="A12" t="s">
        <v>36</v>
      </c>
    </row>
    <row r="13" spans="1:4">
      <c s="4" r="A13" t="s">
        <v>37</v>
      </c>
      <c s="6" r="C13" t="n">
        <v>626</v>
      </c>
      <c s="6" r="D13" t="n">
        <v>581</v>
      </c>
    </row>
    <row r="14" spans="1:4">
      <c s="4" r="A14" t="s">
        <v>38</v>
      </c>
      <c s="6" r="C14" t="n">
        <v>116</v>
      </c>
      <c s="6" r="D14" t="n">
        <v>114</v>
      </c>
    </row>
    <row r="15" spans="1:4">
      <c s="4" r="A15" t="s">
        <v>39</v>
      </c>
      <c s="6" r="C15" t="n">
        <v>98</v>
      </c>
      <c s="6" r="D15" t="n">
        <v>83</v>
      </c>
    </row>
    <row r="16" spans="1:4">
      <c s="4" r="A16" t="s">
        <v>40</v>
      </c>
      <c s="6" r="C16" t="n">
        <v>70</v>
      </c>
      <c s="6" r="D16" t="n">
        <v>69</v>
      </c>
    </row>
    <row r="17" spans="1:4">
      <c s="4" r="A17" t="s">
        <v>41</v>
      </c>
      <c s="6" r="C17" t="n">
        <v>60</v>
      </c>
      <c s="6" r="D17" t="n">
        <v>58</v>
      </c>
    </row>
    <row r="18" spans="1:4">
      <c s="4" r="A18" t="s">
        <v>42</v>
      </c>
      <c s="6" r="C18" t="n">
        <v>56</v>
      </c>
      <c s="6" r="D18" t="n">
        <v>54</v>
      </c>
    </row>
    <row r="19" spans="1:4">
      <c s="4" r="A19" t="s">
        <v>33</v>
      </c>
      <c s="6" r="C19" t="n">
        <v>83</v>
      </c>
      <c s="6" r="D19" t="n">
        <v>83</v>
      </c>
    </row>
    <row r="20" spans="1:4">
      <c s="4" r="A20" t="s">
        <v>43</v>
      </c>
      <c s="6" r="C20" t="n">
        <v>1109</v>
      </c>
      <c s="6" r="D20" t="n">
        <v>1042</v>
      </c>
    </row>
    <row r="21" spans="1:4">
      <c s="4" r="A21" t="s">
        <v>44</v>
      </c>
      <c s="6" r="C21" t="n">
        <v>655</v>
      </c>
      <c s="6" r="D21" t="n">
        <v>484</v>
      </c>
    </row>
    <row r="22" spans="1:4">
      <c s="4" r="A22" t="s">
        <v>45</v>
      </c>
      <c s="6" r="C22" t="n">
        <v>243</v>
      </c>
      <c s="6" r="D22" t="n">
        <v>182</v>
      </c>
    </row>
    <row r="23" spans="1:4">
      <c s="4" r="A23" t="s">
        <v>46</v>
      </c>
      <c s="6" r="C23" t="n">
        <v>412</v>
      </c>
      <c s="6" r="D23" t="n">
        <v>302</v>
      </c>
    </row>
    <row r="24" spans="1:4">
      <c s="4" r="A24" t="s">
        <v>47</v>
      </c>
      <c s="4" r="B24" t="s">
        <v>48</v>
      </c>
      <c s="6" r="C24" t="n">
        <v>20</v>
      </c>
      <c s="6" r="D24" t="n">
        <v>11</v>
      </c>
    </row>
    <row r="25" spans="1:4">
      <c s="4" r="A25" t="s">
        <v>49</v>
      </c>
      <c s="7" r="C25" t="n">
        <v>392</v>
      </c>
      <c s="7" r="D25" t="n">
        <v>291</v>
      </c>
    </row>
    <row r="26" spans="1:4">
      <c s="4" r="A26" t="s">
        <v>50</v>
      </c>
      <c s="6" r="C26" t="n">
        <v>1321</v>
      </c>
      <c s="6" r="D26" t="n">
        <v>1312</v>
      </c>
    </row>
    <row r="27" spans="1:4">
      <c s="4" r="A27" t="s">
        <v>51</v>
      </c>
      <c s="6" r="C27" t="n">
        <v>1330</v>
      </c>
      <c s="6" r="D27" t="n">
        <v>1323</v>
      </c>
    </row>
    <row r="28" spans="1:4">
      <c s="4" r="A28" t="s">
        <v>52</v>
      </c>
      <c s="8" r="C28" t="n">
        <v>0.3</v>
      </c>
      <c s="8" r="D28" t="n">
        <v>0.22</v>
      </c>
    </row>
    <row r="29" spans="1:4">
      <c s="4" r="A29" t="s">
        <v>53</v>
      </c>
      <c s="9" r="C29" t="n">
        <v>0.29</v>
      </c>
      <c s="9" r="D29" t="n">
        <v>0.22</v>
      </c>
    </row>
    <row r="30" spans="1:4">
      <c s="4" r="A30" t="s">
        <v>54</v>
      </c>
      <c s="8" r="C30" t="n">
        <v>0.06</v>
      </c>
      <c s="8" r="D30" t="n">
        <v>0.06</v>
      </c>
    </row>
    <row r="31" spans="1:4">
      <c r="A31" t="n"/>
    </row>
    <row r="32" spans="1:4">
      <c s="4" r="A32" t="s">
        <v>28</v>
      </c>
      <c s="4" r="B32" t="s">
        <v>55</v>
      </c>
    </row>
    <row r="33" spans="1:4">
      <c s="4" r="A33" t="s">
        <v>48</v>
      </c>
      <c s="4" r="B33" t="s">
        <v>56</v>
      </c>
    </row>
  </sheetData>
  <mergeCells count="5">
    <mergeCell ref="A1:B2"/>
    <mergeCell ref="C1:D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56</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59</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2</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8</v>
      </c>
      <c s="2" r="B1" t="s">
        <v>1</v>
      </c>
    </row>
    <row r="2" spans="1:2">
      <c s="2" r="B2" t="s">
        <v>2</v>
      </c>
    </row>
    <row r="3" spans="1:2">
      <c s="3" r="A3" t="s">
        <v>165</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68</v>
      </c>
    </row>
    <row r="4" spans="1:2">
      <c s="4" r="A4" t="s">
        <v>222</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4</v>
      </c>
      <c s="2" r="B1" t="s">
        <v>1</v>
      </c>
    </row>
    <row r="2" spans="1:2">
      <c s="2" r="B2" t="s">
        <v>2</v>
      </c>
    </row>
    <row r="3" spans="1:2">
      <c s="3" r="A3" t="s">
        <v>171</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9</v>
      </c>
      <c s="2" r="B1" t="s">
        <v>1</v>
      </c>
    </row>
    <row r="2" spans="1:2">
      <c s="2" r="B2" t="s">
        <v>2</v>
      </c>
    </row>
    <row r="3" spans="1:2">
      <c s="3" r="A3" t="s">
        <v>177</v>
      </c>
    </row>
    <row r="4" spans="1:2">
      <c s="4" r="A4" t="s">
        <v>176</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v>
      </c>
      <c s="2" r="B1" t="s">
        <v>1</v>
      </c>
    </row>
    <row r="2" spans="1:3">
      <c s="2" r="B2" t="s">
        <v>2</v>
      </c>
      <c s="2" r="C2" t="s">
        <v>25</v>
      </c>
    </row>
    <row r="3" spans="1:3">
      <c s="4" r="A3" t="s">
        <v>58</v>
      </c>
    </row>
    <row r="4" spans="1:3">
      <c s="4" r="A4" t="s">
        <v>59</v>
      </c>
      <c s="7" r="B4" t="n">
        <v>97</v>
      </c>
      <c s="7" r="C4" t="n">
        <v>1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0</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6</v>
      </c>
      <c s="2" r="B1" t="s">
        <v>1</v>
      </c>
    </row>
    <row r="2" spans="1:2">
      <c s="2" r="B2" t="s">
        <v>2</v>
      </c>
    </row>
    <row r="3" spans="1:2">
      <c s="3" r="A3" t="s">
        <v>183</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186</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4</v>
      </c>
      <c s="2" r="B1" t="s">
        <v>1</v>
      </c>
    </row>
    <row r="2" spans="1:2">
      <c s="2" r="B2" t="s">
        <v>2</v>
      </c>
    </row>
    <row r="3" spans="1:2">
      <c s="3" r="A3" t="s">
        <v>189</v>
      </c>
    </row>
    <row r="4" spans="1:2">
      <c s="4" r="A4" t="s">
        <v>245</v>
      </c>
      <c s="4" r="B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47</v>
      </c>
      <c s="2" r="B1" t="s">
        <v>1</v>
      </c>
    </row>
    <row r="2" spans="1:2">
      <c s="2" r="B2" t="s">
        <v>2</v>
      </c>
    </row>
    <row r="3" spans="1:2">
      <c s="3" r="A3" t="s">
        <v>192</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2</v>
      </c>
      <c s="2" r="B1" t="s">
        <v>1</v>
      </c>
    </row>
    <row r="2" spans="1:2">
      <c s="2" r="B2" t="s">
        <v>2</v>
      </c>
    </row>
    <row r="3" spans="1:2">
      <c s="3" r="A3" t="s">
        <v>195</v>
      </c>
    </row>
    <row r="4" spans="1:2">
      <c s="4" r="A4" t="s">
        <v>253</v>
      </c>
      <c s="4" r="B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s="1" r="A1" t="s">
        <v>255</v>
      </c>
      <c s="2" r="B1" t="s">
        <v>2</v>
      </c>
      <c s="2" r="C1" t="s">
        <v>71</v>
      </c>
    </row>
    <row r="2" spans="1:4">
      <c s="3" r="A2" t="s">
        <v>256</v>
      </c>
    </row>
    <row r="3" spans="1:4">
      <c s="4" r="A3" t="s">
        <v>84</v>
      </c>
      <c s="7" r="B3" t="n">
        <v>1185</v>
      </c>
      <c s="7" r="C3" t="n">
        <v>1161</v>
      </c>
      <c s="4" r="D3" t="s">
        <v>28</v>
      </c>
    </row>
    <row r="4" spans="1:4">
      <c s="4" r="A4" t="s">
        <v>85</v>
      </c>
      <c s="6" r="B4" t="n">
        <v>190998</v>
      </c>
      <c s="6" r="C4" t="n">
        <v>183705</v>
      </c>
      <c s="4" r="D4" t="s">
        <v>28</v>
      </c>
    </row>
    <row r="5" spans="1:4">
      <c s="4" r="A5" t="s">
        <v>92</v>
      </c>
      <c s="6" r="B5" t="n">
        <v>2877</v>
      </c>
      <c s="6" r="C5" t="n">
        <v>2877</v>
      </c>
      <c s="4" r="D5" t="s">
        <v>28</v>
      </c>
    </row>
    <row r="6" spans="1:4">
      <c s="4" r="A6" t="s">
        <v>93</v>
      </c>
      <c s="7" r="B6" t="n">
        <v>176485</v>
      </c>
      <c s="6" r="C6" t="n">
        <v>170303</v>
      </c>
      <c s="4" r="D6" t="s">
        <v>28</v>
      </c>
    </row>
    <row r="7" spans="1:4">
      <c s="4" r="A7" t="s">
        <v>257</v>
      </c>
    </row>
    <row r="8" spans="1:4">
      <c s="3" r="A8" t="s">
        <v>256</v>
      </c>
    </row>
    <row r="9" spans="1:4">
      <c s="4" r="A9" t="s">
        <v>84</v>
      </c>
      <c s="6" r="C9" t="n">
        <v>-13</v>
      </c>
    </row>
    <row r="10" spans="1:4">
      <c s="4" r="A10" t="s">
        <v>85</v>
      </c>
      <c s="6" r="C10" t="n">
        <v>-13</v>
      </c>
    </row>
    <row r="11" spans="1:4">
      <c s="4" r="A11" t="s">
        <v>92</v>
      </c>
      <c s="6" r="C11" t="n">
        <v>-13</v>
      </c>
    </row>
    <row r="12" spans="1:4">
      <c s="4" r="A12" t="s">
        <v>93</v>
      </c>
      <c s="7" r="C12" t="n">
        <v>-13</v>
      </c>
    </row>
    <row r="13" spans="1:4">
      <c r="A13" t="n"/>
    </row>
    <row r="14" spans="1:4">
      <c s="4" r="A14" t="s">
        <v>28</v>
      </c>
      <c s="4" r="B14" t="s">
        <v>103</v>
      </c>
    </row>
  </sheetData>
  <mergeCells count="3">
    <mergeCell ref="C1:D1"/>
    <mergeCell ref="A13:D13"/>
    <mergeCell ref="B14:D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58</v>
      </c>
      <c s="2" r="B1" t="s">
        <v>2</v>
      </c>
      <c s="2" r="C1" t="s">
        <v>71</v>
      </c>
    </row>
    <row r="2" spans="1:4">
      <c s="3" r="A2" t="s">
        <v>259</v>
      </c>
    </row>
    <row r="3" spans="1:4">
      <c s="4" r="A3" t="s">
        <v>260</v>
      </c>
      <c s="7" r="B3" t="n">
        <v>71709</v>
      </c>
      <c s="7" r="C3" t="n">
        <v>65860</v>
      </c>
    </row>
    <row r="4" spans="1:4">
      <c s="4" r="A4" t="s">
        <v>261</v>
      </c>
      <c s="6" r="B4" t="n">
        <v>343</v>
      </c>
      <c s="6" r="C4" t="n">
        <v>218</v>
      </c>
    </row>
    <row r="5" spans="1:4">
      <c s="4" r="A5" t="s">
        <v>262</v>
      </c>
      <c s="6" r="B5" t="n">
        <v>536</v>
      </c>
      <c s="6" r="C5" t="n">
        <v>432</v>
      </c>
    </row>
    <row r="6" spans="1:4">
      <c s="4" r="A6" t="s">
        <v>263</v>
      </c>
      <c s="6" r="B6" t="n">
        <v>71516</v>
      </c>
      <c s="6" r="C6" t="n">
        <v>65646</v>
      </c>
      <c s="4" r="D6" t="s">
        <v>28</v>
      </c>
    </row>
    <row r="7" spans="1:4">
      <c s="4" r="A7" t="s">
        <v>264</v>
      </c>
    </row>
    <row r="8" spans="1:4">
      <c s="3" r="A8" t="s">
        <v>259</v>
      </c>
    </row>
    <row r="9" spans="1:4">
      <c s="4" r="A9" t="s">
        <v>260</v>
      </c>
      <c s="6" r="B9" t="n">
        <v>27069</v>
      </c>
      <c s="6" r="C9" t="n">
        <v>22014</v>
      </c>
    </row>
    <row r="10" spans="1:4">
      <c s="4" r="A10" t="s">
        <v>261</v>
      </c>
      <c s="6" r="B10" t="n">
        <v>244</v>
      </c>
      <c s="6" r="C10" t="n">
        <v>183</v>
      </c>
    </row>
    <row r="11" spans="1:4">
      <c s="4" r="A11" t="s">
        <v>262</v>
      </c>
      <c s="6" r="B11" t="n">
        <v>73</v>
      </c>
      <c s="6" r="C11" t="n">
        <v>48</v>
      </c>
    </row>
    <row r="12" spans="1:4">
      <c s="4" r="A12" t="s">
        <v>263</v>
      </c>
      <c s="6" r="B12" t="n">
        <v>27240</v>
      </c>
      <c s="6" r="C12" t="n">
        <v>22149</v>
      </c>
    </row>
    <row r="13" spans="1:4">
      <c s="4" r="A13" t="s">
        <v>265</v>
      </c>
    </row>
    <row r="14" spans="1:4">
      <c s="3" r="A14" t="s">
        <v>259</v>
      </c>
    </row>
    <row r="15" spans="1:4">
      <c s="4" r="A15" t="s">
        <v>260</v>
      </c>
      <c s="6" r="B15" t="n">
        <v>21983</v>
      </c>
      <c s="6" r="C15" t="n">
        <v>21784</v>
      </c>
    </row>
    <row r="16" spans="1:4">
      <c s="4" r="A16" t="s">
        <v>261</v>
      </c>
      <c s="6" r="B16" t="n">
        <v>6</v>
      </c>
      <c s="6" r="C16" t="n">
        <v>7</v>
      </c>
    </row>
    <row r="17" spans="1:4">
      <c s="4" r="A17" t="s">
        <v>262</v>
      </c>
      <c s="6" r="B17" t="n">
        <v>435</v>
      </c>
      <c s="6" r="C17" t="n">
        <v>306</v>
      </c>
    </row>
    <row r="18" spans="1:4">
      <c s="4" r="A18" t="s">
        <v>263</v>
      </c>
      <c s="6" r="B18" t="n">
        <v>21554</v>
      </c>
      <c s="6" r="C18" t="n">
        <v>21485</v>
      </c>
    </row>
    <row r="19" spans="1:4">
      <c s="4" r="A19" t="s">
        <v>266</v>
      </c>
    </row>
    <row r="20" spans="1:4">
      <c s="3" r="A20" t="s">
        <v>259</v>
      </c>
    </row>
    <row r="21" spans="1:4">
      <c s="4" r="A21" t="s">
        <v>260</v>
      </c>
      <c s="6" r="B21" t="n">
        <v>10763</v>
      </c>
      <c s="6" r="C21" t="n">
        <v>10764</v>
      </c>
    </row>
    <row r="22" spans="1:4">
      <c s="4" r="A22" t="s">
        <v>261</v>
      </c>
      <c s="6" r="B22" t="n">
        <v>47</v>
      </c>
      <c s="6" r="C22" t="n">
        <v>14</v>
      </c>
    </row>
    <row r="23" spans="1:4">
      <c s="4" r="A23" t="s">
        <v>262</v>
      </c>
      <c s="6" r="B23" t="n">
        <v>25</v>
      </c>
      <c s="6" r="C23" t="n">
        <v>31</v>
      </c>
    </row>
    <row r="24" spans="1:4">
      <c s="4" r="A24" t="s">
        <v>263</v>
      </c>
      <c s="6" r="B24" t="n">
        <v>10785</v>
      </c>
      <c s="6" r="C24" t="n">
        <v>10747</v>
      </c>
    </row>
    <row r="25" spans="1:4">
      <c s="4" r="A25" t="s">
        <v>267</v>
      </c>
    </row>
    <row r="26" spans="1:4">
      <c s="3" r="A26" t="s">
        <v>259</v>
      </c>
    </row>
    <row r="27" spans="1:4">
      <c s="4" r="A27" t="s">
        <v>260</v>
      </c>
      <c s="6" r="B27" t="n">
        <v>5720</v>
      </c>
      <c s="6" r="C27" t="n">
        <v>5719</v>
      </c>
    </row>
    <row r="28" spans="1:4">
      <c s="4" r="A28" t="s">
        <v>261</v>
      </c>
      <c s="6" r="B28" t="n">
        <v>26</v>
      </c>
      <c s="6" r="C28" t="n">
        <v>2</v>
      </c>
    </row>
    <row r="29" spans="1:4">
      <c s="4" r="A29" t="s">
        <v>262</v>
      </c>
      <c s="6" r="C29" t="n">
        <v>17</v>
      </c>
    </row>
    <row r="30" spans="1:4">
      <c s="4" r="A30" t="s">
        <v>263</v>
      </c>
      <c s="6" r="B30" t="n">
        <v>5746</v>
      </c>
      <c s="6" r="C30" t="n">
        <v>5704</v>
      </c>
    </row>
    <row r="31" spans="1:4">
      <c s="4" r="A31" t="s">
        <v>268</v>
      </c>
    </row>
    <row r="32" spans="1:4">
      <c s="3" r="A32" t="s">
        <v>259</v>
      </c>
    </row>
    <row r="33" spans="1:4">
      <c s="4" r="A33" t="s">
        <v>260</v>
      </c>
      <c s="6" r="B33" t="n">
        <v>3377</v>
      </c>
      <c s="6" r="C33" t="n">
        <v>3177</v>
      </c>
    </row>
    <row r="34" spans="1:4">
      <c s="4" r="A34" t="s">
        <v>261</v>
      </c>
      <c s="6" r="B34" t="n">
        <v>1</v>
      </c>
    </row>
    <row r="35" spans="1:4">
      <c s="4" r="A35" t="s">
        <v>262</v>
      </c>
      <c s="6" r="B35" t="n">
        <v>2</v>
      </c>
      <c s="6" r="C35" t="n">
        <v>27</v>
      </c>
    </row>
    <row r="36" spans="1:4">
      <c s="4" r="A36" t="s">
        <v>263</v>
      </c>
      <c s="6" r="B36" t="n">
        <v>3376</v>
      </c>
      <c s="6" r="C36" t="n">
        <v>3150</v>
      </c>
    </row>
    <row r="37" spans="1:4">
      <c s="4" r="A37" t="s">
        <v>269</v>
      </c>
    </row>
    <row r="38" spans="1:4">
      <c s="3" r="A38" t="s">
        <v>259</v>
      </c>
    </row>
    <row r="39" spans="1:4">
      <c s="4" r="A39" t="s">
        <v>260</v>
      </c>
      <c s="6" r="B39" t="n">
        <v>2080</v>
      </c>
      <c s="6" r="C39" t="n">
        <v>1685</v>
      </c>
    </row>
    <row r="40" spans="1:4">
      <c s="4" r="A40" t="s">
        <v>261</v>
      </c>
      <c s="6" r="B40" t="n">
        <v>1</v>
      </c>
      <c s="6" r="C40" t="n">
        <v>1</v>
      </c>
    </row>
    <row r="41" spans="1:4">
      <c s="4" r="A41" t="s">
        <v>262</v>
      </c>
      <c s="6" r="B41" t="n">
        <v>1</v>
      </c>
      <c s="6" r="C41" t="n">
        <v>3</v>
      </c>
    </row>
    <row r="42" spans="1:4">
      <c s="4" r="A42" t="s">
        <v>263</v>
      </c>
      <c s="6" r="B42" t="n">
        <v>2080</v>
      </c>
      <c s="6" r="C42" t="n">
        <v>1683</v>
      </c>
    </row>
    <row r="43" spans="1:4">
      <c s="4" r="A43" t="s">
        <v>270</v>
      </c>
    </row>
    <row r="44" spans="1:4">
      <c s="3" r="A44" t="s">
        <v>259</v>
      </c>
    </row>
    <row r="45" spans="1:4">
      <c s="4" r="A45" t="s">
        <v>260</v>
      </c>
      <c s="6" r="B45" t="n">
        <v>437</v>
      </c>
      <c s="6" r="C45" t="n">
        <v>414</v>
      </c>
    </row>
    <row r="46" spans="1:4">
      <c s="4" r="A46" t="s">
        <v>261</v>
      </c>
      <c s="6" r="B46" t="n">
        <v>17</v>
      </c>
      <c s="6" r="C46" t="n">
        <v>10</v>
      </c>
    </row>
    <row r="47" spans="1:4">
      <c s="4" r="A47" t="s">
        <v>263</v>
      </c>
      <c s="6" r="B47" t="n">
        <v>454</v>
      </c>
      <c s="6" r="C47" t="n">
        <v>424</v>
      </c>
    </row>
    <row r="48" spans="1:4">
      <c s="4" r="A48" t="s">
        <v>271</v>
      </c>
    </row>
    <row r="49" spans="1:4">
      <c s="3" r="A49" t="s">
        <v>259</v>
      </c>
    </row>
    <row r="50" spans="1:4">
      <c s="4" r="A50" t="s">
        <v>260</v>
      </c>
      <c s="6" r="B50" t="n">
        <v>276</v>
      </c>
      <c s="6" r="C50" t="n">
        <v>298</v>
      </c>
    </row>
    <row r="51" spans="1:4">
      <c s="4" r="A51" t="s">
        <v>261</v>
      </c>
      <c s="6" r="B51" t="n">
        <v>1</v>
      </c>
      <c s="6" r="C51" t="n">
        <v>1</v>
      </c>
    </row>
    <row r="52" spans="1:4">
      <c s="4" r="A52" t="s">
        <v>263</v>
      </c>
      <c s="6" r="B52" t="n">
        <v>277</v>
      </c>
      <c s="6" r="C52" t="n">
        <v>299</v>
      </c>
    </row>
    <row r="53" spans="1:4">
      <c s="4" r="A53" t="s">
        <v>272</v>
      </c>
    </row>
    <row r="54" spans="1:4">
      <c s="3" r="A54" t="s">
        <v>259</v>
      </c>
    </row>
    <row r="55" spans="1:4">
      <c s="4" r="A55" t="s">
        <v>260</v>
      </c>
      <c s="6" r="B55" t="n">
        <v>4</v>
      </c>
      <c s="6" r="C55" t="n">
        <v>5</v>
      </c>
    </row>
    <row r="56" spans="1:4">
      <c s="4" r="A56" t="s">
        <v>263</v>
      </c>
      <c s="7" r="B56" t="n">
        <v>4</v>
      </c>
      <c s="7" r="C56" t="n">
        <v>5</v>
      </c>
    </row>
    <row r="57" spans="1:4">
      <c r="A57" t="n"/>
    </row>
    <row r="58" spans="1:4">
      <c s="4" r="A58" t="s">
        <v>28</v>
      </c>
      <c s="4" r="B58" t="s">
        <v>103</v>
      </c>
    </row>
  </sheetData>
  <mergeCells count="3">
    <mergeCell ref="C1:D1"/>
    <mergeCell ref="A57:D57"/>
    <mergeCell ref="B58:D5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73</v>
      </c>
      <c s="2" r="B1" t="s">
        <v>2</v>
      </c>
      <c s="2" r="C1" t="s">
        <v>71</v>
      </c>
    </row>
    <row r="2" spans="1:4">
      <c s="3" r="A2" t="s">
        <v>274</v>
      </c>
    </row>
    <row r="3" spans="1:4">
      <c s="4" r="A3" t="s">
        <v>275</v>
      </c>
      <c s="7" r="B3" t="n">
        <v>53054</v>
      </c>
      <c s="7" r="C3" t="n">
        <v>50007</v>
      </c>
      <c s="4" r="D3" t="s">
        <v>28</v>
      </c>
    </row>
    <row r="4" spans="1:4">
      <c s="4" r="A4" t="s">
        <v>276</v>
      </c>
      <c s="6" r="B4" t="n">
        <v>1311</v>
      </c>
      <c s="6" r="C4" t="n">
        <v>397</v>
      </c>
    </row>
    <row r="5" spans="1:4">
      <c s="4" r="A5" t="s">
        <v>277</v>
      </c>
      <c s="6" r="B5" t="n">
        <v>7</v>
      </c>
      <c s="6" r="C5" t="n">
        <v>316</v>
      </c>
    </row>
    <row r="6" spans="1:4">
      <c s="4" r="A6" t="s">
        <v>107</v>
      </c>
      <c s="6" r="B6" t="n">
        <v>54358</v>
      </c>
      <c s="6" r="C6" t="n">
        <v>50088</v>
      </c>
    </row>
    <row r="7" spans="1:4">
      <c s="4" r="A7" t="s">
        <v>264</v>
      </c>
    </row>
    <row r="8" spans="1:4">
      <c s="3" r="A8" t="s">
        <v>274</v>
      </c>
    </row>
    <row r="9" spans="1:4">
      <c s="4" r="A9" t="s">
        <v>275</v>
      </c>
      <c s="6" r="B9" t="n">
        <v>51833</v>
      </c>
      <c s="6" r="C9" t="n">
        <v>48785</v>
      </c>
    </row>
    <row r="10" spans="1:4">
      <c s="4" r="A10" t="s">
        <v>276</v>
      </c>
      <c s="6" r="B10" t="n">
        <v>1278</v>
      </c>
      <c s="6" r="C10" t="n">
        <v>391</v>
      </c>
    </row>
    <row r="11" spans="1:4">
      <c s="4" r="A11" t="s">
        <v>277</v>
      </c>
      <c s="6" r="B11" t="n">
        <v>7</v>
      </c>
      <c s="6" r="C11" t="n">
        <v>293</v>
      </c>
    </row>
    <row r="12" spans="1:4">
      <c s="4" r="A12" t="s">
        <v>107</v>
      </c>
      <c s="6" r="B12" t="n">
        <v>53104</v>
      </c>
      <c s="6" r="C12" t="n">
        <v>48883</v>
      </c>
    </row>
    <row r="13" spans="1:4">
      <c s="4" r="A13" t="s">
        <v>271</v>
      </c>
    </row>
    <row r="14" spans="1:4">
      <c s="3" r="A14" t="s">
        <v>274</v>
      </c>
    </row>
    <row r="15" spans="1:4">
      <c s="4" r="A15" t="s">
        <v>275</v>
      </c>
      <c s="6" r="B15" t="n">
        <v>998</v>
      </c>
      <c s="6" r="C15" t="n">
        <v>999</v>
      </c>
    </row>
    <row r="16" spans="1:4">
      <c s="4" r="A16" t="s">
        <v>276</v>
      </c>
      <c s="6" r="B16" t="n">
        <v>26</v>
      </c>
      <c s="6" r="C16" t="n">
        <v>6</v>
      </c>
    </row>
    <row r="17" spans="1:4">
      <c s="4" r="A17" t="s">
        <v>277</v>
      </c>
      <c s="6" r="C17" t="n">
        <v>20</v>
      </c>
    </row>
    <row r="18" spans="1:4">
      <c s="4" r="A18" t="s">
        <v>107</v>
      </c>
      <c s="6" r="B18" t="n">
        <v>1024</v>
      </c>
      <c s="6" r="C18" t="n">
        <v>985</v>
      </c>
    </row>
    <row r="19" spans="1:4">
      <c s="4" r="A19" t="s">
        <v>267</v>
      </c>
    </row>
    <row r="20" spans="1:4">
      <c s="3" r="A20" t="s">
        <v>274</v>
      </c>
    </row>
    <row r="21" spans="1:4">
      <c s="4" r="A21" t="s">
        <v>275</v>
      </c>
      <c s="6" r="B21" t="n">
        <v>223</v>
      </c>
      <c s="6" r="C21" t="n">
        <v>223</v>
      </c>
    </row>
    <row r="22" spans="1:4">
      <c s="4" r="A22" t="s">
        <v>276</v>
      </c>
      <c s="6" r="B22" t="n">
        <v>7</v>
      </c>
    </row>
    <row r="23" spans="1:4">
      <c s="4" r="A23" t="s">
        <v>277</v>
      </c>
      <c s="6" r="C23" t="n">
        <v>3</v>
      </c>
    </row>
    <row r="24" spans="1:4">
      <c s="4" r="A24" t="s">
        <v>107</v>
      </c>
      <c s="7" r="B24" t="n">
        <v>230</v>
      </c>
      <c s="7" r="C24" t="n">
        <v>220</v>
      </c>
    </row>
    <row r="25" spans="1:4">
      <c r="A25" t="n"/>
    </row>
    <row r="26" spans="1:4">
      <c s="4" r="A26" t="s">
        <v>28</v>
      </c>
      <c s="4" r="B26" t="s">
        <v>103</v>
      </c>
    </row>
  </sheetData>
  <mergeCells count="3">
    <mergeCell ref="C1:D1"/>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78</v>
      </c>
      <c s="2" r="B1" t="s">
        <v>279</v>
      </c>
      <c s="2" r="C1" t="s">
        <v>280</v>
      </c>
    </row>
    <row r="2" spans="1:3">
      <c s="3" r="A2" t="s">
        <v>281</v>
      </c>
    </row>
    <row r="3" spans="1:3">
      <c s="4" r="A3" t="s">
        <v>282</v>
      </c>
      <c s="7" r="B3" t="n">
        <v>25777</v>
      </c>
      <c s="7" r="C3" t="n">
        <v>38165</v>
      </c>
    </row>
    <row r="4" spans="1:3">
      <c s="4" r="A4" t="s">
        <v>283</v>
      </c>
      <c s="6" r="B4" t="n">
        <v>425</v>
      </c>
      <c s="6" r="C4" t="n">
        <v>341</v>
      </c>
    </row>
    <row r="5" spans="1:3">
      <c s="4" r="A5" t="s">
        <v>284</v>
      </c>
      <c s="6" r="B5" t="n">
        <v>5647</v>
      </c>
      <c s="6" r="C5" t="n">
        <v>6644</v>
      </c>
    </row>
    <row r="6" spans="1:3">
      <c s="4" r="A6" t="s">
        <v>285</v>
      </c>
      <c s="6" r="B6" t="n">
        <v>111</v>
      </c>
      <c s="6" r="C6" t="n">
        <v>91</v>
      </c>
    </row>
    <row r="7" spans="1:3">
      <c s="4" r="A7" t="s">
        <v>286</v>
      </c>
      <c s="6" r="B7" t="n">
        <v>31424</v>
      </c>
      <c s="6" r="C7" t="n">
        <v>44809</v>
      </c>
    </row>
    <row r="8" spans="1:3">
      <c s="4" r="A8" t="s">
        <v>287</v>
      </c>
      <c s="7" r="B8" t="n">
        <v>536</v>
      </c>
      <c s="7" r="C8" t="n">
        <v>432</v>
      </c>
    </row>
    <row r="9" spans="1:3">
      <c s="4" r="A9" t="s">
        <v>288</v>
      </c>
      <c s="6" r="B9" t="n">
        <v>303</v>
      </c>
      <c s="6" r="C9" t="n">
        <v>409</v>
      </c>
    </row>
    <row r="10" spans="1:3">
      <c s="4" r="A10" t="s">
        <v>264</v>
      </c>
    </row>
    <row r="11" spans="1:3">
      <c s="3" r="A11" t="s">
        <v>281</v>
      </c>
    </row>
    <row r="12" spans="1:3">
      <c s="4" r="A12" t="s">
        <v>282</v>
      </c>
      <c s="7" r="B12" t="n">
        <v>7697</v>
      </c>
      <c s="7" r="C12" t="n">
        <v>8541</v>
      </c>
    </row>
    <row r="13" spans="1:3">
      <c s="4" r="A13" t="s">
        <v>283</v>
      </c>
      <c s="6" r="B13" t="n">
        <v>66</v>
      </c>
      <c s="6" r="C13" t="n">
        <v>47</v>
      </c>
    </row>
    <row r="14" spans="1:3">
      <c s="4" r="A14" t="s">
        <v>284</v>
      </c>
      <c s="6" r="B14" t="n">
        <v>822</v>
      </c>
      <c s="6" r="C14" t="n">
        <v>813</v>
      </c>
    </row>
    <row r="15" spans="1:3">
      <c s="4" r="A15" t="s">
        <v>285</v>
      </c>
      <c s="6" r="B15" t="n">
        <v>7</v>
      </c>
      <c s="6" r="C15" t="n">
        <v>1</v>
      </c>
    </row>
    <row r="16" spans="1:3">
      <c s="4" r="A16" t="s">
        <v>286</v>
      </c>
      <c s="6" r="B16" t="n">
        <v>8519</v>
      </c>
      <c s="6" r="C16" t="n">
        <v>9354</v>
      </c>
    </row>
    <row r="17" spans="1:3">
      <c s="4" r="A17" t="s">
        <v>287</v>
      </c>
      <c s="6" r="B17" t="n">
        <v>73</v>
      </c>
      <c s="6" r="C17" t="n">
        <v>48</v>
      </c>
    </row>
    <row r="18" spans="1:3">
      <c s="4" r="A18" t="s">
        <v>265</v>
      </c>
    </row>
    <row r="19" spans="1:3">
      <c s="3" r="A19" t="s">
        <v>281</v>
      </c>
    </row>
    <row r="20" spans="1:3">
      <c s="4" r="A20" t="s">
        <v>282</v>
      </c>
      <c s="6" r="B20" t="n">
        <v>13650</v>
      </c>
      <c s="6" r="C20" t="n">
        <v>17127</v>
      </c>
    </row>
    <row r="21" spans="1:3">
      <c s="4" r="A21" t="s">
        <v>283</v>
      </c>
      <c s="6" r="B21" t="n">
        <v>338</v>
      </c>
      <c s="6" r="C21" t="n">
        <v>240</v>
      </c>
    </row>
    <row r="22" spans="1:3">
      <c s="4" r="A22" t="s">
        <v>284</v>
      </c>
      <c s="6" r="B22" t="n">
        <v>3395</v>
      </c>
      <c s="6" r="C22" t="n">
        <v>2743</v>
      </c>
    </row>
    <row r="23" spans="1:3">
      <c s="4" r="A23" t="s">
        <v>285</v>
      </c>
      <c s="6" r="B23" t="n">
        <v>97</v>
      </c>
      <c s="6" r="C23" t="n">
        <v>66</v>
      </c>
    </row>
    <row r="24" spans="1:3">
      <c s="4" r="A24" t="s">
        <v>286</v>
      </c>
      <c s="6" r="B24" t="n">
        <v>17045</v>
      </c>
      <c s="6" r="C24" t="n">
        <v>19870</v>
      </c>
    </row>
    <row r="25" spans="1:3">
      <c s="4" r="A25" t="s">
        <v>287</v>
      </c>
      <c s="6" r="B25" t="n">
        <v>435</v>
      </c>
      <c s="6" r="C25" t="n">
        <v>306</v>
      </c>
    </row>
    <row r="26" spans="1:3">
      <c s="4" r="A26" t="s">
        <v>266</v>
      </c>
    </row>
    <row r="27" spans="1:3">
      <c s="3" r="A27" t="s">
        <v>281</v>
      </c>
    </row>
    <row r="28" spans="1:3">
      <c s="4" r="A28" t="s">
        <v>282</v>
      </c>
      <c s="6" r="B28" t="n">
        <v>4080</v>
      </c>
      <c s="6" r="C28" t="n">
        <v>5433</v>
      </c>
    </row>
    <row r="29" spans="1:3">
      <c s="4" r="A29" t="s">
        <v>283</v>
      </c>
      <c s="6" r="B29" t="n">
        <v>20</v>
      </c>
      <c s="6" r="C29" t="n">
        <v>25</v>
      </c>
    </row>
    <row r="30" spans="1:3">
      <c s="4" r="A30" t="s">
        <v>284</v>
      </c>
      <c s="6" r="B30" t="n">
        <v>932</v>
      </c>
      <c s="6" r="C30" t="n">
        <v>942</v>
      </c>
    </row>
    <row r="31" spans="1:3">
      <c s="4" r="A31" t="s">
        <v>285</v>
      </c>
      <c s="6" r="B31" t="n">
        <v>5</v>
      </c>
      <c s="6" r="C31" t="n">
        <v>6</v>
      </c>
    </row>
    <row r="32" spans="1:3">
      <c s="4" r="A32" t="s">
        <v>286</v>
      </c>
      <c s="6" r="B32" t="n">
        <v>5012</v>
      </c>
      <c s="6" r="C32" t="n">
        <v>6375</v>
      </c>
    </row>
    <row r="33" spans="1:3">
      <c s="4" r="A33" t="s">
        <v>287</v>
      </c>
      <c s="6" r="B33" t="n">
        <v>25</v>
      </c>
      <c s="6" r="C33" t="n">
        <v>31</v>
      </c>
    </row>
    <row r="34" spans="1:3">
      <c s="4" r="A34" t="s">
        <v>267</v>
      </c>
    </row>
    <row r="35" spans="1:3">
      <c s="3" r="A35" t="s">
        <v>281</v>
      </c>
    </row>
    <row r="36" spans="1:3">
      <c s="4" r="A36" t="s">
        <v>282</v>
      </c>
      <c s="6" r="C36" t="n">
        <v>5010</v>
      </c>
    </row>
    <row r="37" spans="1:3">
      <c s="4" r="A37" t="s">
        <v>283</v>
      </c>
      <c s="6" r="C37" t="n">
        <v>17</v>
      </c>
    </row>
    <row r="38" spans="1:3">
      <c s="4" r="A38" t="s">
        <v>286</v>
      </c>
      <c s="6" r="C38" t="n">
        <v>5010</v>
      </c>
    </row>
    <row r="39" spans="1:3">
      <c s="4" r="A39" t="s">
        <v>287</v>
      </c>
      <c s="6" r="C39" t="n">
        <v>17</v>
      </c>
    </row>
    <row r="40" spans="1:3">
      <c s="4" r="A40" t="s">
        <v>268</v>
      </c>
    </row>
    <row r="41" spans="1:3">
      <c s="3" r="A41" t="s">
        <v>281</v>
      </c>
    </row>
    <row r="42" spans="1:3">
      <c s="4" r="A42" t="s">
        <v>282</v>
      </c>
      <c s="6" r="C42" t="n">
        <v>1281</v>
      </c>
    </row>
    <row r="43" spans="1:3">
      <c s="4" r="A43" t="s">
        <v>283</v>
      </c>
      <c s="6" r="C43" t="n">
        <v>10</v>
      </c>
    </row>
    <row r="44" spans="1:3">
      <c s="4" r="A44" t="s">
        <v>284</v>
      </c>
      <c s="6" r="B44" t="n">
        <v>498</v>
      </c>
      <c s="6" r="C44" t="n">
        <v>1547</v>
      </c>
    </row>
    <row r="45" spans="1:3">
      <c s="4" r="A45" t="s">
        <v>285</v>
      </c>
      <c s="6" r="B45" t="n">
        <v>2</v>
      </c>
      <c s="6" r="C45" t="n">
        <v>17</v>
      </c>
    </row>
    <row r="46" spans="1:3">
      <c s="4" r="A46" t="s">
        <v>286</v>
      </c>
      <c s="6" r="B46" t="n">
        <v>498</v>
      </c>
      <c s="6" r="C46" t="n">
        <v>2828</v>
      </c>
    </row>
    <row r="47" spans="1:3">
      <c s="4" r="A47" t="s">
        <v>287</v>
      </c>
      <c s="6" r="B47" t="n">
        <v>2</v>
      </c>
      <c s="6" r="C47" t="n">
        <v>27</v>
      </c>
    </row>
    <row r="48" spans="1:3">
      <c s="4" r="A48" t="s">
        <v>269</v>
      </c>
    </row>
    <row r="49" spans="1:3">
      <c s="3" r="A49" t="s">
        <v>281</v>
      </c>
    </row>
    <row r="50" spans="1:3">
      <c s="4" r="A50" t="s">
        <v>282</v>
      </c>
      <c s="6" r="B50" t="n">
        <v>350</v>
      </c>
      <c s="6" r="C50" t="n">
        <v>773</v>
      </c>
    </row>
    <row r="51" spans="1:3">
      <c s="4" r="A51" t="s">
        <v>283</v>
      </c>
      <c s="6" r="B51" t="n">
        <v>1</v>
      </c>
      <c s="6" r="C51" t="n">
        <v>2</v>
      </c>
    </row>
    <row r="52" spans="1:3">
      <c s="4" r="A52" t="s">
        <v>284</v>
      </c>
      <c s="6" r="C52" t="n">
        <v>599</v>
      </c>
    </row>
    <row r="53" spans="1:3">
      <c s="4" r="A53" t="s">
        <v>285</v>
      </c>
      <c s="6" r="C53" t="n">
        <v>1</v>
      </c>
    </row>
    <row r="54" spans="1:3">
      <c s="4" r="A54" t="s">
        <v>286</v>
      </c>
      <c s="6" r="B54" t="n">
        <v>350</v>
      </c>
      <c s="6" r="C54" t="n">
        <v>1372</v>
      </c>
    </row>
    <row r="55" spans="1:3">
      <c s="4" r="A55" t="s">
        <v>287</v>
      </c>
      <c s="7" r="B55" t="n">
        <v>1</v>
      </c>
      <c s="7" r="C55"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25</v>
      </c>
    </row>
    <row r="3" spans="1:3">
      <c s="3" r="A3" t="s">
        <v>61</v>
      </c>
    </row>
    <row r="4" spans="1:3">
      <c s="4" r="A4" t="s">
        <v>62</v>
      </c>
      <c s="7" r="B4" t="n">
        <v>412</v>
      </c>
      <c s="7" r="C4" t="n">
        <v>302</v>
      </c>
    </row>
    <row r="5" spans="1:3">
      <c s="3" r="A5" t="s">
        <v>63</v>
      </c>
    </row>
    <row r="6" spans="1:3">
      <c s="4" r="A6" t="s">
        <v>64</v>
      </c>
      <c s="6" r="B6" t="n">
        <v>21</v>
      </c>
      <c s="7" r="C6" t="n">
        <v>107</v>
      </c>
    </row>
    <row r="7" spans="1:3">
      <c s="4" r="A7" t="s">
        <v>33</v>
      </c>
      <c s="6" r="B7" t="n">
        <v>1</v>
      </c>
      <c s="4" r="C7" t="s">
        <v>65</v>
      </c>
    </row>
    <row r="8" spans="1:3">
      <c s="4" r="A8" t="s">
        <v>66</v>
      </c>
      <c s="6" r="B8" t="n">
        <v>22</v>
      </c>
      <c s="7" r="C8" t="n">
        <v>107</v>
      </c>
    </row>
    <row r="9" spans="1:3">
      <c s="4" r="A9" t="s">
        <v>67</v>
      </c>
      <c s="6" r="B9" t="n">
        <v>-8</v>
      </c>
      <c s="6" r="C9" t="n">
        <v>-41</v>
      </c>
    </row>
    <row r="10" spans="1:3">
      <c s="4" r="A10" t="s">
        <v>68</v>
      </c>
      <c s="6" r="B10" t="n">
        <v>14</v>
      </c>
      <c s="6" r="C10" t="n">
        <v>66</v>
      </c>
    </row>
    <row r="11" spans="1:3">
      <c s="4" r="A11" t="s">
        <v>69</v>
      </c>
      <c s="7" r="B11" t="n">
        <v>426</v>
      </c>
      <c s="7" r="C11" t="n">
        <v>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89</v>
      </c>
      <c s="2" r="B1" t="s">
        <v>279</v>
      </c>
      <c s="2" r="C1" t="s">
        <v>280</v>
      </c>
    </row>
    <row r="2" spans="1:3">
      <c s="3" r="A2" t="s">
        <v>274</v>
      </c>
    </row>
    <row r="3" spans="1:3">
      <c s="4" r="A3" t="s">
        <v>290</v>
      </c>
      <c s="7" r="B3" t="n">
        <v>527</v>
      </c>
      <c s="7" r="C3" t="n">
        <v>25168</v>
      </c>
    </row>
    <row r="4" spans="1:3">
      <c s="4" r="A4" t="s">
        <v>291</v>
      </c>
      <c s="6" r="B4" t="n">
        <v>1</v>
      </c>
      <c s="6" r="C4" t="n">
        <v>276</v>
      </c>
    </row>
    <row r="5" spans="1:3">
      <c s="4" r="A5" t="s">
        <v>292</v>
      </c>
      <c s="6" r="B5" t="n">
        <v>2179</v>
      </c>
      <c s="6" r="C5" t="n">
        <v>1842</v>
      </c>
    </row>
    <row r="6" spans="1:3">
      <c s="4" r="A6" t="s">
        <v>293</v>
      </c>
      <c s="6" r="B6" t="n">
        <v>6</v>
      </c>
      <c s="6" r="C6" t="n">
        <v>40</v>
      </c>
    </row>
    <row r="7" spans="1:3">
      <c s="4" r="A7" t="s">
        <v>294</v>
      </c>
      <c s="6" r="B7" t="n">
        <v>2706</v>
      </c>
      <c s="6" r="C7" t="n">
        <v>27010</v>
      </c>
    </row>
    <row r="8" spans="1:3">
      <c s="4" r="A8" t="s">
        <v>295</v>
      </c>
      <c s="7" r="B8" t="n">
        <v>7</v>
      </c>
      <c s="7" r="C8" t="n">
        <v>316</v>
      </c>
    </row>
    <row r="9" spans="1:3">
      <c s="4" r="A9" t="s">
        <v>296</v>
      </c>
      <c s="6" r="B9" t="n">
        <v>23</v>
      </c>
      <c s="6" r="C9" t="n">
        <v>286</v>
      </c>
    </row>
    <row r="10" spans="1:3">
      <c s="4" r="A10" t="s">
        <v>264</v>
      </c>
    </row>
    <row r="11" spans="1:3">
      <c s="3" r="A11" t="s">
        <v>274</v>
      </c>
    </row>
    <row r="12" spans="1:3">
      <c s="4" r="A12" t="s">
        <v>290</v>
      </c>
      <c s="7" r="B12" t="n">
        <v>527</v>
      </c>
      <c s="7" r="C12" t="n">
        <v>24219</v>
      </c>
    </row>
    <row r="13" spans="1:3">
      <c s="4" r="A13" t="s">
        <v>291</v>
      </c>
      <c s="6" r="B13" t="n">
        <v>1</v>
      </c>
      <c s="6" r="C13" t="n">
        <v>253</v>
      </c>
    </row>
    <row r="14" spans="1:3">
      <c s="4" r="A14" t="s">
        <v>292</v>
      </c>
      <c s="6" r="B14" t="n">
        <v>2179</v>
      </c>
      <c s="6" r="C14" t="n">
        <v>1842</v>
      </c>
    </row>
    <row r="15" spans="1:3">
      <c s="4" r="A15" t="s">
        <v>293</v>
      </c>
      <c s="6" r="B15" t="n">
        <v>6</v>
      </c>
      <c s="6" r="C15" t="n">
        <v>40</v>
      </c>
    </row>
    <row r="16" spans="1:3">
      <c s="4" r="A16" t="s">
        <v>294</v>
      </c>
      <c s="6" r="B16" t="n">
        <v>2706</v>
      </c>
      <c s="6" r="C16" t="n">
        <v>26061</v>
      </c>
    </row>
    <row r="17" spans="1:3">
      <c s="4" r="A17" t="s">
        <v>295</v>
      </c>
      <c s="7" r="B17" t="n">
        <v>7</v>
      </c>
      <c s="6" r="C17" t="n">
        <v>293</v>
      </c>
    </row>
    <row r="18" spans="1:3">
      <c s="4" r="A18" t="s">
        <v>271</v>
      </c>
    </row>
    <row r="19" spans="1:3">
      <c s="3" r="A19" t="s">
        <v>274</v>
      </c>
    </row>
    <row r="20" spans="1:3">
      <c s="4" r="A20" t="s">
        <v>290</v>
      </c>
      <c s="6" r="C20" t="n">
        <v>729</v>
      </c>
    </row>
    <row r="21" spans="1:3">
      <c s="4" r="A21" t="s">
        <v>291</v>
      </c>
      <c s="6" r="C21" t="n">
        <v>20</v>
      </c>
    </row>
    <row r="22" spans="1:3">
      <c s="4" r="A22" t="s">
        <v>294</v>
      </c>
      <c s="6" r="C22" t="n">
        <v>729</v>
      </c>
    </row>
    <row r="23" spans="1:3">
      <c s="4" r="A23" t="s">
        <v>295</v>
      </c>
      <c s="6" r="C23" t="n">
        <v>20</v>
      </c>
    </row>
    <row r="24" spans="1:3">
      <c s="4" r="A24" t="s">
        <v>267</v>
      </c>
    </row>
    <row r="25" spans="1:3">
      <c s="3" r="A25" t="s">
        <v>274</v>
      </c>
    </row>
    <row r="26" spans="1:3">
      <c s="4" r="A26" t="s">
        <v>290</v>
      </c>
      <c s="6" r="C26" t="n">
        <v>220</v>
      </c>
    </row>
    <row r="27" spans="1:3">
      <c s="4" r="A27" t="s">
        <v>291</v>
      </c>
      <c s="6" r="C27" t="n">
        <v>3</v>
      </c>
    </row>
    <row r="28" spans="1:3">
      <c s="4" r="A28" t="s">
        <v>294</v>
      </c>
      <c s="6" r="C28" t="n">
        <v>220</v>
      </c>
    </row>
    <row r="29" spans="1:3">
      <c s="4" r="A29" t="s">
        <v>295</v>
      </c>
      <c s="7" r="C29"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71</v>
      </c>
    </row>
    <row r="2" spans="1:3">
      <c s="3" r="A2" t="s">
        <v>159</v>
      </c>
    </row>
    <row r="3" spans="1:3">
      <c s="4" r="A3" t="s">
        <v>282</v>
      </c>
      <c s="7" r="B3" t="n">
        <v>25777</v>
      </c>
      <c s="7" r="C3" t="n">
        <v>38165</v>
      </c>
    </row>
    <row r="4" spans="1:3">
      <c s="4" r="A4" t="s">
        <v>283</v>
      </c>
      <c s="6" r="B4" t="n">
        <v>425</v>
      </c>
      <c s="6" r="C4" t="n">
        <v>341</v>
      </c>
    </row>
    <row r="5" spans="1:3">
      <c s="4" r="A5" t="s">
        <v>284</v>
      </c>
      <c s="6" r="B5" t="n">
        <v>5647</v>
      </c>
      <c s="6" r="C5" t="n">
        <v>6644</v>
      </c>
    </row>
    <row r="6" spans="1:3">
      <c s="4" r="A6" t="s">
        <v>285</v>
      </c>
      <c s="6" r="B6" t="n">
        <v>111</v>
      </c>
      <c s="6" r="C6" t="n">
        <v>91</v>
      </c>
    </row>
    <row r="7" spans="1:3">
      <c s="4" r="A7" t="s">
        <v>286</v>
      </c>
      <c s="6" r="B7" t="n">
        <v>31424</v>
      </c>
      <c s="6" r="C7" t="n">
        <v>44809</v>
      </c>
    </row>
    <row r="8" spans="1:3">
      <c s="4" r="A8" t="s">
        <v>287</v>
      </c>
      <c s="6" r="B8" t="n">
        <v>536</v>
      </c>
      <c s="6" r="C8" t="n">
        <v>432</v>
      </c>
    </row>
    <row r="9" spans="1:3">
      <c s="4" r="A9" t="s">
        <v>290</v>
      </c>
      <c s="6" r="B9" t="n">
        <v>527</v>
      </c>
      <c s="6" r="C9" t="n">
        <v>25168</v>
      </c>
    </row>
    <row r="10" spans="1:3">
      <c s="4" r="A10" t="s">
        <v>291</v>
      </c>
      <c s="6" r="B10" t="n">
        <v>1</v>
      </c>
      <c s="6" r="C10" t="n">
        <v>276</v>
      </c>
    </row>
    <row r="11" spans="1:3">
      <c s="4" r="A11" t="s">
        <v>292</v>
      </c>
      <c s="6" r="B11" t="n">
        <v>2179</v>
      </c>
      <c s="6" r="C11" t="n">
        <v>1842</v>
      </c>
    </row>
    <row r="12" spans="1:3">
      <c s="4" r="A12" t="s">
        <v>293</v>
      </c>
      <c s="6" r="B12" t="n">
        <v>6</v>
      </c>
      <c s="6" r="C12" t="n">
        <v>40</v>
      </c>
    </row>
    <row r="13" spans="1:3">
      <c s="4" r="A13" t="s">
        <v>294</v>
      </c>
      <c s="6" r="B13" t="n">
        <v>2706</v>
      </c>
      <c s="6" r="C13" t="n">
        <v>27010</v>
      </c>
    </row>
    <row r="14" spans="1:3">
      <c s="4" r="A14" t="s">
        <v>295</v>
      </c>
      <c s="6" r="B14" t="n">
        <v>7</v>
      </c>
      <c s="6" r="C14" t="n">
        <v>316</v>
      </c>
    </row>
    <row r="15" spans="1:3">
      <c s="4" r="A15" t="s">
        <v>298</v>
      </c>
      <c s="6" r="B15" t="n">
        <v>26304</v>
      </c>
      <c s="6" r="C15" t="n">
        <v>63333</v>
      </c>
    </row>
    <row r="16" spans="1:3">
      <c s="4" r="A16" t="s">
        <v>299</v>
      </c>
      <c s="6" r="B16" t="n">
        <v>426</v>
      </c>
      <c s="6" r="C16" t="n">
        <v>617</v>
      </c>
    </row>
    <row r="17" spans="1:3">
      <c s="4" r="A17" t="s">
        <v>300</v>
      </c>
      <c s="6" r="B17" t="n">
        <v>7826</v>
      </c>
      <c s="6" r="C17" t="n">
        <v>8486</v>
      </c>
    </row>
    <row r="18" spans="1:3">
      <c s="4" r="A18" t="s">
        <v>301</v>
      </c>
      <c s="6" r="B18" t="n">
        <v>117</v>
      </c>
      <c s="6" r="C18" t="n">
        <v>131</v>
      </c>
    </row>
    <row r="19" spans="1:3">
      <c s="4" r="A19" t="s">
        <v>302</v>
      </c>
      <c s="6" r="B19" t="n">
        <v>34130</v>
      </c>
      <c s="6" r="C19" t="n">
        <v>71819</v>
      </c>
    </row>
    <row r="20" spans="1:3">
      <c s="4" r="A20" t="s">
        <v>303</v>
      </c>
      <c s="7" r="B20" t="n">
        <v>543</v>
      </c>
      <c s="7" r="C20" t="n">
        <v>7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04</v>
      </c>
      <c s="2" r="B1" t="s">
        <v>2</v>
      </c>
      <c s="2" r="C1" t="s">
        <v>71</v>
      </c>
    </row>
    <row r="2" spans="1:4">
      <c s="3" r="A2" t="s">
        <v>259</v>
      </c>
    </row>
    <row r="3" spans="1:4">
      <c s="4" r="A3" t="s">
        <v>305</v>
      </c>
      <c s="7" r="B3" t="n">
        <v>6065</v>
      </c>
    </row>
    <row r="4" spans="1:4">
      <c s="4" r="A4" t="s">
        <v>306</v>
      </c>
      <c s="6" r="B4" t="n">
        <v>26279</v>
      </c>
    </row>
    <row r="5" spans="1:4">
      <c s="4" r="A5" t="s">
        <v>307</v>
      </c>
      <c s="6" r="B5" t="n">
        <v>16988</v>
      </c>
    </row>
    <row r="6" spans="1:4">
      <c s="4" r="A6" t="s">
        <v>308</v>
      </c>
      <c s="6" r="B6" t="n">
        <v>22184</v>
      </c>
    </row>
    <row r="7" spans="1:4">
      <c s="4" r="A7" t="s">
        <v>263</v>
      </c>
      <c s="6" r="B7" t="n">
        <v>71516</v>
      </c>
      <c s="7" r="C7" t="n">
        <v>65646</v>
      </c>
      <c s="4" r="D7" t="s">
        <v>28</v>
      </c>
    </row>
    <row r="8" spans="1:4">
      <c s="4" r="A8" t="s">
        <v>309</v>
      </c>
      <c s="6" r="B8" t="n">
        <v>6057</v>
      </c>
    </row>
    <row r="9" spans="1:4">
      <c s="4" r="A9" t="s">
        <v>310</v>
      </c>
      <c s="6" r="B9" t="n">
        <v>26192</v>
      </c>
    </row>
    <row r="10" spans="1:4">
      <c s="4" r="A10" t="s">
        <v>311</v>
      </c>
      <c s="6" r="B10" t="n">
        <v>17033</v>
      </c>
    </row>
    <row r="11" spans="1:4">
      <c s="4" r="A11" t="s">
        <v>312</v>
      </c>
      <c s="6" r="B11" t="n">
        <v>22427</v>
      </c>
    </row>
    <row r="12" spans="1:4">
      <c s="4" r="A12" t="s">
        <v>260</v>
      </c>
      <c s="6" r="B12" t="n">
        <v>71709</v>
      </c>
      <c s="6" r="C12" t="n">
        <v>65860</v>
      </c>
    </row>
    <row r="13" spans="1:4">
      <c s="4" r="A13" t="s">
        <v>264</v>
      </c>
    </row>
    <row r="14" spans="1:4">
      <c s="3" r="A14" t="s">
        <v>259</v>
      </c>
    </row>
    <row r="15" spans="1:4">
      <c s="4" r="A15" t="s">
        <v>305</v>
      </c>
      <c s="6" r="B15" t="n">
        <v>5</v>
      </c>
    </row>
    <row r="16" spans="1:4">
      <c s="4" r="A16" t="s">
        <v>306</v>
      </c>
      <c s="6" r="B16" t="n">
        <v>2517</v>
      </c>
    </row>
    <row r="17" spans="1:4">
      <c s="4" r="A17" t="s">
        <v>307</v>
      </c>
      <c s="6" r="B17" t="n">
        <v>12993</v>
      </c>
    </row>
    <row r="18" spans="1:4">
      <c s="4" r="A18" t="s">
        <v>308</v>
      </c>
      <c s="6" r="B18" t="n">
        <v>11725</v>
      </c>
    </row>
    <row r="19" spans="1:4">
      <c s="4" r="A19" t="s">
        <v>263</v>
      </c>
      <c s="6" r="B19" t="n">
        <v>27240</v>
      </c>
      <c s="6" r="C19" t="n">
        <v>22149</v>
      </c>
    </row>
    <row r="20" spans="1:4">
      <c s="4" r="A20" t="s">
        <v>260</v>
      </c>
      <c s="6" r="B20" t="n">
        <v>27069</v>
      </c>
      <c s="6" r="C20" t="n">
        <v>22014</v>
      </c>
    </row>
    <row r="21" spans="1:4">
      <c s="4" r="A21" t="s">
        <v>265</v>
      </c>
    </row>
    <row r="22" spans="1:4">
      <c s="3" r="A22" t="s">
        <v>259</v>
      </c>
    </row>
    <row r="23" spans="1:4">
      <c s="4" r="A23" t="s">
        <v>306</v>
      </c>
      <c s="6" r="B23" t="n">
        <v>8090</v>
      </c>
    </row>
    <row r="24" spans="1:4">
      <c s="4" r="A24" t="s">
        <v>307</v>
      </c>
      <c s="6" r="B24" t="n">
        <v>3715</v>
      </c>
    </row>
    <row r="25" spans="1:4">
      <c s="4" r="A25" t="s">
        <v>308</v>
      </c>
      <c s="6" r="B25" t="n">
        <v>9749</v>
      </c>
    </row>
    <row r="26" spans="1:4">
      <c s="4" r="A26" t="s">
        <v>263</v>
      </c>
      <c s="6" r="B26" t="n">
        <v>21554</v>
      </c>
      <c s="6" r="C26" t="n">
        <v>21485</v>
      </c>
    </row>
    <row r="27" spans="1:4">
      <c s="4" r="A27" t="s">
        <v>260</v>
      </c>
      <c s="6" r="B27" t="n">
        <v>21983</v>
      </c>
      <c s="6" r="C27" t="n">
        <v>21784</v>
      </c>
    </row>
    <row r="28" spans="1:4">
      <c s="4" r="A28" t="s">
        <v>266</v>
      </c>
    </row>
    <row r="29" spans="1:4">
      <c s="3" r="A29" t="s">
        <v>259</v>
      </c>
    </row>
    <row r="30" spans="1:4">
      <c s="4" r="A30" t="s">
        <v>305</v>
      </c>
      <c s="6" r="B30" t="n">
        <v>2775</v>
      </c>
    </row>
    <row r="31" spans="1:4">
      <c s="4" r="A31" t="s">
        <v>306</v>
      </c>
      <c s="6" r="B31" t="n">
        <v>7959</v>
      </c>
    </row>
    <row r="32" spans="1:4">
      <c s="4" r="A32" t="s">
        <v>307</v>
      </c>
      <c s="6" r="B32" t="n">
        <v>51</v>
      </c>
    </row>
    <row r="33" spans="1:4">
      <c s="4" r="A33" t="s">
        <v>263</v>
      </c>
      <c s="6" r="B33" t="n">
        <v>10785</v>
      </c>
      <c s="6" r="C33" t="n">
        <v>10747</v>
      </c>
    </row>
    <row r="34" spans="1:4">
      <c s="4" r="A34" t="s">
        <v>260</v>
      </c>
      <c s="6" r="B34" t="n">
        <v>10763</v>
      </c>
      <c s="6" r="C34" t="n">
        <v>10764</v>
      </c>
    </row>
    <row r="35" spans="1:4">
      <c s="4" r="A35" t="s">
        <v>267</v>
      </c>
    </row>
    <row r="36" spans="1:4">
      <c s="3" r="A36" t="s">
        <v>259</v>
      </c>
    </row>
    <row r="37" spans="1:4">
      <c s="4" r="A37" t="s">
        <v>305</v>
      </c>
      <c s="6" r="B37" t="n">
        <v>2500</v>
      </c>
    </row>
    <row r="38" spans="1:4">
      <c s="4" r="A38" t="s">
        <v>306</v>
      </c>
      <c s="6" r="B38" t="n">
        <v>3042</v>
      </c>
    </row>
    <row r="39" spans="1:4">
      <c s="4" r="A39" t="s">
        <v>307</v>
      </c>
      <c s="6" r="B39" t="n">
        <v>204</v>
      </c>
    </row>
    <row r="40" spans="1:4">
      <c s="4" r="A40" t="s">
        <v>263</v>
      </c>
      <c s="6" r="B40" t="n">
        <v>5746</v>
      </c>
      <c s="6" r="C40" t="n">
        <v>5704</v>
      </c>
    </row>
    <row r="41" spans="1:4">
      <c s="4" r="A41" t="s">
        <v>260</v>
      </c>
      <c s="6" r="B41" t="n">
        <v>5720</v>
      </c>
      <c s="6" r="C41" t="n">
        <v>5719</v>
      </c>
    </row>
    <row r="42" spans="1:4">
      <c s="4" r="A42" t="s">
        <v>268</v>
      </c>
    </row>
    <row r="43" spans="1:4">
      <c s="3" r="A43" t="s">
        <v>259</v>
      </c>
    </row>
    <row r="44" spans="1:4">
      <c s="4" r="A44" t="s">
        <v>306</v>
      </c>
      <c s="6" r="B44" t="n">
        <v>3376</v>
      </c>
    </row>
    <row r="45" spans="1:4">
      <c s="4" r="A45" t="s">
        <v>263</v>
      </c>
      <c s="6" r="B45" t="n">
        <v>3376</v>
      </c>
      <c s="6" r="C45" t="n">
        <v>3150</v>
      </c>
    </row>
    <row r="46" spans="1:4">
      <c s="4" r="A46" t="s">
        <v>260</v>
      </c>
      <c s="6" r="B46" t="n">
        <v>3377</v>
      </c>
      <c s="6" r="C46" t="n">
        <v>3177</v>
      </c>
    </row>
    <row r="47" spans="1:4">
      <c s="4" r="A47" t="s">
        <v>269</v>
      </c>
    </row>
    <row r="48" spans="1:4">
      <c s="3" r="A48" t="s">
        <v>259</v>
      </c>
    </row>
    <row r="49" spans="1:4">
      <c s="4" r="A49" t="s">
        <v>305</v>
      </c>
      <c s="6" r="B49" t="n">
        <v>785</v>
      </c>
    </row>
    <row r="50" spans="1:4">
      <c s="4" r="A50" t="s">
        <v>306</v>
      </c>
      <c s="6" r="B50" t="n">
        <v>1295</v>
      </c>
    </row>
    <row r="51" spans="1:4">
      <c s="4" r="A51" t="s">
        <v>263</v>
      </c>
      <c s="6" r="B51" t="n">
        <v>2080</v>
      </c>
      <c s="6" r="C51" t="n">
        <v>1683</v>
      </c>
    </row>
    <row r="52" spans="1:4">
      <c s="4" r="A52" t="s">
        <v>260</v>
      </c>
      <c s="6" r="B52" t="n">
        <v>2080</v>
      </c>
      <c s="6" r="C52" t="n">
        <v>1685</v>
      </c>
    </row>
    <row r="53" spans="1:4">
      <c s="4" r="A53" t="s">
        <v>270</v>
      </c>
    </row>
    <row r="54" spans="1:4">
      <c s="3" r="A54" t="s">
        <v>259</v>
      </c>
    </row>
    <row r="55" spans="1:4">
      <c s="4" r="A55" t="s">
        <v>307</v>
      </c>
      <c s="6" r="B55" t="n">
        <v>25</v>
      </c>
    </row>
    <row r="56" spans="1:4">
      <c s="4" r="A56" t="s">
        <v>308</v>
      </c>
      <c s="6" r="B56" t="n">
        <v>429</v>
      </c>
    </row>
    <row r="57" spans="1:4">
      <c s="4" r="A57" t="s">
        <v>263</v>
      </c>
      <c s="6" r="B57" t="n">
        <v>454</v>
      </c>
      <c s="6" r="C57" t="n">
        <v>424</v>
      </c>
    </row>
    <row r="58" spans="1:4">
      <c s="4" r="A58" t="s">
        <v>260</v>
      </c>
      <c s="6" r="B58" t="n">
        <v>437</v>
      </c>
      <c s="6" r="C58" t="n">
        <v>414</v>
      </c>
    </row>
    <row r="59" spans="1:4">
      <c s="4" r="A59" t="s">
        <v>271</v>
      </c>
    </row>
    <row r="60" spans="1:4">
      <c s="3" r="A60" t="s">
        <v>259</v>
      </c>
    </row>
    <row r="61" spans="1:4">
      <c s="4" r="A61" t="s">
        <v>308</v>
      </c>
      <c s="6" r="B61" t="n">
        <v>277</v>
      </c>
    </row>
    <row r="62" spans="1:4">
      <c s="4" r="A62" t="s">
        <v>263</v>
      </c>
      <c s="6" r="B62" t="n">
        <v>277</v>
      </c>
      <c s="6" r="C62" t="n">
        <v>299</v>
      </c>
    </row>
    <row r="63" spans="1:4">
      <c s="4" r="A63" t="s">
        <v>260</v>
      </c>
      <c s="6" r="B63" t="n">
        <v>276</v>
      </c>
      <c s="6" r="C63" t="n">
        <v>298</v>
      </c>
    </row>
    <row r="64" spans="1:4">
      <c s="4" r="A64" t="s">
        <v>272</v>
      </c>
    </row>
    <row r="65" spans="1:4">
      <c s="3" r="A65" t="s">
        <v>259</v>
      </c>
    </row>
    <row r="66" spans="1:4">
      <c s="4" r="A66" t="s">
        <v>308</v>
      </c>
      <c s="6" r="B66" t="n">
        <v>4</v>
      </c>
    </row>
    <row r="67" spans="1:4">
      <c s="4" r="A67" t="s">
        <v>263</v>
      </c>
      <c s="6" r="B67" t="n">
        <v>4</v>
      </c>
      <c s="6" r="C67" t="n">
        <v>5</v>
      </c>
    </row>
    <row r="68" spans="1:4">
      <c s="4" r="A68" t="s">
        <v>260</v>
      </c>
      <c s="7" r="B68" t="n">
        <v>4</v>
      </c>
      <c s="7" r="C68" t="n">
        <v>5</v>
      </c>
    </row>
    <row r="69" spans="1:4">
      <c r="A69" t="n"/>
    </row>
    <row r="70" spans="1:4">
      <c s="4" r="A70" t="s">
        <v>28</v>
      </c>
      <c s="4" r="B70" t="s">
        <v>103</v>
      </c>
    </row>
  </sheetData>
  <mergeCells count="3">
    <mergeCell ref="C1:D1"/>
    <mergeCell ref="A69:D69"/>
    <mergeCell ref="B70:D7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13</v>
      </c>
      <c s="2" r="B1" t="s">
        <v>2</v>
      </c>
      <c s="2" r="C1" t="s">
        <v>71</v>
      </c>
    </row>
    <row r="2" spans="1:4">
      <c s="3" r="A2" t="s">
        <v>274</v>
      </c>
    </row>
    <row r="3" spans="1:4">
      <c s="4" r="A3" t="s">
        <v>314</v>
      </c>
      <c s="4" r="B3" t="s">
        <v>65</v>
      </c>
    </row>
    <row r="4" spans="1:4">
      <c s="4" r="A4" t="s">
        <v>315</v>
      </c>
      <c s="7" r="B4" t="n">
        <v>2760</v>
      </c>
    </row>
    <row r="5" spans="1:4">
      <c s="4" r="A5" t="s">
        <v>316</v>
      </c>
      <c s="6" r="B5" t="n">
        <v>21702</v>
      </c>
    </row>
    <row r="6" spans="1:4">
      <c s="4" r="A6" t="s">
        <v>317</v>
      </c>
      <c s="6" r="B6" t="n">
        <v>29896</v>
      </c>
    </row>
    <row r="7" spans="1:4">
      <c s="4" r="A7" t="s">
        <v>107</v>
      </c>
      <c s="7" r="B7" t="n">
        <v>54358</v>
      </c>
      <c s="7" r="C7" t="n">
        <v>50088</v>
      </c>
    </row>
    <row r="8" spans="1:4">
      <c s="4" r="A8" t="s">
        <v>318</v>
      </c>
      <c s="4" r="B8" t="s">
        <v>65</v>
      </c>
    </row>
    <row r="9" spans="1:4">
      <c s="4" r="A9" t="s">
        <v>319</v>
      </c>
      <c s="7" r="B9" t="n">
        <v>2640</v>
      </c>
    </row>
    <row r="10" spans="1:4">
      <c s="4" r="A10" t="s">
        <v>320</v>
      </c>
      <c s="6" r="B10" t="n">
        <v>20938</v>
      </c>
    </row>
    <row r="11" spans="1:4">
      <c s="4" r="A11" t="s">
        <v>321</v>
      </c>
      <c s="6" r="B11" t="n">
        <v>29476</v>
      </c>
    </row>
    <row r="12" spans="1:4">
      <c s="4" r="A12" t="s">
        <v>275</v>
      </c>
      <c s="7" r="B12" t="n">
        <v>53054</v>
      </c>
      <c s="6" r="C12" t="n">
        <v>50007</v>
      </c>
      <c s="4" r="D12" t="s">
        <v>28</v>
      </c>
    </row>
    <row r="13" spans="1:4">
      <c s="4" r="A13" t="s">
        <v>264</v>
      </c>
    </row>
    <row r="14" spans="1:4">
      <c s="3" r="A14" t="s">
        <v>274</v>
      </c>
    </row>
    <row r="15" spans="1:4">
      <c s="4" r="A15" t="s">
        <v>314</v>
      </c>
      <c s="4" r="B15" t="s">
        <v>65</v>
      </c>
    </row>
    <row r="16" spans="1:4">
      <c s="4" r="A16" t="s">
        <v>315</v>
      </c>
      <c s="7" r="B16" t="n">
        <v>2760</v>
      </c>
    </row>
    <row r="17" spans="1:4">
      <c s="4" r="A17" t="s">
        <v>316</v>
      </c>
      <c s="6" r="B17" t="n">
        <v>21101</v>
      </c>
    </row>
    <row r="18" spans="1:4">
      <c s="4" r="A18" t="s">
        <v>317</v>
      </c>
      <c s="6" r="B18" t="n">
        <v>29243</v>
      </c>
    </row>
    <row r="19" spans="1:4">
      <c s="4" r="A19" t="s">
        <v>107</v>
      </c>
      <c s="6" r="B19" t="n">
        <v>53104</v>
      </c>
      <c s="6" r="C19" t="n">
        <v>48883</v>
      </c>
    </row>
    <row r="20" spans="1:4">
      <c s="4" r="A20" t="s">
        <v>275</v>
      </c>
      <c s="6" r="B20" t="n">
        <v>51833</v>
      </c>
      <c s="6" r="C20" t="n">
        <v>48785</v>
      </c>
    </row>
    <row r="21" spans="1:4">
      <c s="4" r="A21" t="s">
        <v>271</v>
      </c>
    </row>
    <row r="22" spans="1:4">
      <c s="3" r="A22" t="s">
        <v>274</v>
      </c>
    </row>
    <row r="23" spans="1:4">
      <c s="4" r="A23" t="s">
        <v>316</v>
      </c>
      <c s="6" r="B23" t="n">
        <v>371</v>
      </c>
    </row>
    <row r="24" spans="1:4">
      <c s="4" r="A24" t="s">
        <v>317</v>
      </c>
      <c s="6" r="B24" t="n">
        <v>653</v>
      </c>
    </row>
    <row r="25" spans="1:4">
      <c s="4" r="A25" t="s">
        <v>107</v>
      </c>
      <c s="6" r="B25" t="n">
        <v>1024</v>
      </c>
      <c s="6" r="C25" t="n">
        <v>985</v>
      </c>
    </row>
    <row r="26" spans="1:4">
      <c s="4" r="A26" t="s">
        <v>275</v>
      </c>
      <c s="6" r="B26" t="n">
        <v>998</v>
      </c>
      <c s="6" r="C26" t="n">
        <v>999</v>
      </c>
    </row>
    <row r="27" spans="1:4">
      <c s="4" r="A27" t="s">
        <v>267</v>
      </c>
    </row>
    <row r="28" spans="1:4">
      <c s="3" r="A28" t="s">
        <v>274</v>
      </c>
    </row>
    <row r="29" spans="1:4">
      <c s="4" r="A29" t="s">
        <v>316</v>
      </c>
      <c s="6" r="B29" t="n">
        <v>230</v>
      </c>
    </row>
    <row r="30" spans="1:4">
      <c s="4" r="A30" t="s">
        <v>107</v>
      </c>
      <c s="6" r="B30" t="n">
        <v>230</v>
      </c>
      <c s="6" r="C30" t="n">
        <v>220</v>
      </c>
    </row>
    <row r="31" spans="1:4">
      <c s="4" r="A31" t="s">
        <v>275</v>
      </c>
      <c s="7" r="B31" t="n">
        <v>223</v>
      </c>
      <c s="7" r="C31" t="n">
        <v>223</v>
      </c>
    </row>
    <row r="32" spans="1:4">
      <c r="A32" t="n"/>
    </row>
    <row r="33" spans="1:4">
      <c s="4" r="A33" t="s">
        <v>28</v>
      </c>
      <c s="4" r="B33" t="s">
        <v>103</v>
      </c>
    </row>
  </sheetData>
  <mergeCells count="3">
    <mergeCell ref="C1:D1"/>
    <mergeCell ref="A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25</v>
      </c>
    </row>
    <row r="3" spans="1:3">
      <c s="3" r="A3" t="s">
        <v>159</v>
      </c>
    </row>
    <row r="4" spans="1:3">
      <c s="4" r="A4" t="s">
        <v>323</v>
      </c>
      <c s="7" r="B4" t="n">
        <v>300</v>
      </c>
      <c s="7" r="C4" t="n">
        <v>150</v>
      </c>
    </row>
    <row r="5" spans="1:3">
      <c s="4" r="A5" t="s">
        <v>324</v>
      </c>
      <c s="7" r="C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s="1" r="A1" t="s">
        <v>325</v>
      </c>
      <c s="2" r="B1" t="s">
        <v>1</v>
      </c>
      <c s="2" r="D1" t="s">
        <v>326</v>
      </c>
    </row>
    <row r="2" spans="1:4">
      <c s="2" r="B2" t="s">
        <v>327</v>
      </c>
      <c s="2" r="C2" t="s">
        <v>328</v>
      </c>
      <c s="2" r="D2" t="s">
        <v>329</v>
      </c>
    </row>
    <row r="3" spans="1:4">
      <c s="3" r="A3" t="s">
        <v>330</v>
      </c>
    </row>
    <row r="4" spans="1:4">
      <c s="4" r="A4" t="s">
        <v>331</v>
      </c>
      <c s="7" r="B4" t="n">
        <v>7500</v>
      </c>
      <c s="7" r="D4" t="n">
        <v>7400</v>
      </c>
    </row>
    <row r="5" spans="1:4">
      <c s="4" r="A5" t="s">
        <v>332</v>
      </c>
      <c s="6" r="B5" t="n">
        <v>0</v>
      </c>
      <c s="6" r="D5" t="n">
        <v>0</v>
      </c>
    </row>
    <row r="6" spans="1:4">
      <c s="4" r="A6" t="s">
        <v>333</v>
      </c>
    </row>
    <row r="7" spans="1:4">
      <c s="3" r="A7" t="s">
        <v>330</v>
      </c>
    </row>
    <row r="8" spans="1:4">
      <c s="4" r="A8" t="s">
        <v>334</v>
      </c>
      <c s="7" r="B8" t="n">
        <v>557</v>
      </c>
      <c s="7" r="C8" t="n">
        <v>440</v>
      </c>
    </row>
    <row r="9" spans="1:4">
      <c s="4" r="A9" t="s">
        <v>335</v>
      </c>
    </row>
    <row r="10" spans="1:4">
      <c s="3" r="A10" t="s">
        <v>330</v>
      </c>
    </row>
    <row r="11" spans="1:4">
      <c s="4" r="A11" t="s">
        <v>334</v>
      </c>
      <c s="7" r="C11" t="n">
        <v>117</v>
      </c>
    </row>
    <row r="12" spans="1:4">
      <c s="4" r="A12" t="s">
        <v>336</v>
      </c>
    </row>
    <row r="13" spans="1:4">
      <c s="3" r="A13" t="s">
        <v>330</v>
      </c>
    </row>
    <row r="14" spans="1:4">
      <c s="4" r="A14" t="s">
        <v>337</v>
      </c>
      <c s="4" r="B14" t="s">
        <v>338</v>
      </c>
      <c s="4" r="D14" t="s">
        <v>3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339</v>
      </c>
      <c s="2" r="B1" t="s">
        <v>2</v>
      </c>
      <c s="2" r="C1" t="s">
        <v>71</v>
      </c>
      <c s="2" r="E1" t="s">
        <v>25</v>
      </c>
      <c s="2" r="F1" t="s">
        <v>340</v>
      </c>
    </row>
    <row r="2" spans="1:6">
      <c s="3" r="A2" t="s">
        <v>341</v>
      </c>
    </row>
    <row r="3" spans="1:6">
      <c s="4" r="A3" t="s">
        <v>342</v>
      </c>
      <c s="7" r="B3" t="n">
        <v>14406</v>
      </c>
      <c s="7" r="C3" t="n">
        <v>14316</v>
      </c>
    </row>
    <row r="4" spans="1:6">
      <c s="4" r="A4" t="s">
        <v>343</v>
      </c>
      <c s="6" r="B4" t="n">
        <v>44</v>
      </c>
      <c s="6" r="C4" t="n">
        <v>49</v>
      </c>
    </row>
    <row r="5" spans="1:6">
      <c s="4" r="A5" t="s">
        <v>344</v>
      </c>
      <c s="6" r="B5" t="n">
        <v>14450</v>
      </c>
      <c s="6" r="C5" t="n">
        <v>14365</v>
      </c>
    </row>
    <row r="6" spans="1:6">
      <c s="4" r="A6" t="s">
        <v>345</v>
      </c>
      <c s="6" r="B6" t="n">
        <v>33</v>
      </c>
      <c s="6" r="C6" t="n">
        <v>31</v>
      </c>
      <c s="7" r="E6" t="n">
        <v>38</v>
      </c>
      <c s="7" r="F6" t="n">
        <v>42</v>
      </c>
    </row>
    <row r="7" spans="1:6">
      <c s="4" r="A7" t="s">
        <v>346</v>
      </c>
      <c s="6" r="B7" t="n">
        <v>14417</v>
      </c>
      <c s="6" r="C7" t="n">
        <v>14334</v>
      </c>
      <c s="4" r="D7" t="s">
        <v>28</v>
      </c>
    </row>
    <row r="8" spans="1:6">
      <c s="4" r="A8" t="s">
        <v>347</v>
      </c>
    </row>
    <row r="9" spans="1:6">
      <c s="3" r="A9" t="s">
        <v>341</v>
      </c>
    </row>
    <row r="10" spans="1:6">
      <c s="4" r="A10" t="s">
        <v>343</v>
      </c>
      <c s="6" r="B10" t="n">
        <v>11</v>
      </c>
      <c s="6" r="C10" t="n">
        <v>18</v>
      </c>
    </row>
    <row r="11" spans="1:6">
      <c s="4" r="A11" t="s">
        <v>348</v>
      </c>
    </row>
    <row r="12" spans="1:6">
      <c s="3" r="A12" t="s">
        <v>341</v>
      </c>
    </row>
    <row r="13" spans="1:6">
      <c s="4" r="A13" t="s">
        <v>343</v>
      </c>
      <c s="6" r="B13" t="n">
        <v>4</v>
      </c>
      <c s="6" r="C13" t="n">
        <v>3</v>
      </c>
    </row>
    <row r="14" spans="1:6">
      <c s="4" r="A14" t="s">
        <v>349</v>
      </c>
    </row>
    <row r="15" spans="1:6">
      <c s="3" r="A15" t="s">
        <v>341</v>
      </c>
    </row>
    <row r="16" spans="1:6">
      <c s="4" r="A16" t="s">
        <v>343</v>
      </c>
      <c s="6" r="B16" t="n">
        <v>29</v>
      </c>
      <c s="6" r="C16" t="n">
        <v>28</v>
      </c>
    </row>
    <row r="17" spans="1:6">
      <c s="4" r="A17" t="s">
        <v>350</v>
      </c>
    </row>
    <row r="18" spans="1:6">
      <c s="3" r="A18" t="s">
        <v>341</v>
      </c>
    </row>
    <row r="19" spans="1:6">
      <c s="4" r="A19" t="s">
        <v>342</v>
      </c>
      <c s="6" r="B19" t="n">
        <v>8375</v>
      </c>
      <c s="6" r="C19" t="n">
        <v>8304</v>
      </c>
    </row>
    <row r="20" spans="1:6">
      <c s="4" r="A20" t="s">
        <v>343</v>
      </c>
      <c s="6" r="B20" t="n">
        <v>29</v>
      </c>
      <c s="6" r="C20" t="n">
        <v>30</v>
      </c>
    </row>
    <row r="21" spans="1:6">
      <c s="4" r="A21" t="s">
        <v>344</v>
      </c>
      <c s="6" r="B21" t="n">
        <v>8404</v>
      </c>
      <c s="6" r="C21" t="n">
        <v>8334</v>
      </c>
    </row>
    <row r="22" spans="1:6">
      <c s="4" r="A22" t="s">
        <v>345</v>
      </c>
      <c s="6" r="B22" t="n">
        <v>21</v>
      </c>
      <c s="6" r="C22" t="n">
        <v>20</v>
      </c>
      <c s="6" r="E22" t="n">
        <v>26</v>
      </c>
      <c s="6" r="F22" t="n">
        <v>29</v>
      </c>
    </row>
    <row r="23" spans="1:6">
      <c s="4" r="A23" t="s">
        <v>346</v>
      </c>
      <c s="6" r="B23" t="n">
        <v>8383</v>
      </c>
      <c s="6" r="C23" t="n">
        <v>8314</v>
      </c>
    </row>
    <row r="24" spans="1:6">
      <c s="4" r="A24" t="s">
        <v>351</v>
      </c>
    </row>
    <row r="25" spans="1:6">
      <c s="3" r="A25" t="s">
        <v>341</v>
      </c>
    </row>
    <row r="26" spans="1:6">
      <c s="4" r="A26" t="s">
        <v>343</v>
      </c>
      <c s="6" r="B26" t="n">
        <v>9</v>
      </c>
      <c s="6" r="C26" t="n">
        <v>11</v>
      </c>
    </row>
    <row r="27" spans="1:6">
      <c s="4" r="A27" t="s">
        <v>352</v>
      </c>
    </row>
    <row r="28" spans="1:6">
      <c s="3" r="A28" t="s">
        <v>341</v>
      </c>
    </row>
    <row r="29" spans="1:6">
      <c s="4" r="A29" t="s">
        <v>343</v>
      </c>
      <c s="6" r="B29" t="n">
        <v>2</v>
      </c>
      <c s="6" r="C29" t="n">
        <v>1</v>
      </c>
    </row>
    <row r="30" spans="1:6">
      <c s="4" r="A30" t="s">
        <v>353</v>
      </c>
    </row>
    <row r="31" spans="1:6">
      <c s="3" r="A31" t="s">
        <v>341</v>
      </c>
    </row>
    <row r="32" spans="1:6">
      <c s="4" r="A32" t="s">
        <v>343</v>
      </c>
      <c s="6" r="B32" t="n">
        <v>18</v>
      </c>
      <c s="6" r="C32" t="n">
        <v>18</v>
      </c>
    </row>
    <row r="33" spans="1:6">
      <c s="4" r="A33" t="s">
        <v>335</v>
      </c>
    </row>
    <row r="34" spans="1:6">
      <c s="3" r="A34" t="s">
        <v>341</v>
      </c>
    </row>
    <row r="35" spans="1:6">
      <c s="4" r="A35" t="s">
        <v>342</v>
      </c>
      <c s="6" r="B35" t="n">
        <v>2639</v>
      </c>
      <c s="6" r="C35" t="n">
        <v>2720</v>
      </c>
    </row>
    <row r="36" spans="1:6">
      <c s="4" r="A36" t="s">
        <v>343</v>
      </c>
      <c s="6" r="B36" t="n">
        <v>14</v>
      </c>
      <c s="6" r="C36" t="n">
        <v>15</v>
      </c>
    </row>
    <row r="37" spans="1:6">
      <c s="4" r="A37" t="s">
        <v>344</v>
      </c>
      <c s="6" r="B37" t="n">
        <v>2653</v>
      </c>
      <c s="6" r="C37" t="n">
        <v>2735</v>
      </c>
    </row>
    <row r="38" spans="1:6">
      <c s="4" r="A38" t="s">
        <v>345</v>
      </c>
      <c s="6" r="B38" t="n">
        <v>11</v>
      </c>
      <c s="6" r="C38" t="n">
        <v>11</v>
      </c>
      <c s="7" r="E38" t="n">
        <v>12</v>
      </c>
      <c s="7" r="F38" t="n">
        <v>13</v>
      </c>
    </row>
    <row r="39" spans="1:6">
      <c s="4" r="A39" t="s">
        <v>346</v>
      </c>
      <c s="6" r="B39" t="n">
        <v>2642</v>
      </c>
      <c s="6" r="C39" t="n">
        <v>2724</v>
      </c>
    </row>
    <row r="40" spans="1:6">
      <c s="4" r="A40" t="s">
        <v>354</v>
      </c>
    </row>
    <row r="41" spans="1:6">
      <c s="3" r="A41" t="s">
        <v>341</v>
      </c>
    </row>
    <row r="42" spans="1:6">
      <c s="4" r="A42" t="s">
        <v>343</v>
      </c>
      <c s="6" r="B42" t="n">
        <v>2</v>
      </c>
      <c s="6" r="C42" t="n">
        <v>4</v>
      </c>
    </row>
    <row r="43" spans="1:6">
      <c s="4" r="A43" t="s">
        <v>355</v>
      </c>
    </row>
    <row r="44" spans="1:6">
      <c s="3" r="A44" t="s">
        <v>341</v>
      </c>
    </row>
    <row r="45" spans="1:6">
      <c s="4" r="A45" t="s">
        <v>343</v>
      </c>
      <c s="6" r="B45" t="n">
        <v>1</v>
      </c>
      <c s="6" r="C45" t="n">
        <v>1</v>
      </c>
    </row>
    <row r="46" spans="1:6">
      <c s="4" r="A46" t="s">
        <v>356</v>
      </c>
    </row>
    <row r="47" spans="1:6">
      <c s="3" r="A47" t="s">
        <v>341</v>
      </c>
    </row>
    <row r="48" spans="1:6">
      <c s="4" r="A48" t="s">
        <v>343</v>
      </c>
      <c s="6" r="B48" t="n">
        <v>11</v>
      </c>
      <c s="6" r="C48" t="n">
        <v>10</v>
      </c>
    </row>
    <row r="49" spans="1:6">
      <c s="4" r="A49" t="s">
        <v>357</v>
      </c>
    </row>
    <row r="50" spans="1:6">
      <c s="3" r="A50" t="s">
        <v>341</v>
      </c>
    </row>
    <row r="51" spans="1:6">
      <c s="4" r="A51" t="s">
        <v>342</v>
      </c>
      <c s="6" r="B51" t="n">
        <v>3320</v>
      </c>
      <c s="6" r="C51" t="n">
        <v>3228</v>
      </c>
    </row>
    <row r="52" spans="1:6">
      <c s="4" r="A52" t="s">
        <v>343</v>
      </c>
      <c s="6" r="B52" t="n">
        <v>1</v>
      </c>
      <c s="6" r="C52" t="n">
        <v>4</v>
      </c>
    </row>
    <row r="53" spans="1:6">
      <c s="4" r="A53" t="s">
        <v>344</v>
      </c>
      <c s="6" r="B53" t="n">
        <v>3321</v>
      </c>
      <c s="6" r="C53" t="n">
        <v>3232</v>
      </c>
    </row>
    <row r="54" spans="1:6">
      <c s="4" r="A54" t="s">
        <v>346</v>
      </c>
      <c s="6" r="B54" t="n">
        <v>3321</v>
      </c>
      <c s="6" r="C54" t="n">
        <v>3232</v>
      </c>
    </row>
    <row r="55" spans="1:6">
      <c s="4" r="A55" t="s">
        <v>358</v>
      </c>
    </row>
    <row r="56" spans="1:6">
      <c s="3" r="A56" t="s">
        <v>341</v>
      </c>
    </row>
    <row r="57" spans="1:6">
      <c s="4" r="A57" t="s">
        <v>343</v>
      </c>
      <c s="6" r="C57" t="n">
        <v>3</v>
      </c>
    </row>
    <row r="58" spans="1:6">
      <c s="4" r="A58" t="s">
        <v>359</v>
      </c>
    </row>
    <row r="59" spans="1:6">
      <c s="3" r="A59" t="s">
        <v>341</v>
      </c>
    </row>
    <row r="60" spans="1:6">
      <c s="4" r="A60" t="s">
        <v>343</v>
      </c>
      <c s="6" r="B60" t="n">
        <v>1</v>
      </c>
      <c s="6" r="C60" t="n">
        <v>1</v>
      </c>
    </row>
    <row r="61" spans="1:6">
      <c s="4" r="A61" t="s">
        <v>360</v>
      </c>
    </row>
    <row r="62" spans="1:6">
      <c s="3" r="A62" t="s">
        <v>341</v>
      </c>
    </row>
    <row r="63" spans="1:6">
      <c s="4" r="A63" t="s">
        <v>342</v>
      </c>
      <c s="6" r="B63" t="n">
        <v>72</v>
      </c>
      <c s="6" r="C63" t="n">
        <v>64</v>
      </c>
    </row>
    <row r="64" spans="1:6">
      <c s="4" r="A64" t="s">
        <v>344</v>
      </c>
      <c s="6" r="B64" t="n">
        <v>72</v>
      </c>
      <c s="7" r="C64" t="n">
        <v>64</v>
      </c>
    </row>
    <row r="65" spans="1:6">
      <c s="4" r="A65" t="s">
        <v>345</v>
      </c>
      <c s="6" r="B65" t="n">
        <v>1</v>
      </c>
      <c s="4" r="C65" t="s">
        <v>65</v>
      </c>
    </row>
    <row r="66" spans="1:6">
      <c s="4" r="A66" t="s">
        <v>346</v>
      </c>
      <c s="7" r="B66" t="n">
        <v>71</v>
      </c>
      <c s="7" r="C66" t="n">
        <v>64</v>
      </c>
    </row>
    <row r="67" spans="1:6">
      <c r="A67" t="n"/>
    </row>
    <row r="68" spans="1:6">
      <c s="4" r="A68" t="s">
        <v>28</v>
      </c>
      <c s="4" r="B68" t="s">
        <v>103</v>
      </c>
    </row>
  </sheetData>
  <mergeCells count="3">
    <mergeCell ref="C1:D1"/>
    <mergeCell ref="A67:F67"/>
    <mergeCell ref="B68:F6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1</v>
      </c>
      <c s="2" r="B1" t="s">
        <v>1</v>
      </c>
    </row>
    <row r="2" spans="1:3">
      <c s="2" r="B2" t="s">
        <v>2</v>
      </c>
      <c s="2" r="C2" t="s">
        <v>25</v>
      </c>
    </row>
    <row r="3" spans="1:3">
      <c s="3" r="A3" t="s">
        <v>362</v>
      </c>
    </row>
    <row r="4" spans="1:3">
      <c s="4" r="A4" t="s">
        <v>363</v>
      </c>
      <c s="7" r="B4" t="n">
        <v>31</v>
      </c>
      <c s="7" r="C4" t="n">
        <v>42</v>
      </c>
    </row>
    <row r="5" spans="1:3">
      <c s="4" r="A5" t="s">
        <v>364</v>
      </c>
      <c s="6" r="B5" t="n">
        <v>-1</v>
      </c>
      <c s="6" r="C5" t="n">
        <v>-1</v>
      </c>
    </row>
    <row r="6" spans="1:3">
      <c s="4" r="A6" t="s">
        <v>365</v>
      </c>
      <c s="6" r="B6" t="n">
        <v>1</v>
      </c>
      <c s="6" r="C6" t="n">
        <v>1</v>
      </c>
    </row>
    <row r="7" spans="1:3">
      <c s="4" r="A7" t="s">
        <v>34</v>
      </c>
      <c s="6" r="B7" t="n">
        <v>2</v>
      </c>
      <c s="6" r="C7" t="n">
        <v>-4</v>
      </c>
    </row>
    <row r="8" spans="1:3">
      <c s="4" r="A8" t="s">
        <v>366</v>
      </c>
      <c s="6" r="B8" t="n">
        <v>33</v>
      </c>
      <c s="6" r="C8" t="n">
        <v>38</v>
      </c>
    </row>
    <row r="9" spans="1:3">
      <c s="4" r="A9" t="s">
        <v>350</v>
      </c>
    </row>
    <row r="10" spans="1:3">
      <c s="3" r="A10" t="s">
        <v>362</v>
      </c>
    </row>
    <row r="11" spans="1:3">
      <c s="4" r="A11" t="s">
        <v>363</v>
      </c>
      <c s="6" r="B11" t="n">
        <v>20</v>
      </c>
      <c s="7" r="C11" t="n">
        <v>29</v>
      </c>
    </row>
    <row r="12" spans="1:3">
      <c s="4" r="A12" t="s">
        <v>364</v>
      </c>
      <c s="6" r="B12" t="n">
        <v>-1</v>
      </c>
      <c s="4" r="C12" t="s">
        <v>65</v>
      </c>
    </row>
    <row r="13" spans="1:3">
      <c s="4" r="A13" t="s">
        <v>365</v>
      </c>
      <c s="6" r="B13" t="n">
        <v>1</v>
      </c>
      <c s="4" r="C13" t="s">
        <v>65</v>
      </c>
    </row>
    <row r="14" spans="1:3">
      <c s="4" r="A14" t="s">
        <v>34</v>
      </c>
      <c s="6" r="B14" t="n">
        <v>1</v>
      </c>
      <c s="7" r="C14" t="n">
        <v>-3</v>
      </c>
    </row>
    <row r="15" spans="1:3">
      <c s="4" r="A15" t="s">
        <v>366</v>
      </c>
      <c s="6" r="B15" t="n">
        <v>21</v>
      </c>
      <c s="6" r="C15" t="n">
        <v>26</v>
      </c>
    </row>
    <row r="16" spans="1:3">
      <c s="4" r="A16" t="s">
        <v>335</v>
      </c>
    </row>
    <row r="17" spans="1:3">
      <c s="3" r="A17" t="s">
        <v>362</v>
      </c>
    </row>
    <row r="18" spans="1:3">
      <c s="4" r="A18" t="s">
        <v>363</v>
      </c>
      <c s="7" r="B18" t="n">
        <v>11</v>
      </c>
      <c s="6" r="C18" t="n">
        <v>13</v>
      </c>
    </row>
    <row r="19" spans="1:3">
      <c s="4" r="A19" t="s">
        <v>364</v>
      </c>
      <c s="4" r="B19" t="s">
        <v>65</v>
      </c>
      <c s="6" r="C19" t="n">
        <v>-1</v>
      </c>
    </row>
    <row r="20" spans="1:3">
      <c s="4" r="A20" t="s">
        <v>365</v>
      </c>
      <c s="4" r="B20" t="s">
        <v>65</v>
      </c>
      <c s="6" r="C20" t="n">
        <v>1</v>
      </c>
    </row>
    <row r="21" spans="1:3">
      <c s="4" r="A21" t="s">
        <v>34</v>
      </c>
      <c s="4" r="B21" t="s">
        <v>65</v>
      </c>
      <c s="6" r="C21" t="n">
        <v>-1</v>
      </c>
    </row>
    <row r="22" spans="1:3">
      <c s="4" r="A22" t="s">
        <v>366</v>
      </c>
      <c s="7" r="B22" t="n">
        <v>11</v>
      </c>
      <c s="7" r="C22" t="n">
        <v>12</v>
      </c>
    </row>
    <row r="23" spans="1:3">
      <c s="4" r="A23" t="s">
        <v>360</v>
      </c>
    </row>
    <row r="24" spans="1:3">
      <c s="3" r="A24" t="s">
        <v>362</v>
      </c>
    </row>
    <row r="25" spans="1:3">
      <c s="4" r="A25" t="s">
        <v>363</v>
      </c>
      <c s="4" r="B25" t="s">
        <v>65</v>
      </c>
    </row>
    <row r="26" spans="1:3">
      <c s="4" r="A26" t="s">
        <v>364</v>
      </c>
      <c s="4" r="B26" t="s">
        <v>65</v>
      </c>
    </row>
    <row r="27" spans="1:3">
      <c s="4" r="A27" t="s">
        <v>365</v>
      </c>
      <c s="4" r="B27" t="s">
        <v>65</v>
      </c>
    </row>
    <row r="28" spans="1:3">
      <c s="4" r="A28" t="s">
        <v>34</v>
      </c>
      <c s="7" r="B28" t="n">
        <v>1</v>
      </c>
    </row>
    <row r="29" spans="1:3">
      <c s="4" r="A29" t="s">
        <v>366</v>
      </c>
      <c s="7" r="B29"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67</v>
      </c>
      <c s="2" r="B1" t="s">
        <v>368</v>
      </c>
      <c s="2" r="C1" t="s">
        <v>369</v>
      </c>
    </row>
    <row r="2" spans="1:3">
      <c s="3" r="A2" t="s">
        <v>370</v>
      </c>
    </row>
    <row r="3" spans="1:3">
      <c s="4" r="A3" t="s">
        <v>371</v>
      </c>
      <c s="7" r="B3" t="n">
        <v>14450</v>
      </c>
      <c s="7" r="C3" t="n">
        <v>14365</v>
      </c>
    </row>
    <row r="4" spans="1:3">
      <c s="4" r="A4" t="s">
        <v>350</v>
      </c>
    </row>
    <row r="5" spans="1:3">
      <c s="3" r="A5" t="s">
        <v>370</v>
      </c>
    </row>
    <row r="6" spans="1:3">
      <c s="4" r="A6" t="s">
        <v>371</v>
      </c>
      <c s="7" r="B6" t="n">
        <v>8404</v>
      </c>
      <c s="7" r="C6" t="n">
        <v>8334</v>
      </c>
    </row>
    <row r="7" spans="1:3">
      <c s="4" r="A7" t="s">
        <v>372</v>
      </c>
      <c s="6" r="B7" t="n">
        <v>774</v>
      </c>
      <c s="6" r="C7" t="n">
        <v>773</v>
      </c>
    </row>
    <row r="8" spans="1:3">
      <c s="4" r="A8" t="s">
        <v>373</v>
      </c>
      <c s="4" r="B8" t="s">
        <v>374</v>
      </c>
      <c s="4" r="C8" t="s">
        <v>375</v>
      </c>
    </row>
    <row r="9" spans="1:3">
      <c s="4" r="A9" t="s">
        <v>376</v>
      </c>
    </row>
    <row r="10" spans="1:3">
      <c s="3" r="A10" t="s">
        <v>370</v>
      </c>
    </row>
    <row r="11" spans="1:3">
      <c s="4" r="A11" t="s">
        <v>371</v>
      </c>
      <c s="7" r="B11" t="n">
        <v>10</v>
      </c>
      <c s="7" r="C11" t="n">
        <v>10</v>
      </c>
    </row>
    <row r="12" spans="1:3">
      <c s="4" r="A12" t="s">
        <v>377</v>
      </c>
    </row>
    <row r="13" spans="1:3">
      <c s="3" r="A13" t="s">
        <v>370</v>
      </c>
    </row>
    <row r="14" spans="1:3">
      <c s="4" r="A14" t="s">
        <v>371</v>
      </c>
      <c s="6" r="B14" t="n">
        <v>85</v>
      </c>
      <c s="6" r="C14" t="n">
        <v>88</v>
      </c>
    </row>
    <row r="15" spans="1:3">
      <c s="4" r="A15" t="s">
        <v>378</v>
      </c>
    </row>
    <row r="16" spans="1:3">
      <c s="3" r="A16" t="s">
        <v>370</v>
      </c>
    </row>
    <row r="17" spans="1:3">
      <c s="4" r="A17" t="s">
        <v>371</v>
      </c>
      <c s="6" r="B17" t="n">
        <v>1386</v>
      </c>
      <c s="6" r="C17" t="n">
        <v>1381</v>
      </c>
    </row>
    <row r="18" spans="1:3">
      <c s="4" r="A18" t="s">
        <v>379</v>
      </c>
    </row>
    <row r="19" spans="1:3">
      <c s="3" r="A19" t="s">
        <v>370</v>
      </c>
    </row>
    <row r="20" spans="1:3">
      <c s="4" r="A20" t="s">
        <v>371</v>
      </c>
      <c s="6" r="B20" t="n">
        <v>6923</v>
      </c>
      <c s="6" r="C20" t="n">
        <v>6855</v>
      </c>
    </row>
    <row r="21" spans="1:3">
      <c s="4" r="A21" t="s">
        <v>380</v>
      </c>
    </row>
    <row r="22" spans="1:3">
      <c s="3" r="A22" t="s">
        <v>370</v>
      </c>
    </row>
    <row r="23" spans="1:3">
      <c s="4" r="A23" t="s">
        <v>371</v>
      </c>
      <c s="6" r="B23" t="n">
        <v>1247</v>
      </c>
      <c s="6" r="C23" t="n">
        <v>1306</v>
      </c>
    </row>
    <row r="24" spans="1:3">
      <c s="4" r="A24" t="s">
        <v>381</v>
      </c>
    </row>
    <row r="25" spans="1:3">
      <c s="3" r="A25" t="s">
        <v>370</v>
      </c>
    </row>
    <row r="26" spans="1:3">
      <c s="4" r="A26" t="s">
        <v>371</v>
      </c>
      <c s="6" r="B26" t="n">
        <v>1528</v>
      </c>
      <c s="6" r="C26" t="n">
        <v>1644</v>
      </c>
    </row>
    <row r="27" spans="1:3">
      <c s="4" r="A27" t="s">
        <v>382</v>
      </c>
    </row>
    <row r="28" spans="1:3">
      <c s="3" r="A28" t="s">
        <v>370</v>
      </c>
    </row>
    <row r="29" spans="1:3">
      <c s="4" r="A29" t="s">
        <v>371</v>
      </c>
      <c s="6" r="B29" t="n">
        <v>2298</v>
      </c>
      <c s="6" r="C29" t="n">
        <v>2450</v>
      </c>
    </row>
    <row r="30" spans="1:3">
      <c s="4" r="A30" t="s">
        <v>383</v>
      </c>
    </row>
    <row r="31" spans="1:3">
      <c s="3" r="A31" t="s">
        <v>370</v>
      </c>
    </row>
    <row r="32" spans="1:3">
      <c s="4" r="A32" t="s">
        <v>371</v>
      </c>
      <c s="6" r="B32" t="n">
        <v>949</v>
      </c>
      <c s="6" r="C32" t="n">
        <v>1021</v>
      </c>
    </row>
    <row r="33" spans="1:3">
      <c s="4" r="A33" t="s">
        <v>384</v>
      </c>
    </row>
    <row r="34" spans="1:3">
      <c s="3" r="A34" t="s">
        <v>370</v>
      </c>
    </row>
    <row r="35" spans="1:3">
      <c s="4" r="A35" t="s">
        <v>371</v>
      </c>
      <c s="6" r="B35" t="n">
        <v>1860</v>
      </c>
      <c s="6" r="C35" t="n">
        <v>1913</v>
      </c>
    </row>
    <row r="36" spans="1:3">
      <c s="4" r="A36" t="s">
        <v>385</v>
      </c>
    </row>
    <row r="37" spans="1:3">
      <c s="3" r="A37" t="s">
        <v>370</v>
      </c>
    </row>
    <row r="38" spans="1:3">
      <c s="4" r="A38" t="s">
        <v>371</v>
      </c>
      <c s="6" r="B38" t="n">
        <v>522</v>
      </c>
    </row>
    <row r="39" spans="1:3">
      <c s="4" r="A39" t="s">
        <v>386</v>
      </c>
    </row>
    <row r="40" spans="1:3">
      <c s="3" r="A40" t="s">
        <v>370</v>
      </c>
    </row>
    <row r="41" spans="1:3">
      <c s="4" r="A41" t="s">
        <v>371</v>
      </c>
      <c s="7" r="B41" t="n">
        <v>7456</v>
      </c>
      <c s="7" r="C41" t="n">
        <v>7508</v>
      </c>
    </row>
    <row r="42" spans="1:3">
      <c s="4" r="A42" t="s">
        <v>372</v>
      </c>
      <c s="6" r="B42" t="n">
        <v>776</v>
      </c>
      <c s="6" r="C42" t="n">
        <v>774</v>
      </c>
    </row>
    <row r="43" spans="1:3">
      <c s="4" r="A43" t="s">
        <v>373</v>
      </c>
      <c s="4" r="B43" t="s">
        <v>387</v>
      </c>
      <c s="4" r="C43" t="s">
        <v>388</v>
      </c>
    </row>
    <row r="44" spans="1:3">
      <c s="4" r="A44" t="s">
        <v>389</v>
      </c>
    </row>
    <row r="45" spans="1:3">
      <c s="3" r="A45" t="s">
        <v>370</v>
      </c>
    </row>
    <row r="46" spans="1:3">
      <c s="4" r="A46" t="s">
        <v>371</v>
      </c>
      <c s="7" r="B46" t="n">
        <v>876</v>
      </c>
      <c s="7" r="C46" t="n">
        <v>759</v>
      </c>
    </row>
    <row r="47" spans="1:3">
      <c s="4" r="A47" t="s">
        <v>372</v>
      </c>
      <c s="6" r="B47" t="n">
        <v>766</v>
      </c>
      <c s="6" r="C47" t="n">
        <v>764</v>
      </c>
    </row>
    <row r="48" spans="1:3">
      <c s="4" r="A48" t="s">
        <v>373</v>
      </c>
      <c s="4" r="B48" t="s">
        <v>390</v>
      </c>
      <c s="4" r="C48" t="s">
        <v>391</v>
      </c>
    </row>
    <row r="49" spans="1:3">
      <c s="4" r="A49" t="s">
        <v>392</v>
      </c>
    </row>
    <row r="50" spans="1:3">
      <c s="3" r="A50" t="s">
        <v>370</v>
      </c>
    </row>
    <row r="51" spans="1:3">
      <c s="4" r="A51" t="s">
        <v>371</v>
      </c>
      <c s="7" r="B51" t="n">
        <v>41</v>
      </c>
      <c s="7" r="C51" t="n">
        <v>37</v>
      </c>
    </row>
    <row r="52" spans="1:3">
      <c s="4" r="A52" t="s">
        <v>372</v>
      </c>
      <c s="6" r="B52" t="n">
        <v>741</v>
      </c>
      <c s="6" r="C52" t="n">
        <v>736</v>
      </c>
    </row>
    <row r="53" spans="1:3">
      <c s="4" r="A53" t="s">
        <v>373</v>
      </c>
      <c s="4" r="B53" t="s">
        <v>393</v>
      </c>
      <c s="4" r="C53" t="s">
        <v>394</v>
      </c>
    </row>
    <row r="54" spans="1:3">
      <c s="4" r="A54" t="s">
        <v>395</v>
      </c>
    </row>
    <row r="55" spans="1:3">
      <c s="3" r="A55" t="s">
        <v>370</v>
      </c>
    </row>
    <row r="56" spans="1:3">
      <c s="4" r="A56" t="s">
        <v>371</v>
      </c>
      <c s="7" r="B56" t="n">
        <v>31</v>
      </c>
      <c s="7" r="C56" t="n">
        <v>30</v>
      </c>
    </row>
    <row r="57" spans="1:3">
      <c s="4" r="A57" t="s">
        <v>372</v>
      </c>
      <c s="6" r="B57" t="n">
        <v>722</v>
      </c>
      <c s="6" r="C57" t="n">
        <v>713</v>
      </c>
    </row>
    <row r="58" spans="1:3">
      <c s="4" r="A58" t="s">
        <v>373</v>
      </c>
      <c s="4" r="B58" t="s">
        <v>396</v>
      </c>
      <c s="4" r="C58" t="s">
        <v>397</v>
      </c>
    </row>
    <row r="59" spans="1:3">
      <c s="4" r="A59" t="s">
        <v>398</v>
      </c>
    </row>
    <row r="60" spans="1:3">
      <c s="3" r="A60" t="s">
        <v>370</v>
      </c>
    </row>
    <row r="61" spans="1:3">
      <c s="4" r="A61" t="s">
        <v>371</v>
      </c>
      <c s="7" r="B61" t="n">
        <v>6024</v>
      </c>
      <c s="7" r="C61" t="n">
        <v>5913</v>
      </c>
    </row>
    <row r="62" spans="1:3">
      <c s="4" r="A62" t="s">
        <v>399</v>
      </c>
    </row>
    <row r="63" spans="1:3">
      <c s="3" r="A63" t="s">
        <v>370</v>
      </c>
    </row>
    <row r="64" spans="1:3">
      <c s="4" r="A64" t="s">
        <v>371</v>
      </c>
      <c s="6" r="B64" t="n">
        <v>2367</v>
      </c>
      <c s="6" r="C64" t="n">
        <v>2408</v>
      </c>
    </row>
    <row r="65" spans="1:3">
      <c s="4" r="A65" t="s">
        <v>400</v>
      </c>
    </row>
    <row r="66" spans="1:3">
      <c s="3" r="A66" t="s">
        <v>370</v>
      </c>
    </row>
    <row r="67" spans="1:3">
      <c s="4" r="A67" t="s">
        <v>371</v>
      </c>
      <c s="6" r="B67" t="n">
        <v>13</v>
      </c>
      <c s="6" r="C67" t="n">
        <v>13</v>
      </c>
    </row>
    <row r="68" spans="1:3">
      <c s="4" r="A68" t="s">
        <v>335</v>
      </c>
    </row>
    <row r="69" spans="1:3">
      <c s="3" r="A69" t="s">
        <v>370</v>
      </c>
    </row>
    <row r="70" spans="1:3">
      <c s="4" r="A70" t="s">
        <v>371</v>
      </c>
      <c s="7" r="B70" t="n">
        <v>2653</v>
      </c>
      <c s="7" r="C70" t="n">
        <v>2735</v>
      </c>
    </row>
    <row r="71" spans="1:3">
      <c s="4" r="A71" t="s">
        <v>372</v>
      </c>
      <c s="6" r="B71" t="n">
        <v>771</v>
      </c>
      <c s="6" r="C71" t="n">
        <v>770</v>
      </c>
    </row>
    <row r="72" spans="1:3">
      <c s="4" r="A72" t="s">
        <v>401</v>
      </c>
      <c s="4" r="B72" t="s">
        <v>402</v>
      </c>
      <c s="4" r="C72" t="s">
        <v>403</v>
      </c>
    </row>
    <row r="73" spans="1:3">
      <c s="4" r="A73" t="s">
        <v>373</v>
      </c>
      <c s="4" r="B73" t="s">
        <v>404</v>
      </c>
      <c s="4" r="C73" t="s">
        <v>405</v>
      </c>
    </row>
    <row r="74" spans="1:3">
      <c s="4" r="A74" t="s">
        <v>406</v>
      </c>
    </row>
    <row r="75" spans="1:3">
      <c s="3" r="A75" t="s">
        <v>370</v>
      </c>
    </row>
    <row r="76" spans="1:3">
      <c s="4" r="A76" t="s">
        <v>371</v>
      </c>
      <c s="7" r="B76" t="n">
        <v>1</v>
      </c>
    </row>
    <row r="77" spans="1:3">
      <c s="4" r="A77" t="s">
        <v>407</v>
      </c>
    </row>
    <row r="78" spans="1:3">
      <c s="3" r="A78" t="s">
        <v>370</v>
      </c>
    </row>
    <row r="79" spans="1:3">
      <c s="4" r="A79" t="s">
        <v>371</v>
      </c>
      <c s="6" r="B79" t="n">
        <v>15</v>
      </c>
      <c s="7" r="C79" t="n">
        <v>16</v>
      </c>
    </row>
    <row r="80" spans="1:3">
      <c s="4" r="A80" t="s">
        <v>408</v>
      </c>
    </row>
    <row r="81" spans="1:3">
      <c s="3" r="A81" t="s">
        <v>370</v>
      </c>
    </row>
    <row r="82" spans="1:3">
      <c s="4" r="A82" t="s">
        <v>371</v>
      </c>
      <c s="6" r="B82" t="n">
        <v>486</v>
      </c>
      <c s="6" r="C82" t="n">
        <v>498</v>
      </c>
    </row>
    <row r="83" spans="1:3">
      <c s="4" r="A83" t="s">
        <v>409</v>
      </c>
    </row>
    <row r="84" spans="1:3">
      <c s="3" r="A84" t="s">
        <v>370</v>
      </c>
    </row>
    <row r="85" spans="1:3">
      <c s="4" r="A85" t="s">
        <v>371</v>
      </c>
      <c s="6" r="B85" t="n">
        <v>2151</v>
      </c>
      <c s="6" r="C85" t="n">
        <v>2221</v>
      </c>
    </row>
    <row r="86" spans="1:3">
      <c s="4" r="A86" t="s">
        <v>410</v>
      </c>
    </row>
    <row r="87" spans="1:3">
      <c s="3" r="A87" t="s">
        <v>370</v>
      </c>
    </row>
    <row r="88" spans="1:3">
      <c s="4" r="A88" t="s">
        <v>371</v>
      </c>
      <c s="6" r="B88" t="n">
        <v>1961</v>
      </c>
      <c s="6" r="C88" t="n">
        <v>2048</v>
      </c>
    </row>
    <row r="89" spans="1:3">
      <c s="4" r="A89" t="s">
        <v>411</v>
      </c>
    </row>
    <row r="90" spans="1:3">
      <c s="3" r="A90" t="s">
        <v>370</v>
      </c>
    </row>
    <row r="91" spans="1:3">
      <c s="4" r="A91" t="s">
        <v>371</v>
      </c>
      <c s="6" r="B91" t="n">
        <v>120</v>
      </c>
      <c s="6" r="C91" t="n">
        <v>125</v>
      </c>
    </row>
    <row r="92" spans="1:3">
      <c s="4" r="A92" t="s">
        <v>412</v>
      </c>
    </row>
    <row r="93" spans="1:3">
      <c s="3" r="A93" t="s">
        <v>370</v>
      </c>
    </row>
    <row r="94" spans="1:3">
      <c s="4" r="A94" t="s">
        <v>371</v>
      </c>
      <c s="6" r="B94" t="n">
        <v>221</v>
      </c>
      <c s="6" r="C94" t="n">
        <v>232</v>
      </c>
    </row>
    <row r="95" spans="1:3">
      <c s="4" r="A95" t="s">
        <v>413</v>
      </c>
    </row>
    <row r="96" spans="1:3">
      <c s="3" r="A96" t="s">
        <v>370</v>
      </c>
    </row>
    <row r="97" spans="1:3">
      <c s="4" r="A97" t="s">
        <v>371</v>
      </c>
      <c s="6" r="B97" t="n">
        <v>179</v>
      </c>
      <c s="6" r="C97" t="n">
        <v>188</v>
      </c>
    </row>
    <row r="98" spans="1:3">
      <c s="4" r="A98" t="s">
        <v>414</v>
      </c>
    </row>
    <row r="99" spans="1:3">
      <c s="3" r="A99" t="s">
        <v>370</v>
      </c>
    </row>
    <row r="100" spans="1:3">
      <c s="4" r="A100" t="s">
        <v>371</v>
      </c>
      <c s="6" r="B100" t="n">
        <v>152</v>
      </c>
      <c s="6" r="C100" t="n">
        <v>142</v>
      </c>
    </row>
    <row r="101" spans="1:3">
      <c s="4" r="A101" t="s">
        <v>415</v>
      </c>
    </row>
    <row r="102" spans="1:3">
      <c s="3" r="A102" t="s">
        <v>370</v>
      </c>
    </row>
    <row r="103" spans="1:3">
      <c s="4" r="A103" t="s">
        <v>371</v>
      </c>
      <c s="6" r="B103" t="n">
        <v>20</v>
      </c>
    </row>
    <row r="104" spans="1:3">
      <c s="4" r="A104" t="s">
        <v>416</v>
      </c>
    </row>
    <row r="105" spans="1:3">
      <c s="3" r="A105" t="s">
        <v>370</v>
      </c>
    </row>
    <row r="106" spans="1:3">
      <c s="4" r="A106" t="s">
        <v>371</v>
      </c>
      <c s="7" r="B106" t="n">
        <v>2178</v>
      </c>
      <c s="7" r="C106" t="n">
        <v>2277</v>
      </c>
    </row>
    <row r="107" spans="1:3">
      <c s="4" r="A107" t="s">
        <v>372</v>
      </c>
      <c s="6" r="B107" t="n">
        <v>773</v>
      </c>
      <c s="6" r="C107" t="n">
        <v>772</v>
      </c>
    </row>
    <row r="108" spans="1:3">
      <c s="4" r="A108" t="s">
        <v>401</v>
      </c>
      <c s="4" r="B108" t="s">
        <v>417</v>
      </c>
      <c s="4" r="C108" t="s">
        <v>418</v>
      </c>
    </row>
    <row r="109" spans="1:3">
      <c s="4" r="A109" t="s">
        <v>373</v>
      </c>
      <c s="4" r="B109" t="s">
        <v>419</v>
      </c>
      <c s="4" r="C109" t="s">
        <v>420</v>
      </c>
    </row>
    <row r="110" spans="1:3">
      <c s="4" r="A110" t="s">
        <v>421</v>
      </c>
    </row>
    <row r="111" spans="1:3">
      <c s="3" r="A111" t="s">
        <v>370</v>
      </c>
    </row>
    <row r="112" spans="1:3">
      <c s="4" r="A112" t="s">
        <v>371</v>
      </c>
      <c s="7" r="B112" t="n">
        <v>379</v>
      </c>
      <c s="7" r="C112" t="n">
        <v>373</v>
      </c>
    </row>
    <row r="113" spans="1:3">
      <c s="4" r="A113" t="s">
        <v>372</v>
      </c>
      <c s="6" r="B113" t="n">
        <v>762</v>
      </c>
      <c s="6" r="C113" t="n">
        <v>760</v>
      </c>
    </row>
    <row r="114" spans="1:3">
      <c s="4" r="A114" t="s">
        <v>401</v>
      </c>
      <c s="4" r="B114" t="s">
        <v>338</v>
      </c>
      <c s="4" r="C114" t="s">
        <v>422</v>
      </c>
    </row>
    <row r="115" spans="1:3">
      <c s="4" r="A115" t="s">
        <v>373</v>
      </c>
      <c s="4" r="B115" t="s">
        <v>423</v>
      </c>
      <c s="4" r="C115" t="s">
        <v>424</v>
      </c>
    </row>
    <row r="116" spans="1:3">
      <c s="4" r="A116" t="s">
        <v>425</v>
      </c>
    </row>
    <row r="117" spans="1:3">
      <c s="3" r="A117" t="s">
        <v>370</v>
      </c>
    </row>
    <row r="118" spans="1:3">
      <c s="4" r="A118" t="s">
        <v>371</v>
      </c>
      <c s="7" r="B118" t="n">
        <v>55</v>
      </c>
      <c s="7" r="C118" t="n">
        <v>48</v>
      </c>
    </row>
    <row r="119" spans="1:3">
      <c s="4" r="A119" t="s">
        <v>372</v>
      </c>
      <c s="6" r="B119" t="n">
        <v>752</v>
      </c>
      <c s="6" r="C119" t="n">
        <v>748</v>
      </c>
    </row>
    <row r="120" spans="1:3">
      <c s="4" r="A120" t="s">
        <v>401</v>
      </c>
      <c s="4" r="B120" t="s">
        <v>426</v>
      </c>
      <c s="4" r="C120" t="s">
        <v>427</v>
      </c>
    </row>
    <row r="121" spans="1:3">
      <c s="4" r="A121" t="s">
        <v>373</v>
      </c>
      <c s="4" r="B121" t="s">
        <v>428</v>
      </c>
      <c s="4" r="C121" t="s">
        <v>429</v>
      </c>
    </row>
    <row r="122" spans="1:3">
      <c s="4" r="A122" t="s">
        <v>430</v>
      </c>
    </row>
    <row r="123" spans="1:3">
      <c s="3" r="A123" t="s">
        <v>370</v>
      </c>
    </row>
    <row r="124" spans="1:3">
      <c s="4" r="A124" t="s">
        <v>371</v>
      </c>
      <c s="7" r="B124" t="n">
        <v>41</v>
      </c>
      <c s="7" r="C124" t="n">
        <v>37</v>
      </c>
    </row>
    <row r="125" spans="1:3">
      <c s="4" r="A125" t="s">
        <v>372</v>
      </c>
      <c s="6" r="B125" t="n">
        <v>742</v>
      </c>
      <c s="6" r="C125" t="n">
        <v>739</v>
      </c>
    </row>
    <row r="126" spans="1:3">
      <c s="4" r="A126" t="s">
        <v>401</v>
      </c>
      <c s="4" r="B126" t="s">
        <v>431</v>
      </c>
      <c s="4" r="C126" t="s">
        <v>432</v>
      </c>
    </row>
    <row r="127" spans="1:3">
      <c s="4" r="A127" t="s">
        <v>373</v>
      </c>
      <c s="4" r="B127" t="s">
        <v>433</v>
      </c>
      <c s="4" r="C127" t="s">
        <v>434</v>
      </c>
    </row>
    <row r="128" spans="1:3">
      <c s="4" r="A128" t="s">
        <v>435</v>
      </c>
    </row>
    <row r="129" spans="1:3">
      <c s="3" r="A129" t="s">
        <v>370</v>
      </c>
    </row>
    <row r="130" spans="1:3">
      <c s="4" r="A130" t="s">
        <v>371</v>
      </c>
      <c s="7" r="B130" t="n">
        <v>1810</v>
      </c>
      <c s="7" r="C130" t="n">
        <v>1858</v>
      </c>
    </row>
    <row r="131" spans="1:3">
      <c s="4" r="A131" t="s">
        <v>436</v>
      </c>
    </row>
    <row r="132" spans="1:3">
      <c s="3" r="A132" t="s">
        <v>370</v>
      </c>
    </row>
    <row r="133" spans="1:3">
      <c s="4" r="A133" t="s">
        <v>371</v>
      </c>
      <c s="6" r="B133" t="n">
        <v>827</v>
      </c>
      <c s="6" r="C133" t="n">
        <v>860</v>
      </c>
    </row>
    <row r="134" spans="1:3">
      <c s="4" r="A134" t="s">
        <v>437</v>
      </c>
    </row>
    <row r="135" spans="1:3">
      <c s="3" r="A135" t="s">
        <v>370</v>
      </c>
    </row>
    <row r="136" spans="1:3">
      <c s="4" r="A136" t="s">
        <v>371</v>
      </c>
      <c s="6" r="B136" t="n">
        <v>16</v>
      </c>
      <c s="6" r="C136" t="n">
        <v>17</v>
      </c>
    </row>
    <row r="137" spans="1:3">
      <c s="4" r="A137" t="s">
        <v>357</v>
      </c>
    </row>
    <row r="138" spans="1:3">
      <c s="3" r="A138" t="s">
        <v>370</v>
      </c>
    </row>
    <row r="139" spans="1:3">
      <c s="4" r="A139" t="s">
        <v>371</v>
      </c>
      <c s="6" r="B139" t="n">
        <v>3321</v>
      </c>
      <c s="6" r="C139" t="n">
        <v>3232</v>
      </c>
    </row>
    <row r="140" spans="1:3">
      <c s="4" r="A140" t="s">
        <v>438</v>
      </c>
    </row>
    <row r="141" spans="1:3">
      <c s="3" r="A141" t="s">
        <v>370</v>
      </c>
    </row>
    <row r="142" spans="1:3">
      <c s="4" r="A142" t="s">
        <v>371</v>
      </c>
      <c s="7" r="B142" t="n">
        <v>3321</v>
      </c>
      <c s="7" r="C142" t="n">
        <v>3232</v>
      </c>
    </row>
    <row r="143" spans="1:3">
      <c s="4" r="A143" t="s">
        <v>372</v>
      </c>
      <c s="6" r="B143" t="n">
        <v>761</v>
      </c>
      <c s="6" r="C143" t="n">
        <v>764</v>
      </c>
    </row>
    <row r="144" spans="1:3">
      <c s="4" r="A144" t="s">
        <v>401</v>
      </c>
      <c s="4" r="B144" t="s">
        <v>439</v>
      </c>
      <c s="4" r="C144" t="s">
        <v>4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4"/>
  </cols>
  <sheetData>
    <row r="1" spans="1:5">
      <c s="1" r="A1" t="s">
        <v>440</v>
      </c>
      <c s="2" r="B1" t="s">
        <v>1</v>
      </c>
      <c r="D1" t="n"/>
    </row>
    <row r="2" spans="1:5">
      <c s="2" r="B2" t="s">
        <v>2</v>
      </c>
      <c s="2" r="C2" t="s">
        <v>25</v>
      </c>
      <c s="2" r="D2" t="s">
        <v>71</v>
      </c>
    </row>
    <row r="3" spans="1:5">
      <c s="3" r="A3" t="s">
        <v>441</v>
      </c>
    </row>
    <row r="4" spans="1:5">
      <c s="4" r="A4" t="s">
        <v>45</v>
      </c>
      <c s="7" r="B4" t="n">
        <v>243</v>
      </c>
      <c s="7" r="C4" t="n">
        <v>182</v>
      </c>
    </row>
    <row r="5" spans="1:5">
      <c s="4" r="A5" t="s">
        <v>90</v>
      </c>
      <c s="6" r="B5" t="n">
        <v>1989</v>
      </c>
      <c s="7" r="D5" t="n">
        <v>2151</v>
      </c>
      <c s="4" r="E5" t="s">
        <v>28</v>
      </c>
    </row>
    <row r="6" spans="1:5">
      <c s="4" r="A6" t="s">
        <v>442</v>
      </c>
    </row>
    <row r="7" spans="1:5">
      <c s="3" r="A7" t="s">
        <v>441</v>
      </c>
    </row>
    <row r="8" spans="1:5">
      <c s="4" r="A8" t="s">
        <v>443</v>
      </c>
      <c s="10" r="B8" t="n">
        <v>1.9</v>
      </c>
      <c s="10" r="C8" t="n">
        <v>0.9</v>
      </c>
    </row>
    <row r="9" spans="1:5">
      <c s="4" r="A9" t="s">
        <v>444</v>
      </c>
      <c s="10" r="B9" t="n">
        <v>2.6</v>
      </c>
      <c s="11" r="C9" t="n">
        <v>1.1</v>
      </c>
    </row>
    <row r="10" spans="1:5">
      <c s="4" r="A10" t="s">
        <v>445</v>
      </c>
      <c s="6" r="B10" t="n">
        <v>112</v>
      </c>
      <c s="6" r="D10" t="n">
        <v>104</v>
      </c>
    </row>
    <row r="11" spans="1:5">
      <c s="4" r="A11" t="s">
        <v>90</v>
      </c>
      <c s="7" r="B11" t="n">
        <v>88</v>
      </c>
      <c s="7" r="D11" t="n">
        <v>84</v>
      </c>
    </row>
    <row r="12" spans="1:5">
      <c s="4" r="A12" t="s">
        <v>446</v>
      </c>
    </row>
    <row r="13" spans="1:5">
      <c s="3" r="A13" t="s">
        <v>441</v>
      </c>
    </row>
    <row r="14" spans="1:5">
      <c s="4" r="A14" t="s">
        <v>447</v>
      </c>
      <c s="6" r="B14" t="n">
        <v>2016</v>
      </c>
    </row>
    <row r="15" spans="1:5">
      <c s="4" r="A15" t="s">
        <v>448</v>
      </c>
    </row>
    <row r="16" spans="1:5">
      <c s="3" r="A16" t="s">
        <v>441</v>
      </c>
    </row>
    <row r="17" spans="1:5">
      <c s="4" r="A17" t="s">
        <v>447</v>
      </c>
      <c s="6" r="B17" t="n">
        <v>2020</v>
      </c>
    </row>
    <row r="18" spans="1:5">
      <c r="A18" t="n"/>
    </row>
    <row r="19" spans="1:5">
      <c s="4" r="A19" t="s">
        <v>28</v>
      </c>
      <c s="4" r="B19" t="s">
        <v>103</v>
      </c>
    </row>
  </sheetData>
  <mergeCells count="6">
    <mergeCell ref="A1:A2"/>
    <mergeCell ref="B1:C1"/>
    <mergeCell ref="D1:E1"/>
    <mergeCell ref="D2:E2"/>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0</v>
      </c>
      <c s="2" r="B1" t="s">
        <v>2</v>
      </c>
      <c s="2" r="C1" t="s">
        <v>71</v>
      </c>
      <c s="2" r="D1" t="s">
        <v>28</v>
      </c>
    </row>
    <row r="2" spans="1:4">
      <c s="3" r="A2" t="s">
        <v>72</v>
      </c>
      <c r="C2" t="n"/>
    </row>
    <row r="3" spans="1:4">
      <c s="4" r="A3" t="s">
        <v>73</v>
      </c>
      <c s="7" r="B3" t="n">
        <v>10457</v>
      </c>
      <c s="7" r="C3" t="n">
        <v>11978</v>
      </c>
    </row>
    <row r="4" spans="1:4">
      <c s="4" r="A4" t="s">
        <v>74</v>
      </c>
      <c s="6" r="B4" t="n">
        <v>20260</v>
      </c>
      <c s="6" r="C4" t="n">
        <v>19598</v>
      </c>
    </row>
    <row r="5" spans="1:4">
      <c s="4" r="A5" t="s">
        <v>75</v>
      </c>
      <c s="6" r="B5" t="n">
        <v>1105</v>
      </c>
      <c s="6" r="C5" t="n">
        <v>582</v>
      </c>
    </row>
    <row r="6" spans="1:4">
      <c s="4" r="A6" t="s">
        <v>76</v>
      </c>
      <c s="6" r="B6" t="n">
        <v>15961</v>
      </c>
      <c s="6" r="C6" t="n">
        <v>17313</v>
      </c>
    </row>
    <row r="7" spans="1:4">
      <c s="4" r="A7" t="s">
        <v>77</v>
      </c>
      <c s="6" r="B7" t="n">
        <v>485</v>
      </c>
      <c s="6" r="C7" t="n">
        <v>533</v>
      </c>
    </row>
    <row r="8" spans="1:4">
      <c s="4" r="A8" t="s">
        <v>78</v>
      </c>
      <c s="6" r="B8" t="n">
        <v>71516</v>
      </c>
      <c s="6" r="C8" t="n">
        <v>65646</v>
      </c>
    </row>
    <row r="9" spans="1:4">
      <c s="4" r="A9" t="s">
        <v>79</v>
      </c>
      <c s="6" r="B9" t="n">
        <v>53054</v>
      </c>
      <c s="6" r="C9" t="n">
        <v>50007</v>
      </c>
    </row>
    <row r="10" spans="1:4">
      <c s="4" r="A10" t="s">
        <v>80</v>
      </c>
      <c s="6" r="B10" t="n">
        <v>14417</v>
      </c>
      <c s="6" r="C10" t="n">
        <v>14334</v>
      </c>
    </row>
    <row r="11" spans="1:4">
      <c s="4" r="A11" t="s">
        <v>81</v>
      </c>
      <c s="6" r="B11" t="n">
        <v>1159</v>
      </c>
      <c s="6" r="C11" t="n">
        <v>1145</v>
      </c>
    </row>
    <row r="12" spans="1:4">
      <c s="4" r="A12" t="s">
        <v>82</v>
      </c>
      <c s="6" r="B12" t="n">
        <v>1227</v>
      </c>
      <c s="6" r="C12" t="n">
        <v>1227</v>
      </c>
    </row>
    <row r="13" spans="1:4">
      <c s="4" r="A13" t="s">
        <v>83</v>
      </c>
      <c s="6" r="B13" t="n">
        <v>172</v>
      </c>
      <c s="6" r="C13" t="n">
        <v>181</v>
      </c>
    </row>
    <row r="14" spans="1:4">
      <c s="4" r="A14" t="s">
        <v>84</v>
      </c>
      <c s="6" r="B14" t="n">
        <v>1185</v>
      </c>
      <c s="6" r="C14" t="n">
        <v>1161</v>
      </c>
    </row>
    <row r="15" spans="1:4">
      <c s="4" r="A15" t="s">
        <v>85</v>
      </c>
      <c s="6" r="B15" t="n">
        <v>190998</v>
      </c>
      <c s="6" r="C15" t="n">
        <v>183705</v>
      </c>
    </row>
    <row r="16" spans="1:4">
      <c s="3" r="A16" t="s">
        <v>86</v>
      </c>
      <c r="C16" t="n"/>
    </row>
    <row r="17" spans="1:4">
      <c s="4" r="A17" t="s">
        <v>87</v>
      </c>
      <c s="6" r="B17" t="n">
        <v>135689</v>
      </c>
      <c s="6" r="C17" t="n">
        <v>129502</v>
      </c>
    </row>
    <row r="18" spans="1:4">
      <c s="4" r="A18" t="s">
        <v>88</v>
      </c>
      <c s="6" r="B18" t="n">
        <v>2848</v>
      </c>
      <c s="6" r="C18" t="n">
        <v>2588</v>
      </c>
    </row>
    <row r="19" spans="1:4">
      <c s="4" r="A19" t="s">
        <v>89</v>
      </c>
      <c s="6" r="B19" t="n">
        <v>32282</v>
      </c>
      <c s="6" r="C19" t="n">
        <v>33185</v>
      </c>
    </row>
    <row r="20" spans="1:4">
      <c s="4" r="A20" t="s">
        <v>90</v>
      </c>
      <c s="6" r="B20" t="n">
        <v>1989</v>
      </c>
      <c s="6" r="C20" t="n">
        <v>2151</v>
      </c>
    </row>
    <row r="21" spans="1:4">
      <c s="4" r="A21" t="s">
        <v>91</v>
      </c>
      <c s="6" r="B21" t="n">
        <v>800</v>
      </c>
      <c r="C21" t="n"/>
    </row>
    <row r="22" spans="1:4">
      <c s="4" r="A22" t="s">
        <v>92</v>
      </c>
      <c s="6" r="B22" t="n">
        <v>2877</v>
      </c>
      <c s="6" r="C22" t="n">
        <v>2877</v>
      </c>
    </row>
    <row r="23" spans="1:4">
      <c s="4" r="A23" t="s">
        <v>93</v>
      </c>
      <c s="6" r="B23" t="n">
        <v>176485</v>
      </c>
      <c s="6" r="C23" t="n">
        <v>170303</v>
      </c>
    </row>
    <row r="24" spans="1:4">
      <c s="3" r="A24" t="s">
        <v>94</v>
      </c>
      <c r="C24" t="n"/>
    </row>
    <row r="25" spans="1:4">
      <c s="4" r="A25" t="s">
        <v>95</v>
      </c>
      <c s="6" r="B25" t="n">
        <v>2186</v>
      </c>
      <c s="6" r="C25" t="n">
        <v>1459</v>
      </c>
    </row>
    <row r="26" spans="1:4">
      <c s="4" r="A26" t="s">
        <v>96</v>
      </c>
      <c s="6" r="B26" t="n">
        <v>15</v>
      </c>
      <c s="6" r="C26" t="n">
        <v>15</v>
      </c>
    </row>
    <row r="27" spans="1:4">
      <c s="4" r="A27" t="s">
        <v>97</v>
      </c>
      <c s="6" r="B27" t="n">
        <v>4189</v>
      </c>
      <c s="6" r="C27" t="n">
        <v>4152</v>
      </c>
    </row>
    <row r="28" spans="1:4">
      <c s="4" r="A28" t="s">
        <v>98</v>
      </c>
      <c s="6" r="B28" t="n">
        <v>11567</v>
      </c>
      <c s="6" r="C28" t="n">
        <v>11253</v>
      </c>
    </row>
    <row r="29" spans="1:4">
      <c s="4" r="A29" t="s">
        <v>99</v>
      </c>
      <c s="6" r="B29" t="n">
        <v>-3324</v>
      </c>
      <c s="6" r="C29" t="n">
        <v>-3343</v>
      </c>
    </row>
    <row r="30" spans="1:4">
      <c s="4" r="A30" t="s">
        <v>100</v>
      </c>
      <c s="6" r="B30" t="n">
        <v>-120</v>
      </c>
      <c s="6" r="C30" t="n">
        <v>-134</v>
      </c>
    </row>
    <row r="31" spans="1:4">
      <c s="4" r="A31" t="s">
        <v>101</v>
      </c>
      <c s="6" r="B31" t="n">
        <v>14513</v>
      </c>
      <c s="6" r="C31" t="n">
        <v>13402</v>
      </c>
    </row>
    <row r="32" spans="1:4">
      <c s="4" r="A32" t="s">
        <v>102</v>
      </c>
      <c s="7" r="B32" t="n">
        <v>190998</v>
      </c>
      <c s="7" r="C32" t="n">
        <v>183705</v>
      </c>
    </row>
    <row r="33" spans="1:4">
      <c r="A33" t="n"/>
    </row>
    <row r="34" spans="1:4">
      <c s="4" r="A34" t="s">
        <v>28</v>
      </c>
      <c s="4" r="B34" t="s">
        <v>103</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71</v>
      </c>
    </row>
    <row r="2" spans="1:3">
      <c s="3" r="A2" t="s">
        <v>441</v>
      </c>
    </row>
    <row r="3" spans="1:3">
      <c s="4" r="A3" t="s">
        <v>450</v>
      </c>
      <c s="7" r="B3" t="n">
        <v>169</v>
      </c>
      <c s="7" r="C3" t="n">
        <v>161</v>
      </c>
    </row>
    <row r="4" spans="1:3">
      <c s="4" r="A4" t="s">
        <v>451</v>
      </c>
      <c s="6" r="B4" t="n">
        <v>88</v>
      </c>
      <c s="6" r="C4" t="n">
        <v>84</v>
      </c>
    </row>
    <row r="5" spans="1:3">
      <c s="4" r="A5" t="s">
        <v>452</v>
      </c>
      <c s="6" r="B5" t="n">
        <v>177</v>
      </c>
      <c s="6" r="C5" t="n">
        <v>170</v>
      </c>
    </row>
    <row r="6" spans="1:3">
      <c s="4" r="A6" t="s">
        <v>442</v>
      </c>
    </row>
    <row r="7" spans="1:3">
      <c s="3" r="A7" t="s">
        <v>441</v>
      </c>
    </row>
    <row r="8" spans="1:3">
      <c s="4" r="A8" t="s">
        <v>450</v>
      </c>
      <c s="6" r="B8" t="n">
        <v>112</v>
      </c>
      <c s="6" r="C8" t="n">
        <v>104</v>
      </c>
    </row>
    <row r="9" spans="1:3">
      <c s="4" r="A9" t="s">
        <v>451</v>
      </c>
      <c s="6" r="B9" t="n">
        <v>88</v>
      </c>
      <c s="6" r="C9" t="n">
        <v>84</v>
      </c>
    </row>
    <row r="10" spans="1:3">
      <c s="4" r="A10" t="s">
        <v>452</v>
      </c>
      <c s="6" r="B10" t="n">
        <v>112</v>
      </c>
      <c s="6" r="C10" t="n">
        <v>104</v>
      </c>
    </row>
    <row r="11" spans="1:3">
      <c s="4" r="A11" t="s">
        <v>453</v>
      </c>
    </row>
    <row r="12" spans="1:3">
      <c s="3" r="A12" t="s">
        <v>441</v>
      </c>
    </row>
    <row r="13" spans="1:3">
      <c s="4" r="A13" t="s">
        <v>450</v>
      </c>
      <c s="6" r="B13" t="n">
        <v>57</v>
      </c>
      <c s="6" r="C13" t="n">
        <v>57</v>
      </c>
    </row>
    <row r="14" spans="1:3">
      <c s="4" r="A14" t="s">
        <v>452</v>
      </c>
      <c s="7" r="B14" t="n">
        <v>65</v>
      </c>
      <c s="7" r="C14" t="n">
        <v>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4"/>
  </cols>
  <sheetData>
    <row r="1" spans="1:4">
      <c s="1" r="A1" t="s">
        <v>454</v>
      </c>
      <c s="2" r="B1" t="s">
        <v>2</v>
      </c>
      <c s="2" r="C1" t="s">
        <v>71</v>
      </c>
    </row>
    <row r="2" spans="1:4">
      <c s="3" r="A2" t="s">
        <v>455</v>
      </c>
    </row>
    <row r="3" spans="1:4">
      <c s="4" r="A3" t="s">
        <v>456</v>
      </c>
      <c s="7" r="B3" t="n">
        <v>113898</v>
      </c>
      <c s="7" r="C3" t="n">
        <v>108137</v>
      </c>
    </row>
    <row r="4" spans="1:4">
      <c s="4" r="A4" t="s">
        <v>457</v>
      </c>
      <c s="6" r="B4" t="n">
        <v>13201</v>
      </c>
      <c s="6" r="C4" t="n">
        <v>12822</v>
      </c>
    </row>
    <row r="5" spans="1:4">
      <c s="4" r="A5" t="s">
        <v>458</v>
      </c>
      <c s="6" r="B5" t="n">
        <v>7980</v>
      </c>
      <c s="6" r="C5" t="n">
        <v>7896</v>
      </c>
    </row>
    <row r="6" spans="1:4">
      <c s="4" r="A6" t="s">
        <v>459</v>
      </c>
      <c s="6" r="B6" t="n">
        <v>135079</v>
      </c>
      <c s="6" r="C6" t="n">
        <v>128855</v>
      </c>
    </row>
    <row r="7" spans="1:4">
      <c s="4" r="A7" t="s">
        <v>460</v>
      </c>
      <c s="6" r="B7" t="n">
        <v>610</v>
      </c>
      <c s="6" r="C7" t="n">
        <v>647</v>
      </c>
    </row>
    <row r="8" spans="1:4">
      <c s="4" r="A8" t="s">
        <v>461</v>
      </c>
      <c s="7" r="B8" t="n">
        <v>135689</v>
      </c>
      <c s="7" r="C8" t="n">
        <v>129502</v>
      </c>
      <c s="4" r="D8" t="s">
        <v>28</v>
      </c>
    </row>
    <row r="9" spans="1:4">
      <c r="A9" t="n"/>
    </row>
    <row r="10" spans="1:4">
      <c s="4" r="A10" t="s">
        <v>28</v>
      </c>
      <c s="4" r="B10" t="s">
        <v>103</v>
      </c>
    </row>
  </sheetData>
  <mergeCells count="3">
    <mergeCell ref="C1:D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62</v>
      </c>
      <c s="2" r="B1" t="s">
        <v>1</v>
      </c>
    </row>
    <row r="2" spans="1:3">
      <c s="2" r="B2" t="s">
        <v>2</v>
      </c>
      <c s="2" r="C2" t="s">
        <v>71</v>
      </c>
    </row>
    <row r="3" spans="1:3">
      <c s="4" r="A3" t="s">
        <v>463</v>
      </c>
    </row>
    <row r="4" spans="1:3">
      <c s="3" r="A4" t="s">
        <v>464</v>
      </c>
    </row>
    <row r="5" spans="1:3">
      <c s="4" r="A5" t="s">
        <v>465</v>
      </c>
      <c s="7" r="B5" t="n">
        <v>500000000</v>
      </c>
      <c s="7" r="C5" t="n">
        <v>0</v>
      </c>
    </row>
    <row r="6" spans="1:3">
      <c s="4" r="A6" t="s">
        <v>466</v>
      </c>
      <c s="6" r="B6" t="n">
        <v>8800000000</v>
      </c>
    </row>
    <row r="7" spans="1:3">
      <c s="4" r="A7" t="s">
        <v>467</v>
      </c>
    </row>
    <row r="8" spans="1:3">
      <c s="3" r="A8" t="s">
        <v>464</v>
      </c>
    </row>
    <row r="9" spans="1:3">
      <c s="4" r="A9" t="s">
        <v>465</v>
      </c>
      <c s="6" r="B9" t="n">
        <v>300000000</v>
      </c>
      <c s="7" r="C9" t="n">
        <v>0</v>
      </c>
    </row>
    <row r="10" spans="1:3">
      <c s="4" r="A10" t="s">
        <v>468</v>
      </c>
      <c s="6" r="B10" t="n">
        <v>1500000000</v>
      </c>
    </row>
    <row r="11" spans="1:3">
      <c s="4" r="A11" t="s">
        <v>469</v>
      </c>
    </row>
    <row r="12" spans="1:3">
      <c s="3" r="A12" t="s">
        <v>464</v>
      </c>
    </row>
    <row r="13" spans="1:3">
      <c s="4" r="A13" t="s">
        <v>468</v>
      </c>
      <c s="7" r="B13" t="n">
        <v>750000000</v>
      </c>
    </row>
    <row r="14" spans="1:3">
      <c s="4" r="A14" t="s">
        <v>470</v>
      </c>
    </row>
    <row r="15" spans="1:3">
      <c s="3" r="A15" t="s">
        <v>464</v>
      </c>
    </row>
    <row r="16" spans="1:3">
      <c s="4" r="A16" t="s">
        <v>471</v>
      </c>
      <c s="4" r="B16"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73</v>
      </c>
      <c s="2" r="B1" t="s">
        <v>326</v>
      </c>
    </row>
    <row r="2" spans="1:4">
      <c s="2" r="B2" t="s">
        <v>71</v>
      </c>
      <c s="2" r="D2" t="s">
        <v>2</v>
      </c>
    </row>
    <row r="3" spans="1:4">
      <c s="3" r="A3" t="s">
        <v>171</v>
      </c>
    </row>
    <row r="4" spans="1:4">
      <c s="4" r="A4" t="s">
        <v>474</v>
      </c>
      <c s="7" r="B4" t="n">
        <v>2553</v>
      </c>
      <c s="7" r="D4" t="n">
        <v>2554</v>
      </c>
    </row>
    <row r="5" spans="1:4">
      <c s="4" r="A5" t="s">
        <v>475</v>
      </c>
      <c s="6" r="B5" t="n">
        <v>249</v>
      </c>
      <c s="6" r="D5" t="n">
        <v>249</v>
      </c>
    </row>
    <row r="6" spans="1:4">
      <c s="4" r="A6" t="s">
        <v>476</v>
      </c>
      <c s="6" r="B6" t="n">
        <v>75</v>
      </c>
      <c s="6" r="D6" t="n">
        <v>74</v>
      </c>
    </row>
    <row r="7" spans="1:4">
      <c s="4" r="A7" t="s">
        <v>477</v>
      </c>
      <c s="6" r="B7" t="n">
        <v>2877</v>
      </c>
      <c s="4" r="C7" t="s">
        <v>28</v>
      </c>
      <c s="7" r="D7" t="n">
        <v>2877</v>
      </c>
    </row>
    <row r="8" spans="1:4">
      <c s="4" r="A8" t="s">
        <v>478</v>
      </c>
      <c s="7" r="B8" t="n">
        <v>13</v>
      </c>
    </row>
    <row r="9" spans="1:4">
      <c r="A9" t="n"/>
    </row>
    <row r="10" spans="1:4">
      <c s="4" r="A10" t="s">
        <v>28</v>
      </c>
      <c s="4" r="B10" t="s">
        <v>103</v>
      </c>
    </row>
  </sheetData>
  <mergeCells count="5">
    <mergeCell ref="A1:A2"/>
    <mergeCell ref="B1:C1"/>
    <mergeCell ref="B2:C2"/>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79</v>
      </c>
      <c s="2" r="B1" t="s">
        <v>2</v>
      </c>
      <c s="2" r="C1" t="s">
        <v>71</v>
      </c>
      <c s="2" r="D1" t="s">
        <v>28</v>
      </c>
    </row>
    <row r="2" spans="1:4">
      <c s="3" r="A2" t="s">
        <v>171</v>
      </c>
      <c r="C2" t="n"/>
    </row>
    <row r="3" spans="1:4">
      <c s="6" r="A3" t="n">
        <v>2016</v>
      </c>
      <c s="7" r="B3" t="n">
        <v>6</v>
      </c>
      <c r="C3" t="n"/>
    </row>
    <row r="4" spans="1:4">
      <c s="6" r="A4" t="n">
        <v>2017</v>
      </c>
      <c s="6" r="B4" t="n">
        <v>258</v>
      </c>
      <c r="C4" t="n"/>
    </row>
    <row r="5" spans="1:4">
      <c s="6" r="A5" t="n">
        <v>2018</v>
      </c>
      <c s="6" r="B5" t="n">
        <v>908</v>
      </c>
      <c r="C5" t="n"/>
    </row>
    <row r="6" spans="1:4">
      <c s="6" r="A6" t="n">
        <v>2019</v>
      </c>
      <c s="6" r="B6" t="n">
        <v>8</v>
      </c>
      <c r="C6" t="n"/>
    </row>
    <row r="7" spans="1:4">
      <c s="6" r="A7" t="n">
        <v>2020</v>
      </c>
      <c s="6" r="B7" t="n">
        <v>709</v>
      </c>
      <c r="C7" t="n"/>
    </row>
    <row r="8" spans="1:4">
      <c s="4" r="A8" t="s">
        <v>480</v>
      </c>
      <c s="6" r="B8" t="n">
        <v>1016</v>
      </c>
      <c r="C8" t="n"/>
    </row>
    <row r="9" spans="1:4">
      <c s="4" r="A9" t="s">
        <v>481</v>
      </c>
      <c s="6" r="B9" t="n">
        <v>2905</v>
      </c>
      <c r="C9" t="n"/>
    </row>
    <row r="10" spans="1:4">
      <c s="4" r="A10" t="s">
        <v>482</v>
      </c>
      <c s="6" r="B10" t="n">
        <v>-15</v>
      </c>
      <c r="C10" t="n"/>
    </row>
    <row r="11" spans="1:4">
      <c s="4" r="A11" t="s">
        <v>478</v>
      </c>
      <c s="6" r="B11" t="n">
        <v>-13</v>
      </c>
      <c r="C11" t="n"/>
    </row>
    <row r="12" spans="1:4">
      <c s="4" r="A12" t="s">
        <v>477</v>
      </c>
      <c s="7" r="B12" t="n">
        <v>2877</v>
      </c>
      <c s="7" r="C12" t="n">
        <v>2877</v>
      </c>
    </row>
    <row r="13" spans="1:4">
      <c r="A13" t="n"/>
    </row>
    <row r="14" spans="1:4">
      <c s="4" r="A14" t="s">
        <v>28</v>
      </c>
      <c s="4" r="B14" t="s">
        <v>103</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484</v>
      </c>
    </row>
    <row r="2" spans="1:3">
      <c s="4" r="A2" t="s">
        <v>485</v>
      </c>
    </row>
    <row r="3" spans="1:3">
      <c s="3" r="A3" t="s">
        <v>486</v>
      </c>
    </row>
    <row r="4" spans="1:3">
      <c s="4" r="A4" t="s">
        <v>487</v>
      </c>
      <c s="7" r="B4" t="n">
        <v>0</v>
      </c>
    </row>
    <row r="5" spans="1:3">
      <c s="4" r="A5" t="s">
        <v>488</v>
      </c>
    </row>
    <row r="6" spans="1:3">
      <c s="3" r="A6" t="s">
        <v>486</v>
      </c>
    </row>
    <row r="7" spans="1:3">
      <c s="4" r="A7" t="s">
        <v>489</v>
      </c>
      <c s="4" r="C7" t="s">
        <v>490</v>
      </c>
    </row>
    <row r="8" spans="1:3">
      <c s="4" r="A8" t="s">
        <v>491</v>
      </c>
    </row>
    <row r="9" spans="1:3">
      <c s="3" r="A9" t="s">
        <v>486</v>
      </c>
    </row>
    <row r="10" spans="1:3">
      <c s="4" r="A10" t="s">
        <v>465</v>
      </c>
      <c s="7" r="B1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71</v>
      </c>
    </row>
    <row r="2" spans="1:3">
      <c s="4" r="A2" t="s">
        <v>493</v>
      </c>
    </row>
    <row r="3" spans="1:3">
      <c s="3" r="A3" t="s">
        <v>494</v>
      </c>
    </row>
    <row r="4" spans="1:3">
      <c s="4" r="A4" t="s">
        <v>495</v>
      </c>
      <c s="7" r="B4" t="n">
        <v>8400</v>
      </c>
      <c s="7" r="C4" t="n">
        <v>8200</v>
      </c>
    </row>
    <row r="5" spans="1:3">
      <c s="4" r="A5" t="s">
        <v>496</v>
      </c>
    </row>
    <row r="6" spans="1:3">
      <c s="3" r="A6" t="s">
        <v>494</v>
      </c>
    </row>
    <row r="7" spans="1:3">
      <c s="4" r="A7" t="s">
        <v>497</v>
      </c>
      <c s="6" r="B7" t="n">
        <v>1800</v>
      </c>
      <c s="6" r="C7" t="n">
        <v>1900</v>
      </c>
    </row>
    <row r="8" spans="1:3">
      <c s="4" r="A8" t="s">
        <v>498</v>
      </c>
      <c s="7" r="B8" t="n">
        <v>514</v>
      </c>
      <c s="7" r="C8" t="n">
        <v>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9</v>
      </c>
      <c s="2" r="B1" t="s">
        <v>2</v>
      </c>
      <c s="2" r="C1" t="s">
        <v>71</v>
      </c>
    </row>
    <row r="2" spans="1:3">
      <c s="3" r="A2" t="s">
        <v>177</v>
      </c>
    </row>
    <row r="3" spans="1:3">
      <c s="4" r="A3" t="s">
        <v>500</v>
      </c>
      <c s="7" r="B3" t="n">
        <v>8263</v>
      </c>
      <c s="7" r="C3" t="n">
        <v>8088</v>
      </c>
    </row>
    <row r="4" spans="1:3">
      <c s="4" r="A4" t="s">
        <v>501</v>
      </c>
      <c s="6" r="B4" t="n">
        <v>8263</v>
      </c>
      <c s="6" r="C4" t="n">
        <v>8088</v>
      </c>
    </row>
    <row r="5" spans="1:3">
      <c s="4" r="A5" t="s">
        <v>502</v>
      </c>
      <c s="6" r="B5" t="n">
        <v>-8263</v>
      </c>
      <c s="6" r="C5" t="n">
        <v>-8088</v>
      </c>
    </row>
    <row r="6" spans="1:3">
      <c s="4" r="A6" t="s">
        <v>503</v>
      </c>
      <c s="6" r="B6" t="n">
        <v>0</v>
      </c>
      <c s="6" r="C6" t="n">
        <v>0</v>
      </c>
    </row>
    <row r="7" spans="1:3">
      <c s="4" r="A7" t="s">
        <v>504</v>
      </c>
      <c s="6" r="B7" t="n">
        <v>745</v>
      </c>
      <c s="6" r="C7" t="n">
        <v>198</v>
      </c>
    </row>
    <row r="8" spans="1:3">
      <c s="4" r="A8" t="s">
        <v>505</v>
      </c>
      <c s="6" r="B8" t="n">
        <v>745</v>
      </c>
      <c s="6" r="C8" t="n">
        <v>198</v>
      </c>
    </row>
    <row r="9" spans="1:3">
      <c s="4" r="A9" t="s">
        <v>506</v>
      </c>
      <c s="6" r="B9" t="n">
        <v>-510</v>
      </c>
      <c s="6" r="C9" t="n">
        <v>-70</v>
      </c>
    </row>
    <row r="10" spans="1:3">
      <c s="4" r="A10" t="s">
        <v>507</v>
      </c>
      <c s="6" r="B10" t="n">
        <v>-235</v>
      </c>
      <c s="6" r="C10" t="n">
        <v>-127</v>
      </c>
    </row>
    <row r="11" spans="1:3">
      <c s="4" r="A11" t="s">
        <v>508</v>
      </c>
      <c s="6" r="B11" t="n">
        <v>0</v>
      </c>
      <c s="6" r="C11" t="n">
        <v>1</v>
      </c>
    </row>
    <row r="12" spans="1:3">
      <c s="4" r="A12" t="s">
        <v>509</v>
      </c>
      <c s="6" r="B12" t="n">
        <v>9008</v>
      </c>
      <c s="6" r="C12" t="n">
        <v>8286</v>
      </c>
    </row>
    <row r="13" spans="1:3">
      <c s="4" r="A13" t="s">
        <v>510</v>
      </c>
      <c s="6" r="B13" t="n">
        <v>9008</v>
      </c>
      <c s="6" r="C13" t="n">
        <v>8286</v>
      </c>
    </row>
    <row r="14" spans="1:3">
      <c s="4" r="A14" t="s">
        <v>511</v>
      </c>
      <c s="6" r="B14" t="n">
        <v>-510</v>
      </c>
      <c s="6" r="C14" t="n">
        <v>-70</v>
      </c>
    </row>
    <row r="15" spans="1:3">
      <c s="4" r="A15" t="s">
        <v>512</v>
      </c>
      <c s="6" r="B15" t="n">
        <v>-8498</v>
      </c>
      <c s="6" r="C15" t="n">
        <v>-8215</v>
      </c>
    </row>
    <row r="16" spans="1:3">
      <c s="4" r="A16" t="s">
        <v>513</v>
      </c>
      <c s="7" r="B16" t="n">
        <v>0</v>
      </c>
      <c s="7" r="C16"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4</v>
      </c>
      <c s="2" r="B1" t="s">
        <v>1</v>
      </c>
    </row>
    <row r="2" spans="1:3">
      <c s="2" r="B2" t="s">
        <v>2</v>
      </c>
      <c s="2" r="C2" t="s">
        <v>71</v>
      </c>
    </row>
    <row r="3" spans="1:3">
      <c s="3" r="A3" t="s">
        <v>177</v>
      </c>
    </row>
    <row r="4" spans="1:3">
      <c s="4" r="A4" t="s">
        <v>515</v>
      </c>
      <c s="7" r="B4" t="n">
        <v>2211</v>
      </c>
      <c s="7" r="C4" t="n">
        <v>2233</v>
      </c>
    </row>
    <row r="5" spans="1:3">
      <c s="4" r="A5" t="s">
        <v>516</v>
      </c>
      <c s="6" r="B5" t="n">
        <v>2211</v>
      </c>
      <c s="6" r="C5" t="n">
        <v>2233</v>
      </c>
    </row>
    <row r="6" spans="1:3">
      <c s="4" r="A6" t="s">
        <v>517</v>
      </c>
      <c s="6" r="B6" t="n">
        <v>-510</v>
      </c>
      <c s="6" r="C6" t="n">
        <v>-70</v>
      </c>
    </row>
    <row r="7" spans="1:3">
      <c s="4" r="A7" t="s">
        <v>518</v>
      </c>
      <c s="6" r="B7" t="n">
        <v>-1568</v>
      </c>
      <c s="6" r="C7" t="n">
        <v>-1990</v>
      </c>
    </row>
    <row r="8" spans="1:3">
      <c s="4" r="A8" t="s">
        <v>519</v>
      </c>
      <c s="6" r="B8" t="n">
        <v>133</v>
      </c>
      <c s="6" r="C8" t="n">
        <v>173</v>
      </c>
    </row>
    <row r="9" spans="1:3">
      <c s="4" r="A9" t="s">
        <v>520</v>
      </c>
      <c s="6" r="B9" t="n">
        <v>2211</v>
      </c>
      <c s="6" r="C9" t="n">
        <v>2233</v>
      </c>
    </row>
    <row r="10" spans="1:3">
      <c s="4" r="A10" t="s">
        <v>521</v>
      </c>
      <c s="6" r="B10" t="n">
        <v>2211</v>
      </c>
      <c s="6" r="C10" t="n">
        <v>2233</v>
      </c>
    </row>
    <row r="11" spans="1:3">
      <c s="4" r="A11" t="s">
        <v>522</v>
      </c>
      <c s="6" r="B11" t="n">
        <v>-510</v>
      </c>
      <c s="6" r="C11" t="n">
        <v>-70</v>
      </c>
    </row>
    <row r="12" spans="1:3">
      <c s="4" r="A12" t="s">
        <v>523</v>
      </c>
      <c s="6" r="B12" t="n">
        <v>-1568</v>
      </c>
      <c s="6" r="C12" t="n">
        <v>-1990</v>
      </c>
    </row>
    <row r="13" spans="1:3">
      <c s="4" r="A13" t="s">
        <v>524</v>
      </c>
      <c s="7" r="B13" t="n">
        <v>133</v>
      </c>
      <c s="7" r="C13" t="n">
        <v>173</v>
      </c>
    </row>
    <row r="14" spans="1:3">
      <c s="4" r="A14" t="s">
        <v>525</v>
      </c>
      <c s="4" r="B1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27</v>
      </c>
      <c s="2" r="B1" t="s">
        <v>2</v>
      </c>
      <c s="2" r="C1" t="s">
        <v>71</v>
      </c>
    </row>
    <row r="2" spans="1:4">
      <c s="3" r="A2" t="s">
        <v>528</v>
      </c>
    </row>
    <row r="3" spans="1:4">
      <c s="4" r="A3" t="s">
        <v>122</v>
      </c>
      <c s="7" r="B3" t="n">
        <v>485</v>
      </c>
      <c s="7" r="C3" t="n">
        <v>533</v>
      </c>
      <c s="4" r="D3" t="s">
        <v>28</v>
      </c>
    </row>
    <row r="4" spans="1:4">
      <c s="4" r="A4" t="s">
        <v>78</v>
      </c>
      <c s="6" r="B4" t="n">
        <v>71516</v>
      </c>
      <c s="6" r="C4" t="n">
        <v>65646</v>
      </c>
      <c s="4" r="D4" t="s">
        <v>28</v>
      </c>
    </row>
    <row r="5" spans="1:4">
      <c s="4" r="A5" t="s">
        <v>529</v>
      </c>
    </row>
    <row r="6" spans="1:4">
      <c s="3" r="A6" t="s">
        <v>528</v>
      </c>
    </row>
    <row r="7" spans="1:4">
      <c s="4" r="A7" t="s">
        <v>530</v>
      </c>
      <c s="6" r="B7" t="n">
        <v>1788</v>
      </c>
      <c s="6" r="C7" t="n">
        <v>2328</v>
      </c>
    </row>
    <row r="8" spans="1:4">
      <c s="4" r="A8" t="s">
        <v>531</v>
      </c>
      <c s="6" r="B8" t="n">
        <v>8008</v>
      </c>
      <c s="6" r="C8" t="n">
        <v>7947</v>
      </c>
    </row>
    <row r="9" spans="1:4">
      <c s="4" r="A9" t="s">
        <v>122</v>
      </c>
      <c s="6" r="B9" t="n">
        <v>485</v>
      </c>
      <c s="6" r="C9" t="n">
        <v>533</v>
      </c>
    </row>
    <row r="10" spans="1:4">
      <c s="4" r="A10" t="s">
        <v>78</v>
      </c>
      <c s="6" r="B10" t="n">
        <v>71516</v>
      </c>
      <c s="6" r="C10" t="n">
        <v>65646</v>
      </c>
    </row>
    <row r="11" spans="1:4">
      <c s="4" r="A11" t="s">
        <v>532</v>
      </c>
      <c s="6" r="B11" t="n">
        <v>81797</v>
      </c>
      <c s="6" r="C11" t="n">
        <v>76454</v>
      </c>
    </row>
    <row r="12" spans="1:4">
      <c s="4" r="A12" t="s">
        <v>533</v>
      </c>
    </row>
    <row r="13" spans="1:4">
      <c s="3" r="A13" t="s">
        <v>528</v>
      </c>
    </row>
    <row r="14" spans="1:4">
      <c s="4" r="A14" t="s">
        <v>530</v>
      </c>
      <c s="6" r="B14" t="n">
        <v>1400</v>
      </c>
      <c s="6" r="C14" t="n">
        <v>1968</v>
      </c>
    </row>
    <row r="15" spans="1:4">
      <c s="4" r="A15" t="s">
        <v>534</v>
      </c>
    </row>
    <row r="16" spans="1:4">
      <c s="3" r="A16" t="s">
        <v>528</v>
      </c>
    </row>
    <row r="17" spans="1:4">
      <c s="4" r="A17" t="s">
        <v>530</v>
      </c>
      <c s="6" r="B17" t="n">
        <v>388</v>
      </c>
      <c s="6" r="C17" t="n">
        <v>360</v>
      </c>
    </row>
    <row r="18" spans="1:4">
      <c s="4" r="A18" t="s">
        <v>535</v>
      </c>
    </row>
    <row r="19" spans="1:4">
      <c s="3" r="A19" t="s">
        <v>528</v>
      </c>
    </row>
    <row r="20" spans="1:4">
      <c s="4" r="A20" t="s">
        <v>531</v>
      </c>
      <c s="6" r="B20" t="n">
        <v>3201</v>
      </c>
      <c s="6" r="C20" t="n">
        <v>3430</v>
      </c>
    </row>
    <row r="21" spans="1:4">
      <c s="4" r="A21" t="s">
        <v>78</v>
      </c>
      <c s="6" r="B21" t="n">
        <v>2080</v>
      </c>
      <c s="6" r="C21" t="n">
        <v>1683</v>
      </c>
    </row>
    <row r="22" spans="1:4">
      <c s="4" r="A22" t="s">
        <v>536</v>
      </c>
    </row>
    <row r="23" spans="1:4">
      <c s="3" r="A23" t="s">
        <v>528</v>
      </c>
    </row>
    <row r="24" spans="1:4">
      <c s="4" r="A24" t="s">
        <v>531</v>
      </c>
      <c s="6" r="B24" t="n">
        <v>4807</v>
      </c>
      <c s="6" r="C24" t="n">
        <v>4517</v>
      </c>
    </row>
    <row r="25" spans="1:4">
      <c s="4" r="A25" t="s">
        <v>537</v>
      </c>
    </row>
    <row r="26" spans="1:4">
      <c s="3" r="A26" t="s">
        <v>528</v>
      </c>
    </row>
    <row r="27" spans="1:4">
      <c s="4" r="A27" t="s">
        <v>122</v>
      </c>
      <c s="6" r="B27" t="n">
        <v>205</v>
      </c>
      <c s="6" r="C27" t="n">
        <v>261</v>
      </c>
    </row>
    <row r="28" spans="1:4">
      <c s="4" r="A28" t="s">
        <v>538</v>
      </c>
    </row>
    <row r="29" spans="1:4">
      <c s="3" r="A29" t="s">
        <v>528</v>
      </c>
    </row>
    <row r="30" spans="1:4">
      <c s="4" r="A30" t="s">
        <v>122</v>
      </c>
      <c s="6" r="B30" t="n">
        <v>209</v>
      </c>
      <c s="6" r="C30" t="n">
        <v>205</v>
      </c>
    </row>
    <row r="31" spans="1:4">
      <c s="4" r="A31" t="s">
        <v>539</v>
      </c>
    </row>
    <row r="32" spans="1:4">
      <c s="3" r="A32" t="s">
        <v>528</v>
      </c>
    </row>
    <row r="33" spans="1:4">
      <c s="4" r="A33" t="s">
        <v>122</v>
      </c>
      <c s="6" r="B33" t="n">
        <v>41</v>
      </c>
      <c s="6" r="C33" t="n">
        <v>50</v>
      </c>
    </row>
    <row r="34" spans="1:4">
      <c s="4" r="A34" t="s">
        <v>540</v>
      </c>
    </row>
    <row r="35" spans="1:4">
      <c s="3" r="A35" t="s">
        <v>528</v>
      </c>
    </row>
    <row r="36" spans="1:4">
      <c s="4" r="A36" t="s">
        <v>122</v>
      </c>
      <c s="6" r="B36" t="n">
        <v>30</v>
      </c>
      <c s="6" r="C36" t="n">
        <v>17</v>
      </c>
    </row>
    <row r="37" spans="1:4">
      <c s="4" r="A37" t="s">
        <v>541</v>
      </c>
    </row>
    <row r="38" spans="1:4">
      <c s="3" r="A38" t="s">
        <v>528</v>
      </c>
    </row>
    <row r="39" spans="1:4">
      <c s="4" r="A39" t="s">
        <v>78</v>
      </c>
      <c s="6" r="B39" t="n">
        <v>27240</v>
      </c>
      <c s="6" r="C39" t="n">
        <v>22149</v>
      </c>
    </row>
    <row r="40" spans="1:4">
      <c s="4" r="A40" t="s">
        <v>542</v>
      </c>
    </row>
    <row r="41" spans="1:4">
      <c s="3" r="A41" t="s">
        <v>528</v>
      </c>
    </row>
    <row r="42" spans="1:4">
      <c s="4" r="A42" t="s">
        <v>78</v>
      </c>
      <c s="6" r="B42" t="n">
        <v>21554</v>
      </c>
      <c s="6" r="C42" t="n">
        <v>21485</v>
      </c>
    </row>
    <row r="43" spans="1:4">
      <c s="4" r="A43" t="s">
        <v>543</v>
      </c>
    </row>
    <row r="44" spans="1:4">
      <c s="3" r="A44" t="s">
        <v>528</v>
      </c>
    </row>
    <row r="45" spans="1:4">
      <c s="4" r="A45" t="s">
        <v>78</v>
      </c>
      <c s="6" r="B45" t="n">
        <v>10785</v>
      </c>
      <c s="6" r="C45" t="n">
        <v>10747</v>
      </c>
    </row>
    <row r="46" spans="1:4">
      <c s="4" r="A46" t="s">
        <v>544</v>
      </c>
    </row>
    <row r="47" spans="1:4">
      <c s="3" r="A47" t="s">
        <v>528</v>
      </c>
    </row>
    <row r="48" spans="1:4">
      <c s="4" r="A48" t="s">
        <v>78</v>
      </c>
      <c s="6" r="B48" t="n">
        <v>5746</v>
      </c>
      <c s="6" r="C48" t="n">
        <v>5704</v>
      </c>
    </row>
    <row r="49" spans="1:4">
      <c s="4" r="A49" t="s">
        <v>545</v>
      </c>
    </row>
    <row r="50" spans="1:4">
      <c s="3" r="A50" t="s">
        <v>528</v>
      </c>
    </row>
    <row r="51" spans="1:4">
      <c s="4" r="A51" t="s">
        <v>78</v>
      </c>
      <c s="6" r="B51" t="n">
        <v>3376</v>
      </c>
      <c s="6" r="C51" t="n">
        <v>3150</v>
      </c>
    </row>
    <row r="52" spans="1:4">
      <c s="4" r="A52" t="s">
        <v>546</v>
      </c>
    </row>
    <row r="53" spans="1:4">
      <c s="3" r="A53" t="s">
        <v>528</v>
      </c>
    </row>
    <row r="54" spans="1:4">
      <c s="4" r="A54" t="s">
        <v>78</v>
      </c>
      <c s="6" r="B54" t="n">
        <v>454</v>
      </c>
      <c s="6" r="C54" t="n">
        <v>424</v>
      </c>
    </row>
    <row r="55" spans="1:4">
      <c s="4" r="A55" t="s">
        <v>547</v>
      </c>
    </row>
    <row r="56" spans="1:4">
      <c s="3" r="A56" t="s">
        <v>528</v>
      </c>
    </row>
    <row r="57" spans="1:4">
      <c s="4" r="A57" t="s">
        <v>78</v>
      </c>
      <c s="6" r="B57" t="n">
        <v>277</v>
      </c>
      <c s="6" r="C57" t="n">
        <v>299</v>
      </c>
    </row>
    <row r="58" spans="1:4">
      <c s="4" r="A58" t="s">
        <v>548</v>
      </c>
    </row>
    <row r="59" spans="1:4">
      <c s="3" r="A59" t="s">
        <v>528</v>
      </c>
    </row>
    <row r="60" spans="1:4">
      <c s="4" r="A60" t="s">
        <v>78</v>
      </c>
      <c s="6" r="B60" t="n">
        <v>4</v>
      </c>
      <c s="6" r="C60" t="n">
        <v>5</v>
      </c>
    </row>
    <row r="61" spans="1:4">
      <c s="4" r="A61" t="s">
        <v>549</v>
      </c>
    </row>
    <row r="62" spans="1:4">
      <c s="3" r="A62" t="s">
        <v>528</v>
      </c>
    </row>
    <row r="63" spans="1:4">
      <c s="4" r="A63" t="s">
        <v>530</v>
      </c>
      <c s="6" r="B63" t="n">
        <v>1400</v>
      </c>
      <c s="6" r="C63" t="n">
        <v>1968</v>
      </c>
    </row>
    <row r="64" spans="1:4">
      <c s="4" r="A64" t="s">
        <v>122</v>
      </c>
      <c s="6" r="B64" t="n">
        <v>415</v>
      </c>
      <c s="6" r="C64" t="n">
        <v>467</v>
      </c>
    </row>
    <row r="65" spans="1:4">
      <c s="4" r="A65" t="s">
        <v>532</v>
      </c>
      <c s="6" r="B65" t="n">
        <v>1815</v>
      </c>
      <c s="6" r="C65" t="n">
        <v>2435</v>
      </c>
    </row>
    <row r="66" spans="1:4">
      <c s="4" r="A66" t="s">
        <v>550</v>
      </c>
    </row>
    <row r="67" spans="1:4">
      <c s="3" r="A67" t="s">
        <v>528</v>
      </c>
    </row>
    <row r="68" spans="1:4">
      <c s="4" r="A68" t="s">
        <v>530</v>
      </c>
      <c s="6" r="B68" t="n">
        <v>1400</v>
      </c>
      <c s="6" r="C68" t="n">
        <v>1968</v>
      </c>
    </row>
    <row r="69" spans="1:4">
      <c s="4" r="A69" t="s">
        <v>551</v>
      </c>
    </row>
    <row r="70" spans="1:4">
      <c s="3" r="A70" t="s">
        <v>528</v>
      </c>
    </row>
    <row r="71" spans="1:4">
      <c s="4" r="A71" t="s">
        <v>122</v>
      </c>
      <c s="6" r="B71" t="n">
        <v>205</v>
      </c>
      <c s="6" r="C71" t="n">
        <v>261</v>
      </c>
    </row>
    <row r="72" spans="1:4">
      <c s="4" r="A72" t="s">
        <v>552</v>
      </c>
    </row>
    <row r="73" spans="1:4">
      <c s="3" r="A73" t="s">
        <v>528</v>
      </c>
    </row>
    <row r="74" spans="1:4">
      <c s="4" r="A74" t="s">
        <v>122</v>
      </c>
      <c s="6" r="B74" t="n">
        <v>209</v>
      </c>
      <c s="6" r="C74" t="n">
        <v>205</v>
      </c>
    </row>
    <row r="75" spans="1:4">
      <c s="4" r="A75" t="s">
        <v>553</v>
      </c>
    </row>
    <row r="76" spans="1:4">
      <c s="3" r="A76" t="s">
        <v>528</v>
      </c>
    </row>
    <row r="77" spans="1:4">
      <c s="4" r="A77" t="s">
        <v>122</v>
      </c>
      <c s="6" r="B77" t="n">
        <v>1</v>
      </c>
      <c s="6" r="C77" t="n">
        <v>1</v>
      </c>
    </row>
    <row r="78" spans="1:4">
      <c s="4" r="A78" t="s">
        <v>554</v>
      </c>
    </row>
    <row r="79" spans="1:4">
      <c s="3" r="A79" t="s">
        <v>528</v>
      </c>
    </row>
    <row r="80" spans="1:4">
      <c s="4" r="A80" t="s">
        <v>530</v>
      </c>
      <c s="6" r="B80" t="n">
        <v>388</v>
      </c>
      <c s="6" r="C80" t="n">
        <v>360</v>
      </c>
    </row>
    <row r="81" spans="1:4">
      <c s="4" r="A81" t="s">
        <v>531</v>
      </c>
      <c s="6" r="B81" t="n">
        <v>8008</v>
      </c>
      <c s="6" r="C81" t="n">
        <v>7947</v>
      </c>
    </row>
    <row r="82" spans="1:4">
      <c s="4" r="A82" t="s">
        <v>122</v>
      </c>
      <c s="6" r="B82" t="n">
        <v>70</v>
      </c>
      <c s="6" r="C82" t="n">
        <v>66</v>
      </c>
    </row>
    <row r="83" spans="1:4">
      <c s="4" r="A83" t="s">
        <v>78</v>
      </c>
      <c s="6" r="B83" t="n">
        <v>71516</v>
      </c>
      <c s="6" r="C83" t="n">
        <v>65646</v>
      </c>
    </row>
    <row r="84" spans="1:4">
      <c s="4" r="A84" t="s">
        <v>532</v>
      </c>
      <c s="6" r="B84" t="n">
        <v>79982</v>
      </c>
      <c s="6" r="C84" t="n">
        <v>74019</v>
      </c>
    </row>
    <row r="85" spans="1:4">
      <c s="4" r="A85" t="s">
        <v>555</v>
      </c>
    </row>
    <row r="86" spans="1:4">
      <c s="3" r="A86" t="s">
        <v>528</v>
      </c>
    </row>
    <row r="87" spans="1:4">
      <c s="4" r="A87" t="s">
        <v>530</v>
      </c>
      <c s="6" r="B87" t="n">
        <v>388</v>
      </c>
      <c s="6" r="C87" t="n">
        <v>360</v>
      </c>
    </row>
    <row r="88" spans="1:4">
      <c s="4" r="A88" t="s">
        <v>556</v>
      </c>
    </row>
    <row r="89" spans="1:4">
      <c s="3" r="A89" t="s">
        <v>528</v>
      </c>
    </row>
    <row r="90" spans="1:4">
      <c s="4" r="A90" t="s">
        <v>531</v>
      </c>
      <c s="6" r="B90" t="n">
        <v>3201</v>
      </c>
      <c s="6" r="C90" t="n">
        <v>3430</v>
      </c>
    </row>
    <row r="91" spans="1:4">
      <c s="4" r="A91" t="s">
        <v>78</v>
      </c>
      <c s="6" r="B91" t="n">
        <v>2080</v>
      </c>
      <c s="6" r="C91" t="n">
        <v>1683</v>
      </c>
    </row>
    <row r="92" spans="1:4">
      <c s="4" r="A92" t="s">
        <v>557</v>
      </c>
    </row>
    <row r="93" spans="1:4">
      <c s="3" r="A93" t="s">
        <v>528</v>
      </c>
    </row>
    <row r="94" spans="1:4">
      <c s="4" r="A94" t="s">
        <v>531</v>
      </c>
      <c s="6" r="B94" t="n">
        <v>4807</v>
      </c>
      <c s="6" r="C94" t="n">
        <v>4517</v>
      </c>
    </row>
    <row r="95" spans="1:4">
      <c s="4" r="A95" t="s">
        <v>558</v>
      </c>
    </row>
    <row r="96" spans="1:4">
      <c s="3" r="A96" t="s">
        <v>528</v>
      </c>
    </row>
    <row r="97" spans="1:4">
      <c s="4" r="A97" t="s">
        <v>122</v>
      </c>
      <c s="6" r="B97" t="n">
        <v>41</v>
      </c>
      <c s="6" r="C97" t="n">
        <v>50</v>
      </c>
    </row>
    <row r="98" spans="1:4">
      <c s="4" r="A98" t="s">
        <v>559</v>
      </c>
    </row>
    <row r="99" spans="1:4">
      <c s="3" r="A99" t="s">
        <v>528</v>
      </c>
    </row>
    <row r="100" spans="1:4">
      <c s="4" r="A100" t="s">
        <v>122</v>
      </c>
      <c s="6" r="B100" t="n">
        <v>29</v>
      </c>
      <c s="6" r="C100" t="n">
        <v>16</v>
      </c>
    </row>
    <row r="101" spans="1:4">
      <c s="4" r="A101" t="s">
        <v>560</v>
      </c>
    </row>
    <row r="102" spans="1:4">
      <c s="3" r="A102" t="s">
        <v>528</v>
      </c>
    </row>
    <row r="103" spans="1:4">
      <c s="4" r="A103" t="s">
        <v>78</v>
      </c>
      <c s="6" r="B103" t="n">
        <v>27240</v>
      </c>
      <c s="6" r="C103" t="n">
        <v>22149</v>
      </c>
    </row>
    <row r="104" spans="1:4">
      <c s="4" r="A104" t="s">
        <v>561</v>
      </c>
    </row>
    <row r="105" spans="1:4">
      <c s="3" r="A105" t="s">
        <v>528</v>
      </c>
    </row>
    <row r="106" spans="1:4">
      <c s="4" r="A106" t="s">
        <v>78</v>
      </c>
      <c s="6" r="B106" t="n">
        <v>21554</v>
      </c>
      <c s="6" r="C106" t="n">
        <v>21485</v>
      </c>
    </row>
    <row r="107" spans="1:4">
      <c s="4" r="A107" t="s">
        <v>562</v>
      </c>
    </row>
    <row r="108" spans="1:4">
      <c s="3" r="A108" t="s">
        <v>528</v>
      </c>
    </row>
    <row r="109" spans="1:4">
      <c s="4" r="A109" t="s">
        <v>78</v>
      </c>
      <c s="6" r="B109" t="n">
        <v>10785</v>
      </c>
      <c s="6" r="C109" t="n">
        <v>10747</v>
      </c>
    </row>
    <row r="110" spans="1:4">
      <c s="4" r="A110" t="s">
        <v>563</v>
      </c>
    </row>
    <row r="111" spans="1:4">
      <c s="3" r="A111" t="s">
        <v>528</v>
      </c>
    </row>
    <row r="112" spans="1:4">
      <c s="4" r="A112" t="s">
        <v>78</v>
      </c>
      <c s="6" r="B112" t="n">
        <v>5746</v>
      </c>
      <c s="6" r="C112" t="n">
        <v>5704</v>
      </c>
    </row>
    <row r="113" spans="1:4">
      <c s="4" r="A113" t="s">
        <v>564</v>
      </c>
    </row>
    <row r="114" spans="1:4">
      <c s="3" r="A114" t="s">
        <v>528</v>
      </c>
    </row>
    <row r="115" spans="1:4">
      <c s="4" r="A115" t="s">
        <v>78</v>
      </c>
      <c s="6" r="B115" t="n">
        <v>3376</v>
      </c>
      <c s="6" r="C115" t="n">
        <v>3150</v>
      </c>
    </row>
    <row r="116" spans="1:4">
      <c s="4" r="A116" t="s">
        <v>565</v>
      </c>
    </row>
    <row r="117" spans="1:4">
      <c s="3" r="A117" t="s">
        <v>528</v>
      </c>
    </row>
    <row r="118" spans="1:4">
      <c s="4" r="A118" t="s">
        <v>78</v>
      </c>
      <c s="6" r="B118" t="n">
        <v>454</v>
      </c>
      <c s="6" r="C118" t="n">
        <v>424</v>
      </c>
    </row>
    <row r="119" spans="1:4">
      <c s="4" r="A119" t="s">
        <v>566</v>
      </c>
    </row>
    <row r="120" spans="1:4">
      <c s="3" r="A120" t="s">
        <v>528</v>
      </c>
    </row>
    <row r="121" spans="1:4">
      <c s="4" r="A121" t="s">
        <v>78</v>
      </c>
      <c s="6" r="B121" t="n">
        <v>277</v>
      </c>
      <c s="6" r="C121" t="n">
        <v>299</v>
      </c>
    </row>
    <row r="122" spans="1:4">
      <c s="4" r="A122" t="s">
        <v>567</v>
      </c>
    </row>
    <row r="123" spans="1:4">
      <c s="3" r="A123" t="s">
        <v>528</v>
      </c>
    </row>
    <row r="124" spans="1:4">
      <c s="4" r="A124" t="s">
        <v>78</v>
      </c>
      <c s="7" r="B124" t="n">
        <v>4</v>
      </c>
      <c s="7" r="C124" t="n">
        <v>5</v>
      </c>
    </row>
    <row r="125" spans="1:4">
      <c r="A125" t="n"/>
    </row>
    <row r="126" spans="1:4">
      <c s="4" r="A126" t="s">
        <v>28</v>
      </c>
      <c s="4" r="B126" t="s">
        <v>103</v>
      </c>
    </row>
  </sheetData>
  <mergeCells count="3">
    <mergeCell ref="C1:D1"/>
    <mergeCell ref="A125:D125"/>
    <mergeCell ref="B126:D1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v>
      </c>
      <c s="2" r="B1" t="s">
        <v>2</v>
      </c>
      <c s="2" r="C1" t="s">
        <v>71</v>
      </c>
    </row>
    <row r="2" spans="1:3">
      <c s="3" r="A2" t="s">
        <v>105</v>
      </c>
    </row>
    <row r="3" spans="1:3">
      <c s="4" r="A3" t="s">
        <v>106</v>
      </c>
      <c s="7" r="B3" t="n">
        <v>8263</v>
      </c>
      <c s="7" r="C3" t="n">
        <v>8088</v>
      </c>
    </row>
    <row r="4" spans="1:3">
      <c s="4" r="A4" t="s">
        <v>107</v>
      </c>
      <c s="7" r="B4" t="n">
        <v>54358</v>
      </c>
      <c s="7" r="C4" t="n">
        <v>50088</v>
      </c>
    </row>
    <row r="5" spans="1:3">
      <c s="4" r="A5" t="s">
        <v>108</v>
      </c>
      <c s="8" r="B5" t="n">
        <v>0.01</v>
      </c>
      <c s="8" r="C5" t="n">
        <v>0.01</v>
      </c>
    </row>
    <row r="6" spans="1:3">
      <c s="4" r="A6" t="s">
        <v>109</v>
      </c>
      <c s="7" r="B6" t="n">
        <v>2235</v>
      </c>
      <c s="7" r="C6" t="n">
        <v>1485</v>
      </c>
    </row>
    <row r="7" spans="1:3">
      <c s="4" r="A7" t="s">
        <v>110</v>
      </c>
      <c s="6" r="B7" t="n">
        <v>3000000000</v>
      </c>
      <c s="6" r="C7" t="n">
        <v>3000000000</v>
      </c>
    </row>
    <row r="8" spans="1:3">
      <c s="4" r="A8" t="s">
        <v>111</v>
      </c>
      <c s="8" r="B8" t="n">
        <v>0.01</v>
      </c>
      <c s="8" r="C8" t="n">
        <v>0.01</v>
      </c>
    </row>
    <row r="9" spans="1:3">
      <c s="4" r="A9" t="s">
        <v>112</v>
      </c>
      <c s="6" r="B9" t="n">
        <v>1487543446</v>
      </c>
      <c s="6" r="C9" t="n">
        <v>1487543446</v>
      </c>
    </row>
    <row r="10" spans="1:3">
      <c s="4" r="A10" t="s">
        <v>113</v>
      </c>
      <c s="6" r="B10" t="n">
        <v>166082041</v>
      </c>
      <c s="6" r="C10" t="n">
        <v>167205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568</v>
      </c>
      <c s="2" r="B1" t="s">
        <v>2</v>
      </c>
      <c s="2" r="C1" t="s">
        <v>71</v>
      </c>
      <c s="2" r="E1" t="s">
        <v>25</v>
      </c>
      <c s="2" r="F1" t="s">
        <v>340</v>
      </c>
    </row>
    <row r="2" spans="1:6">
      <c s="3" r="A2" t="s">
        <v>569</v>
      </c>
    </row>
    <row r="3" spans="1:6">
      <c s="4" r="A3" t="s">
        <v>570</v>
      </c>
      <c s="7" r="B3" t="n">
        <v>54358</v>
      </c>
      <c s="7" r="C3" t="n">
        <v>50088</v>
      </c>
    </row>
    <row r="4" spans="1:6">
      <c s="3" r="A4" t="s">
        <v>571</v>
      </c>
    </row>
    <row r="5" spans="1:6">
      <c s="4" r="A5" t="s">
        <v>345</v>
      </c>
      <c s="6" r="B5" t="n">
        <v>33</v>
      </c>
      <c s="6" r="C5" t="n">
        <v>31</v>
      </c>
      <c s="7" r="E5" t="n">
        <v>38</v>
      </c>
      <c s="7" r="F5" t="n">
        <v>42</v>
      </c>
    </row>
    <row r="6" spans="1:6">
      <c s="4" r="A6" t="s">
        <v>92</v>
      </c>
      <c s="6" r="B6" t="n">
        <v>2877</v>
      </c>
      <c s="6" r="C6" t="n">
        <v>2877</v>
      </c>
      <c s="4" r="D6" t="s">
        <v>28</v>
      </c>
    </row>
    <row r="7" spans="1:6">
      <c s="4" r="A7" t="s">
        <v>350</v>
      </c>
    </row>
    <row r="8" spans="1:6">
      <c s="3" r="A8" t="s">
        <v>571</v>
      </c>
    </row>
    <row r="9" spans="1:6">
      <c s="4" r="A9" t="s">
        <v>345</v>
      </c>
      <c s="6" r="B9" t="n">
        <v>21</v>
      </c>
      <c s="6" r="C9" t="n">
        <v>20</v>
      </c>
      <c s="6" r="E9" t="n">
        <v>26</v>
      </c>
      <c s="6" r="F9" t="n">
        <v>29</v>
      </c>
    </row>
    <row r="10" spans="1:6">
      <c s="4" r="A10" t="s">
        <v>335</v>
      </c>
    </row>
    <row r="11" spans="1:6">
      <c s="3" r="A11" t="s">
        <v>571</v>
      </c>
    </row>
    <row r="12" spans="1:6">
      <c s="4" r="A12" t="s">
        <v>345</v>
      </c>
      <c s="6" r="B12" t="n">
        <v>11</v>
      </c>
      <c s="7" r="C12" t="n">
        <v>11</v>
      </c>
      <c s="7" r="E12" t="n">
        <v>12</v>
      </c>
      <c s="7" r="F12" t="n">
        <v>13</v>
      </c>
    </row>
    <row r="13" spans="1:6">
      <c s="4" r="A13" t="s">
        <v>360</v>
      </c>
    </row>
    <row r="14" spans="1:6">
      <c s="3" r="A14" t="s">
        <v>571</v>
      </c>
    </row>
    <row r="15" spans="1:6">
      <c s="4" r="A15" t="s">
        <v>345</v>
      </c>
      <c s="6" r="B15" t="n">
        <v>1</v>
      </c>
      <c s="4" r="C15" t="s">
        <v>65</v>
      </c>
    </row>
    <row r="16" spans="1:6">
      <c s="4" r="A16" t="s">
        <v>572</v>
      </c>
    </row>
    <row r="17" spans="1:6">
      <c s="3" r="A17" t="s">
        <v>569</v>
      </c>
    </row>
    <row r="18" spans="1:6">
      <c s="4" r="A18" t="s">
        <v>73</v>
      </c>
      <c s="6" r="B18" t="n">
        <v>8669</v>
      </c>
      <c s="7" r="C18" t="n">
        <v>9650</v>
      </c>
    </row>
    <row r="19" spans="1:6">
      <c s="4" r="A19" t="s">
        <v>120</v>
      </c>
      <c s="6" r="B19" t="n">
        <v>12246</v>
      </c>
      <c s="6" r="C19" t="n">
        <v>11647</v>
      </c>
    </row>
    <row r="20" spans="1:6">
      <c s="4" r="A20" t="s">
        <v>75</v>
      </c>
      <c s="6" r="B20" t="n">
        <v>1105</v>
      </c>
      <c s="6" r="C20" t="n">
        <v>582</v>
      </c>
    </row>
    <row r="21" spans="1:6">
      <c s="4" r="A21" t="s">
        <v>573</v>
      </c>
      <c s="6" r="B21" t="n">
        <v>15958</v>
      </c>
      <c s="6" r="C21" t="n">
        <v>17310</v>
      </c>
    </row>
    <row r="22" spans="1:6">
      <c s="4" r="A22" t="s">
        <v>570</v>
      </c>
      <c s="6" r="B22" t="n">
        <v>53054</v>
      </c>
      <c s="6" r="C22" t="n">
        <v>50007</v>
      </c>
    </row>
    <row r="23" spans="1:6">
      <c s="4" r="A23" t="s">
        <v>574</v>
      </c>
      <c s="6" r="B23" t="n">
        <v>14450</v>
      </c>
      <c s="6" r="C23" t="n">
        <v>14365</v>
      </c>
    </row>
    <row r="24" spans="1:6">
      <c s="4" r="A24" t="s">
        <v>84</v>
      </c>
      <c s="6" r="B24" t="n">
        <v>189</v>
      </c>
      <c s="6" r="C24" t="n">
        <v>184</v>
      </c>
    </row>
    <row r="25" spans="1:6">
      <c s="4" r="A25" t="s">
        <v>532</v>
      </c>
      <c s="6" r="B25" t="n">
        <v>105671</v>
      </c>
      <c s="6" r="C25" t="n">
        <v>103745</v>
      </c>
    </row>
    <row r="26" spans="1:6">
      <c s="3" r="A26" t="s">
        <v>571</v>
      </c>
    </row>
    <row r="27" spans="1:6">
      <c s="4" r="A27" t="s">
        <v>87</v>
      </c>
      <c s="6" r="B27" t="n">
        <v>135689</v>
      </c>
      <c s="6" r="C27" t="n">
        <v>129502</v>
      </c>
    </row>
    <row r="28" spans="1:6">
      <c s="4" r="A28" t="s">
        <v>88</v>
      </c>
      <c s="6" r="B28" t="n">
        <v>2848</v>
      </c>
      <c s="6" r="C28" t="n">
        <v>2588</v>
      </c>
    </row>
    <row r="29" spans="1:6">
      <c s="4" r="A29" t="s">
        <v>89</v>
      </c>
      <c s="6" r="B29" t="n">
        <v>32282</v>
      </c>
      <c s="6" r="C29" t="n">
        <v>33185</v>
      </c>
    </row>
    <row r="30" spans="1:6">
      <c s="4" r="A30" t="s">
        <v>90</v>
      </c>
      <c s="6" r="B30" t="n">
        <v>945</v>
      </c>
      <c s="6" r="C30" t="n">
        <v>1115</v>
      </c>
    </row>
    <row r="31" spans="1:6">
      <c s="4" r="A31" t="s">
        <v>91</v>
      </c>
      <c s="6" r="B31" t="n">
        <v>800</v>
      </c>
    </row>
    <row r="32" spans="1:6">
      <c s="4" r="A32" t="s">
        <v>92</v>
      </c>
      <c s="6" r="B32" t="n">
        <v>2877</v>
      </c>
      <c s="6" r="C32" t="n">
        <v>2877</v>
      </c>
    </row>
    <row r="33" spans="1:6">
      <c s="4" r="A33" t="s">
        <v>532</v>
      </c>
      <c s="6" r="B33" t="n">
        <v>175441</v>
      </c>
      <c s="6" r="C33" t="n">
        <v>169267</v>
      </c>
    </row>
    <row r="34" spans="1:6">
      <c s="4" r="A34" t="s">
        <v>575</v>
      </c>
    </row>
    <row r="35" spans="1:6">
      <c s="3" r="A35" t="s">
        <v>569</v>
      </c>
    </row>
    <row r="36" spans="1:6">
      <c s="4" r="A36" t="s">
        <v>574</v>
      </c>
      <c s="6" r="B36" t="n">
        <v>8404</v>
      </c>
      <c s="6" r="C36" t="n">
        <v>8334</v>
      </c>
    </row>
    <row r="37" spans="1:6">
      <c s="4" r="A37" t="s">
        <v>576</v>
      </c>
    </row>
    <row r="38" spans="1:6">
      <c s="3" r="A38" t="s">
        <v>569</v>
      </c>
    </row>
    <row r="39" spans="1:6">
      <c s="4" r="A39" t="s">
        <v>574</v>
      </c>
      <c s="6" r="B39" t="n">
        <v>2653</v>
      </c>
      <c s="6" r="C39" t="n">
        <v>2735</v>
      </c>
    </row>
    <row r="40" spans="1:6">
      <c s="4" r="A40" t="s">
        <v>577</v>
      </c>
    </row>
    <row r="41" spans="1:6">
      <c s="3" r="A41" t="s">
        <v>569</v>
      </c>
    </row>
    <row r="42" spans="1:6">
      <c s="4" r="A42" t="s">
        <v>574</v>
      </c>
      <c s="6" r="B42" t="n">
        <v>3321</v>
      </c>
      <c s="6" r="C42" t="n">
        <v>3232</v>
      </c>
    </row>
    <row r="43" spans="1:6">
      <c s="4" r="A43" t="s">
        <v>578</v>
      </c>
    </row>
    <row r="44" spans="1:6">
      <c s="3" r="A44" t="s">
        <v>569</v>
      </c>
    </row>
    <row r="45" spans="1:6">
      <c s="4" r="A45" t="s">
        <v>570</v>
      </c>
      <c s="6" r="B45" t="n">
        <v>51833</v>
      </c>
      <c s="6" r="C45" t="n">
        <v>48785</v>
      </c>
    </row>
    <row r="46" spans="1:6">
      <c s="4" r="A46" t="s">
        <v>579</v>
      </c>
    </row>
    <row r="47" spans="1:6">
      <c s="3" r="A47" t="s">
        <v>569</v>
      </c>
    </row>
    <row r="48" spans="1:6">
      <c s="4" r="A48" t="s">
        <v>570</v>
      </c>
      <c s="6" r="B48" t="n">
        <v>998</v>
      </c>
      <c s="6" r="C48" t="n">
        <v>999</v>
      </c>
    </row>
    <row r="49" spans="1:6">
      <c s="4" r="A49" t="s">
        <v>580</v>
      </c>
    </row>
    <row r="50" spans="1:6">
      <c s="3" r="A50" t="s">
        <v>569</v>
      </c>
    </row>
    <row r="51" spans="1:6">
      <c s="4" r="A51" t="s">
        <v>570</v>
      </c>
      <c s="6" r="B51" t="n">
        <v>223</v>
      </c>
      <c s="6" r="C51" t="n">
        <v>223</v>
      </c>
    </row>
    <row r="52" spans="1:6">
      <c s="4" r="A52" t="s">
        <v>581</v>
      </c>
    </row>
    <row r="53" spans="1:6">
      <c s="3" r="A53" t="s">
        <v>569</v>
      </c>
    </row>
    <row r="54" spans="1:6">
      <c s="4" r="A54" t="s">
        <v>574</v>
      </c>
      <c s="6" r="B54" t="n">
        <v>72</v>
      </c>
      <c s="6" r="C54" t="n">
        <v>64</v>
      </c>
    </row>
    <row r="55" spans="1:6">
      <c s="4" r="A55" t="s">
        <v>582</v>
      </c>
    </row>
    <row r="56" spans="1:6">
      <c s="3" r="A56" t="s">
        <v>569</v>
      </c>
    </row>
    <row r="57" spans="1:6">
      <c s="4" r="A57" t="s">
        <v>73</v>
      </c>
      <c s="6" r="B57" t="n">
        <v>8669</v>
      </c>
      <c s="6" r="C57" t="n">
        <v>9650</v>
      </c>
    </row>
    <row r="58" spans="1:6">
      <c s="4" r="A58" t="s">
        <v>120</v>
      </c>
      <c s="6" r="B58" t="n">
        <v>12246</v>
      </c>
      <c s="6" r="C58" t="n">
        <v>11647</v>
      </c>
    </row>
    <row r="59" spans="1:6">
      <c s="4" r="A59" t="s">
        <v>75</v>
      </c>
      <c s="6" r="B59" t="n">
        <v>1105</v>
      </c>
      <c s="6" r="C59" t="n">
        <v>582</v>
      </c>
    </row>
    <row r="60" spans="1:6">
      <c s="4" r="A60" t="s">
        <v>573</v>
      </c>
      <c s="6" r="B60" t="n">
        <v>15958</v>
      </c>
      <c s="6" r="C60" t="n">
        <v>17310</v>
      </c>
    </row>
    <row r="61" spans="1:6">
      <c s="4" r="A61" t="s">
        <v>570</v>
      </c>
      <c s="6" r="B61" t="n">
        <v>54358</v>
      </c>
      <c s="6" r="C61" t="n">
        <v>50088</v>
      </c>
    </row>
    <row r="62" spans="1:6">
      <c s="4" r="A62" t="s">
        <v>574</v>
      </c>
      <c s="6" r="B62" t="n">
        <v>14693</v>
      </c>
      <c s="6" r="C62" t="n">
        <v>14500</v>
      </c>
    </row>
    <row r="63" spans="1:6">
      <c s="4" r="A63" t="s">
        <v>84</v>
      </c>
      <c s="6" r="B63" t="n">
        <v>189</v>
      </c>
      <c s="6" r="C63" t="n">
        <v>184</v>
      </c>
    </row>
    <row r="64" spans="1:6">
      <c s="4" r="A64" t="s">
        <v>532</v>
      </c>
      <c s="6" r="B64" t="n">
        <v>107218</v>
      </c>
      <c s="6" r="C64" t="n">
        <v>103961</v>
      </c>
    </row>
    <row r="65" spans="1:6">
      <c s="3" r="A65" t="s">
        <v>571</v>
      </c>
    </row>
    <row r="66" spans="1:6">
      <c s="4" r="A66" t="s">
        <v>87</v>
      </c>
      <c s="6" r="B66" t="n">
        <v>135689</v>
      </c>
      <c s="6" r="C66" t="n">
        <v>129502</v>
      </c>
    </row>
    <row r="67" spans="1:6">
      <c s="4" r="A67" t="s">
        <v>88</v>
      </c>
      <c s="6" r="B67" t="n">
        <v>2848</v>
      </c>
      <c s="6" r="C67" t="n">
        <v>2588</v>
      </c>
    </row>
    <row r="68" spans="1:6">
      <c s="4" r="A68" t="s">
        <v>89</v>
      </c>
      <c s="6" r="B68" t="n">
        <v>32282</v>
      </c>
      <c s="6" r="C68" t="n">
        <v>33185</v>
      </c>
    </row>
    <row r="69" spans="1:6">
      <c s="4" r="A69" t="s">
        <v>90</v>
      </c>
      <c s="6" r="B69" t="n">
        <v>945</v>
      </c>
      <c s="6" r="C69" t="n">
        <v>1115</v>
      </c>
    </row>
    <row r="70" spans="1:6">
      <c s="4" r="A70" t="s">
        <v>91</v>
      </c>
      <c s="6" r="B70" t="n">
        <v>800</v>
      </c>
    </row>
    <row r="71" spans="1:6">
      <c s="4" r="A71" t="s">
        <v>92</v>
      </c>
      <c s="6" r="B71" t="n">
        <v>3008</v>
      </c>
      <c s="6" r="C71" t="n">
        <v>2967</v>
      </c>
    </row>
    <row r="72" spans="1:6">
      <c s="4" r="A72" t="s">
        <v>532</v>
      </c>
      <c s="6" r="B72" t="n">
        <v>175572</v>
      </c>
      <c s="6" r="C72" t="n">
        <v>169357</v>
      </c>
    </row>
    <row r="73" spans="1:6">
      <c s="4" r="A73" t="s">
        <v>583</v>
      </c>
    </row>
    <row r="74" spans="1:6">
      <c s="3" r="A74" t="s">
        <v>569</v>
      </c>
    </row>
    <row r="75" spans="1:6">
      <c s="4" r="A75" t="s">
        <v>574</v>
      </c>
      <c s="6" r="B75" t="n">
        <v>8512</v>
      </c>
      <c s="6" r="C75" t="n">
        <v>8347</v>
      </c>
    </row>
    <row r="76" spans="1:6">
      <c s="4" r="A76" t="s">
        <v>584</v>
      </c>
    </row>
    <row r="77" spans="1:6">
      <c s="3" r="A77" t="s">
        <v>569</v>
      </c>
    </row>
    <row r="78" spans="1:6">
      <c s="4" r="A78" t="s">
        <v>574</v>
      </c>
      <c s="6" r="B78" t="n">
        <v>2788</v>
      </c>
      <c s="6" r="C78" t="n">
        <v>2857</v>
      </c>
    </row>
    <row r="79" spans="1:6">
      <c s="4" r="A79" t="s">
        <v>585</v>
      </c>
    </row>
    <row r="80" spans="1:6">
      <c s="3" r="A80" t="s">
        <v>569</v>
      </c>
    </row>
    <row r="81" spans="1:6">
      <c s="4" r="A81" t="s">
        <v>574</v>
      </c>
      <c s="6" r="B81" t="n">
        <v>3321</v>
      </c>
      <c s="6" r="C81" t="n">
        <v>3232</v>
      </c>
    </row>
    <row r="82" spans="1:6">
      <c s="4" r="A82" t="s">
        <v>586</v>
      </c>
    </row>
    <row r="83" spans="1:6">
      <c s="3" r="A83" t="s">
        <v>569</v>
      </c>
    </row>
    <row r="84" spans="1:6">
      <c s="4" r="A84" t="s">
        <v>570</v>
      </c>
      <c s="6" r="B84" t="n">
        <v>53104</v>
      </c>
      <c s="6" r="C84" t="n">
        <v>48883</v>
      </c>
    </row>
    <row r="85" spans="1:6">
      <c s="4" r="A85" t="s">
        <v>587</v>
      </c>
    </row>
    <row r="86" spans="1:6">
      <c s="3" r="A86" t="s">
        <v>569</v>
      </c>
    </row>
    <row r="87" spans="1:6">
      <c s="4" r="A87" t="s">
        <v>570</v>
      </c>
      <c s="6" r="B87" t="n">
        <v>1024</v>
      </c>
      <c s="6" r="C87" t="n">
        <v>985</v>
      </c>
    </row>
    <row r="88" spans="1:6">
      <c s="4" r="A88" t="s">
        <v>588</v>
      </c>
    </row>
    <row r="89" spans="1:6">
      <c s="3" r="A89" t="s">
        <v>569</v>
      </c>
    </row>
    <row r="90" spans="1:6">
      <c s="4" r="A90" t="s">
        <v>570</v>
      </c>
      <c s="6" r="B90" t="n">
        <v>230</v>
      </c>
      <c s="6" r="C90" t="n">
        <v>220</v>
      </c>
    </row>
    <row r="91" spans="1:6">
      <c s="4" r="A91" t="s">
        <v>589</v>
      </c>
    </row>
    <row r="92" spans="1:6">
      <c s="3" r="A92" t="s">
        <v>569</v>
      </c>
    </row>
    <row r="93" spans="1:6">
      <c s="4" r="A93" t="s">
        <v>574</v>
      </c>
      <c s="6" r="B93" t="n">
        <v>72</v>
      </c>
      <c s="6" r="C93" t="n">
        <v>64</v>
      </c>
    </row>
    <row r="94" spans="1:6">
      <c s="4" r="A94" t="s">
        <v>590</v>
      </c>
    </row>
    <row r="95" spans="1:6">
      <c s="3" r="A95" t="s">
        <v>569</v>
      </c>
    </row>
    <row r="96" spans="1:6">
      <c s="4" r="A96" t="s">
        <v>73</v>
      </c>
      <c s="6" r="B96" t="n">
        <v>8669</v>
      </c>
      <c s="6" r="C96" t="n">
        <v>9650</v>
      </c>
    </row>
    <row r="97" spans="1:6">
      <c s="4" r="A97" t="s">
        <v>120</v>
      </c>
      <c s="6" r="B97" t="n">
        <v>12246</v>
      </c>
      <c s="6" r="C97" t="n">
        <v>11647</v>
      </c>
    </row>
    <row r="98" spans="1:6">
      <c s="4" r="A98" t="s">
        <v>75</v>
      </c>
      <c s="6" r="B98" t="n">
        <v>1105</v>
      </c>
      <c s="6" r="C98" t="n">
        <v>582</v>
      </c>
    </row>
    <row r="99" spans="1:6">
      <c s="4" r="A99" t="s">
        <v>573</v>
      </c>
      <c s="6" r="B99" t="n">
        <v>15958</v>
      </c>
      <c s="6" r="C99" t="n">
        <v>17310</v>
      </c>
    </row>
    <row r="100" spans="1:6">
      <c s="4" r="A100" t="s">
        <v>570</v>
      </c>
      <c s="6" r="B100" t="n">
        <v>54358</v>
      </c>
      <c s="6" r="C100" t="n">
        <v>50088</v>
      </c>
    </row>
    <row r="101" spans="1:6">
      <c s="4" r="A101" t="s">
        <v>574</v>
      </c>
      <c s="6" r="B101" t="n">
        <v>14693</v>
      </c>
      <c s="6" r="C101" t="n">
        <v>14500</v>
      </c>
    </row>
    <row r="102" spans="1:6">
      <c s="4" r="A102" t="s">
        <v>84</v>
      </c>
      <c s="6" r="B102" t="n">
        <v>189</v>
      </c>
      <c s="6" r="C102" t="n">
        <v>184</v>
      </c>
    </row>
    <row r="103" spans="1:6">
      <c s="4" r="A103" t="s">
        <v>532</v>
      </c>
      <c s="6" r="B103" t="n">
        <v>107218</v>
      </c>
      <c s="6" r="C103" t="n">
        <v>103961</v>
      </c>
    </row>
    <row r="104" spans="1:6">
      <c s="3" r="A104" t="s">
        <v>571</v>
      </c>
    </row>
    <row r="105" spans="1:6">
      <c s="4" r="A105" t="s">
        <v>87</v>
      </c>
      <c s="6" r="B105" t="n">
        <v>135689</v>
      </c>
      <c s="6" r="C105" t="n">
        <v>129502</v>
      </c>
    </row>
    <row r="106" spans="1:6">
      <c s="4" r="A106" t="s">
        <v>88</v>
      </c>
      <c s="6" r="B106" t="n">
        <v>2848</v>
      </c>
      <c s="6" r="C106" t="n">
        <v>2588</v>
      </c>
    </row>
    <row r="107" spans="1:6">
      <c s="4" r="A107" t="s">
        <v>89</v>
      </c>
      <c s="6" r="B107" t="n">
        <v>32282</v>
      </c>
      <c s="6" r="C107" t="n">
        <v>33185</v>
      </c>
    </row>
    <row r="108" spans="1:6">
      <c s="4" r="A108" t="s">
        <v>90</v>
      </c>
      <c s="6" r="B108" t="n">
        <v>945</v>
      </c>
      <c s="6" r="C108" t="n">
        <v>1115</v>
      </c>
    </row>
    <row r="109" spans="1:6">
      <c s="4" r="A109" t="s">
        <v>91</v>
      </c>
      <c s="6" r="B109" t="n">
        <v>800</v>
      </c>
    </row>
    <row r="110" spans="1:6">
      <c s="4" r="A110" t="s">
        <v>92</v>
      </c>
      <c s="6" r="B110" t="n">
        <v>3008</v>
      </c>
      <c s="6" r="C110" t="n">
        <v>2967</v>
      </c>
    </row>
    <row r="111" spans="1:6">
      <c s="4" r="A111" t="s">
        <v>532</v>
      </c>
      <c s="6" r="B111" t="n">
        <v>175572</v>
      </c>
      <c s="6" r="C111" t="n">
        <v>169357</v>
      </c>
    </row>
    <row r="112" spans="1:6">
      <c s="4" r="A112" t="s">
        <v>591</v>
      </c>
    </row>
    <row r="113" spans="1:6">
      <c s="3" r="A113" t="s">
        <v>569</v>
      </c>
    </row>
    <row r="114" spans="1:6">
      <c s="4" r="A114" t="s">
        <v>574</v>
      </c>
      <c s="6" r="B114" t="n">
        <v>8512</v>
      </c>
      <c s="6" r="C114" t="n">
        <v>8347</v>
      </c>
    </row>
    <row r="115" spans="1:6">
      <c s="4" r="A115" t="s">
        <v>592</v>
      </c>
    </row>
    <row r="116" spans="1:6">
      <c s="3" r="A116" t="s">
        <v>569</v>
      </c>
    </row>
    <row r="117" spans="1:6">
      <c s="4" r="A117" t="s">
        <v>574</v>
      </c>
      <c s="6" r="B117" t="n">
        <v>2788</v>
      </c>
      <c s="6" r="C117" t="n">
        <v>2857</v>
      </c>
    </row>
    <row r="118" spans="1:6">
      <c s="4" r="A118" t="s">
        <v>593</v>
      </c>
    </row>
    <row r="119" spans="1:6">
      <c s="3" r="A119" t="s">
        <v>569</v>
      </c>
    </row>
    <row r="120" spans="1:6">
      <c s="4" r="A120" t="s">
        <v>574</v>
      </c>
      <c s="6" r="B120" t="n">
        <v>3321</v>
      </c>
      <c s="6" r="C120" t="n">
        <v>3232</v>
      </c>
    </row>
    <row r="121" spans="1:6">
      <c s="4" r="A121" t="s">
        <v>594</v>
      </c>
    </row>
    <row r="122" spans="1:6">
      <c s="3" r="A122" t="s">
        <v>569</v>
      </c>
    </row>
    <row r="123" spans="1:6">
      <c s="4" r="A123" t="s">
        <v>570</v>
      </c>
      <c s="6" r="B123" t="n">
        <v>53104</v>
      </c>
      <c s="6" r="C123" t="n">
        <v>48883</v>
      </c>
    </row>
    <row r="124" spans="1:6">
      <c s="4" r="A124" t="s">
        <v>595</v>
      </c>
    </row>
    <row r="125" spans="1:6">
      <c s="3" r="A125" t="s">
        <v>569</v>
      </c>
    </row>
    <row r="126" spans="1:6">
      <c s="4" r="A126" t="s">
        <v>570</v>
      </c>
      <c s="6" r="B126" t="n">
        <v>1024</v>
      </c>
      <c s="6" r="C126" t="n">
        <v>985</v>
      </c>
    </row>
    <row r="127" spans="1:6">
      <c s="4" r="A127" t="s">
        <v>596</v>
      </c>
    </row>
    <row r="128" spans="1:6">
      <c s="3" r="A128" t="s">
        <v>569</v>
      </c>
    </row>
    <row r="129" spans="1:6">
      <c s="4" r="A129" t="s">
        <v>570</v>
      </c>
      <c s="6" r="B129" t="n">
        <v>230</v>
      </c>
      <c s="6" r="C129" t="n">
        <v>220</v>
      </c>
    </row>
    <row r="130" spans="1:6">
      <c s="4" r="A130" t="s">
        <v>597</v>
      </c>
    </row>
    <row r="131" spans="1:6">
      <c s="3" r="A131" t="s">
        <v>569</v>
      </c>
    </row>
    <row r="132" spans="1:6">
      <c s="4" r="A132" t="s">
        <v>574</v>
      </c>
      <c s="7" r="B132" t="n">
        <v>72</v>
      </c>
      <c s="6" r="C132" t="n">
        <v>64</v>
      </c>
    </row>
    <row r="133" spans="1:6">
      <c s="4" r="A133" t="s">
        <v>598</v>
      </c>
    </row>
    <row r="134" spans="1:6">
      <c s="3" r="A134" t="s">
        <v>571</v>
      </c>
    </row>
    <row r="135" spans="1:6">
      <c s="4" r="A135" t="s">
        <v>92</v>
      </c>
      <c s="7" r="C135" t="n">
        <v>-13</v>
      </c>
    </row>
    <row r="136" spans="1:6">
      <c r="A136" t="n"/>
    </row>
    <row r="137" spans="1:6">
      <c s="4" r="A137" t="s">
        <v>28</v>
      </c>
      <c s="4" r="B137" t="s">
        <v>103</v>
      </c>
    </row>
  </sheetData>
  <mergeCells count="3">
    <mergeCell ref="C1:D1"/>
    <mergeCell ref="A136:F136"/>
    <mergeCell ref="B137:F1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599</v>
      </c>
      <c s="2" r="B1" t="s">
        <v>600</v>
      </c>
      <c s="2" r="C1" t="s">
        <v>2</v>
      </c>
      <c s="2" r="D1" t="s">
        <v>71</v>
      </c>
    </row>
    <row r="2" spans="1:4">
      <c s="3" r="A2" t="s">
        <v>601</v>
      </c>
    </row>
    <row r="3" spans="1:4">
      <c s="4" r="A3" t="s">
        <v>602</v>
      </c>
      <c s="6" r="C3" t="n">
        <v>0</v>
      </c>
      <c s="6" r="D3" t="n">
        <v>0</v>
      </c>
    </row>
    <row r="4" spans="1:4">
      <c s="4" r="A4" t="s">
        <v>108</v>
      </c>
      <c s="8" r="C4" t="n">
        <v>0.01</v>
      </c>
      <c s="8" r="D4" t="n">
        <v>0.01</v>
      </c>
    </row>
    <row r="5" spans="1:4">
      <c s="4" r="A5" t="s">
        <v>603</v>
      </c>
    </row>
    <row r="6" spans="1:4">
      <c s="3" r="A6" t="s">
        <v>601</v>
      </c>
    </row>
    <row r="7" spans="1:4">
      <c s="4" r="A7" t="s">
        <v>604</v>
      </c>
      <c s="6" r="B7" t="n">
        <v>30000000</v>
      </c>
    </row>
    <row r="8" spans="1:4">
      <c s="4" r="A8" t="s">
        <v>605</v>
      </c>
      <c s="4" r="B8" t="s">
        <v>606</v>
      </c>
    </row>
    <row r="9" spans="1:4">
      <c s="4" r="A9" t="s">
        <v>607</v>
      </c>
      <c s="4" r="B9" t="s">
        <v>608</v>
      </c>
    </row>
    <row r="10" spans="1:4">
      <c s="4" r="A10" t="s">
        <v>108</v>
      </c>
      <c s="8" r="B10" t="n">
        <v>0.01</v>
      </c>
    </row>
    <row r="11" spans="1:4">
      <c s="4" r="A11" t="s">
        <v>609</v>
      </c>
      <c s="6" r="B11" t="n">
        <v>1000</v>
      </c>
      <c s="6" r="C11" t="n">
        <v>1000</v>
      </c>
    </row>
    <row r="12" spans="1:4">
      <c s="4" r="A12" t="s">
        <v>610</v>
      </c>
      <c s="7" r="B12" t="n">
        <v>25</v>
      </c>
    </row>
    <row r="13" spans="1:4">
      <c s="4" r="A13" t="s">
        <v>611</v>
      </c>
    </row>
    <row r="14" spans="1:4">
      <c s="3" r="A14" t="s">
        <v>601</v>
      </c>
    </row>
    <row r="15" spans="1:4">
      <c s="4" r="A15" t="s">
        <v>609</v>
      </c>
      <c s="6" r="C15" t="n">
        <v>1000</v>
      </c>
      <c s="6" r="D15" t="n">
        <v>1000</v>
      </c>
    </row>
    <row r="16" spans="1:4">
      <c s="4" r="A16" t="s">
        <v>612</v>
      </c>
    </row>
    <row r="17" spans="1:4">
      <c s="3" r="A17" t="s">
        <v>601</v>
      </c>
    </row>
    <row r="18" spans="1:4">
      <c s="4" r="A18" t="s">
        <v>609</v>
      </c>
      <c s="6" r="C18" t="n">
        <v>1000</v>
      </c>
      <c s="6" r="D18" t="n">
        <v>1000</v>
      </c>
    </row>
    <row r="19" spans="1:4">
      <c s="4" r="A19" t="s">
        <v>613</v>
      </c>
    </row>
    <row r="20" spans="1:4">
      <c s="3" r="A20" t="s">
        <v>601</v>
      </c>
    </row>
    <row r="21" spans="1:4">
      <c s="4" r="A21" t="s">
        <v>609</v>
      </c>
      <c s="7" r="C21" t="n">
        <v>1000</v>
      </c>
      <c s="7" r="D21" t="n">
        <v>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614</v>
      </c>
      <c s="2" r="B1" t="s">
        <v>2</v>
      </c>
      <c s="2" r="C1" t="s">
        <v>600</v>
      </c>
      <c s="2" r="D1" t="s">
        <v>71</v>
      </c>
    </row>
    <row r="2" spans="1:5">
      <c s="3" r="A2" t="s">
        <v>601</v>
      </c>
    </row>
    <row r="3" spans="1:5">
      <c s="4" r="A3" t="s">
        <v>615</v>
      </c>
      <c s="6" r="B3" t="n">
        <v>2235</v>
      </c>
      <c s="6" r="D3" t="n">
        <v>1485</v>
      </c>
    </row>
    <row r="4" spans="1:5">
      <c s="4" r="A4" t="s">
        <v>616</v>
      </c>
      <c s="7" r="B4" t="n">
        <v>2235</v>
      </c>
      <c s="7" r="D4" t="n">
        <v>1485</v>
      </c>
    </row>
    <row r="5" spans="1:5">
      <c s="4" r="A5" t="s">
        <v>617</v>
      </c>
      <c s="7" r="B5" t="n">
        <v>2186</v>
      </c>
      <c s="7" r="D5" t="n">
        <v>1459</v>
      </c>
      <c s="4" r="E5" t="s">
        <v>28</v>
      </c>
    </row>
    <row r="6" spans="1:5">
      <c s="4" r="A6" t="s">
        <v>611</v>
      </c>
    </row>
    <row r="7" spans="1:5">
      <c s="3" r="A7" t="s">
        <v>601</v>
      </c>
    </row>
    <row r="8" spans="1:5">
      <c s="4" r="A8" t="s">
        <v>615</v>
      </c>
      <c s="6" r="B8" t="n">
        <v>400</v>
      </c>
      <c s="6" r="D8" t="n">
        <v>400</v>
      </c>
    </row>
    <row r="9" spans="1:5">
      <c s="4" r="A9" t="s">
        <v>609</v>
      </c>
      <c s="7" r="B9" t="n">
        <v>1000</v>
      </c>
      <c s="7" r="D9" t="n">
        <v>1000</v>
      </c>
    </row>
    <row r="10" spans="1:5">
      <c s="4" r="A10" t="s">
        <v>616</v>
      </c>
      <c s="7" r="B10" t="n">
        <v>400</v>
      </c>
      <c s="7" r="D10" t="n">
        <v>400</v>
      </c>
    </row>
    <row r="11" spans="1:5">
      <c s="4" r="A11" t="s">
        <v>617</v>
      </c>
      <c s="7" r="B11" t="n">
        <v>397</v>
      </c>
      <c s="7" r="D11" t="n">
        <v>396</v>
      </c>
    </row>
    <row r="12" spans="1:5">
      <c s="4" r="A12" t="s">
        <v>612</v>
      </c>
    </row>
    <row r="13" spans="1:5">
      <c s="3" r="A13" t="s">
        <v>601</v>
      </c>
    </row>
    <row r="14" spans="1:5">
      <c s="4" r="A14" t="s">
        <v>615</v>
      </c>
      <c s="6" r="B14" t="n">
        <v>485</v>
      </c>
      <c s="6" r="D14" t="n">
        <v>485</v>
      </c>
    </row>
    <row r="15" spans="1:5">
      <c s="4" r="A15" t="s">
        <v>609</v>
      </c>
      <c s="7" r="B15" t="n">
        <v>1000</v>
      </c>
      <c s="7" r="D15" t="n">
        <v>1000</v>
      </c>
    </row>
    <row r="16" spans="1:5">
      <c s="4" r="A16" t="s">
        <v>616</v>
      </c>
      <c s="7" r="B16" t="n">
        <v>485</v>
      </c>
      <c s="7" r="D16" t="n">
        <v>485</v>
      </c>
    </row>
    <row r="17" spans="1:5">
      <c s="4" r="A17" t="s">
        <v>617</v>
      </c>
      <c s="7" r="B17" t="n">
        <v>481</v>
      </c>
      <c s="7" r="D17" t="n">
        <v>480</v>
      </c>
    </row>
    <row r="18" spans="1:5">
      <c s="4" r="A18" t="s">
        <v>613</v>
      </c>
    </row>
    <row r="19" spans="1:5">
      <c s="3" r="A19" t="s">
        <v>601</v>
      </c>
    </row>
    <row r="20" spans="1:5">
      <c s="4" r="A20" t="s">
        <v>615</v>
      </c>
      <c s="6" r="B20" t="n">
        <v>600</v>
      </c>
      <c s="6" r="D20" t="n">
        <v>600</v>
      </c>
    </row>
    <row r="21" spans="1:5">
      <c s="4" r="A21" t="s">
        <v>609</v>
      </c>
      <c s="7" r="B21" t="n">
        <v>1000</v>
      </c>
      <c s="7" r="D21" t="n">
        <v>1000</v>
      </c>
    </row>
    <row r="22" spans="1:5">
      <c s="4" r="A22" t="s">
        <v>616</v>
      </c>
      <c s="7" r="B22" t="n">
        <v>600</v>
      </c>
      <c s="7" r="D22" t="n">
        <v>600</v>
      </c>
    </row>
    <row r="23" spans="1:5">
      <c s="4" r="A23" t="s">
        <v>617</v>
      </c>
      <c s="7" r="B23" t="n">
        <v>583</v>
      </c>
      <c s="7" r="D23" t="n">
        <v>583</v>
      </c>
    </row>
    <row r="24" spans="1:5">
      <c s="4" r="A24" t="s">
        <v>603</v>
      </c>
    </row>
    <row r="25" spans="1:5">
      <c s="3" r="A25" t="s">
        <v>601</v>
      </c>
    </row>
    <row r="26" spans="1:5">
      <c s="4" r="A26" t="s">
        <v>615</v>
      </c>
      <c s="6" r="B26" t="n">
        <v>750</v>
      </c>
    </row>
    <row r="27" spans="1:5">
      <c s="4" r="A27" t="s">
        <v>609</v>
      </c>
      <c s="7" r="B27" t="n">
        <v>1000</v>
      </c>
      <c s="7" r="C27" t="n">
        <v>1000</v>
      </c>
    </row>
    <row r="28" spans="1:5">
      <c s="4" r="A28" t="s">
        <v>616</v>
      </c>
      <c s="7" r="B28" t="n">
        <v>750</v>
      </c>
    </row>
    <row r="29" spans="1:5">
      <c s="4" r="A29" t="s">
        <v>617</v>
      </c>
      <c s="7" r="B29" t="n">
        <v>725</v>
      </c>
    </row>
    <row r="30" spans="1:5">
      <c r="A30" t="n"/>
    </row>
    <row r="31" spans="1:5">
      <c s="4" r="A31" t="s">
        <v>28</v>
      </c>
      <c s="4" r="B31" t="s">
        <v>103</v>
      </c>
    </row>
  </sheetData>
  <mergeCells count="3">
    <mergeCell ref="D1:E1"/>
    <mergeCell ref="A30:E30"/>
    <mergeCell ref="B31:E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8</v>
      </c>
      <c s="2" r="B1" t="s">
        <v>1</v>
      </c>
    </row>
    <row r="2" spans="1:3">
      <c s="2" r="B2" t="s">
        <v>2</v>
      </c>
      <c s="2" r="C2" t="s">
        <v>25</v>
      </c>
    </row>
    <row r="3" spans="1:3">
      <c s="3" r="A3" t="s">
        <v>63</v>
      </c>
    </row>
    <row r="4" spans="1:3">
      <c s="4" r="A4" t="s">
        <v>64</v>
      </c>
      <c s="7" r="B4" t="n">
        <v>21</v>
      </c>
      <c s="7" r="C4" t="n">
        <v>107</v>
      </c>
    </row>
    <row r="5" spans="1:3">
      <c s="4" r="A5" t="s">
        <v>33</v>
      </c>
      <c s="6" r="B5" t="n">
        <v>1</v>
      </c>
      <c s="4" r="C5" t="s">
        <v>65</v>
      </c>
    </row>
    <row r="6" spans="1:3">
      <c s="4" r="A6" t="s">
        <v>66</v>
      </c>
      <c s="6" r="B6" t="n">
        <v>22</v>
      </c>
      <c s="7" r="C6" t="n">
        <v>107</v>
      </c>
    </row>
    <row r="7" spans="1:3">
      <c s="3" r="A7" t="s">
        <v>63</v>
      </c>
    </row>
    <row r="8" spans="1:3">
      <c s="4" r="A8" t="s">
        <v>64</v>
      </c>
      <c s="7" r="B8" t="n">
        <v>-8</v>
      </c>
      <c s="7" r="C8" t="n">
        <v>-41</v>
      </c>
    </row>
    <row r="9" spans="1:3">
      <c s="4" r="A9" t="s">
        <v>33</v>
      </c>
      <c s="4" r="B9" t="s">
        <v>65</v>
      </c>
      <c s="4" r="C9" t="s">
        <v>65</v>
      </c>
    </row>
    <row r="10" spans="1:3">
      <c s="4" r="A10" t="s">
        <v>619</v>
      </c>
      <c s="7" r="B10" t="n">
        <v>-8</v>
      </c>
      <c s="7" r="C10" t="n">
        <v>-41</v>
      </c>
    </row>
    <row r="11" spans="1:3">
      <c s="3" r="A11" t="s">
        <v>63</v>
      </c>
    </row>
    <row r="12" spans="1:3">
      <c s="4" r="A12" t="s">
        <v>64</v>
      </c>
      <c s="6" r="B12" t="n">
        <v>13</v>
      </c>
      <c s="7" r="C12" t="n">
        <v>66</v>
      </c>
    </row>
    <row r="13" spans="1:3">
      <c s="4" r="A13" t="s">
        <v>33</v>
      </c>
      <c s="6" r="B13" t="n">
        <v>1</v>
      </c>
      <c s="4" r="C13" t="s">
        <v>65</v>
      </c>
    </row>
    <row r="14" spans="1:3">
      <c s="4" r="A14" t="s">
        <v>68</v>
      </c>
      <c s="7" r="B14" t="n">
        <v>14</v>
      </c>
      <c s="7" r="C14" t="n">
        <v>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620</v>
      </c>
      <c s="2" r="B1" t="s">
        <v>1</v>
      </c>
    </row>
    <row r="2" spans="1:4">
      <c s="2" r="B2" t="s">
        <v>2</v>
      </c>
      <c s="2" r="D2" t="s">
        <v>25</v>
      </c>
    </row>
    <row r="3" spans="1:4">
      <c s="3" r="A3" t="s">
        <v>621</v>
      </c>
    </row>
    <row r="4" spans="1:4">
      <c s="4" r="A4" t="s">
        <v>622</v>
      </c>
      <c s="7" r="B4" t="n">
        <v>-134</v>
      </c>
      <c s="4" r="C4" t="s">
        <v>28</v>
      </c>
      <c s="7" r="D4" t="n">
        <v>165</v>
      </c>
    </row>
    <row r="5" spans="1:4">
      <c s="4" r="A5" t="s">
        <v>623</v>
      </c>
      <c s="6" r="B5" t="n">
        <v>14</v>
      </c>
      <c s="6" r="D5" t="n">
        <v>66</v>
      </c>
    </row>
    <row r="6" spans="1:4">
      <c s="4" r="A6" t="s">
        <v>624</v>
      </c>
      <c s="6" r="B6" t="n">
        <v>-120</v>
      </c>
      <c s="6" r="D6" t="n">
        <v>231</v>
      </c>
    </row>
    <row r="7" spans="1:4">
      <c s="4" r="A7" t="s">
        <v>625</v>
      </c>
    </row>
    <row r="8" spans="1:4">
      <c s="3" r="A8" t="s">
        <v>621</v>
      </c>
    </row>
    <row r="9" spans="1:4">
      <c s="4" r="A9" t="s">
        <v>623</v>
      </c>
      <c s="6" r="B9" t="n">
        <v>13</v>
      </c>
      <c s="7" r="D9" t="n">
        <v>66</v>
      </c>
    </row>
    <row r="10" spans="1:4">
      <c s="4" r="A10" t="s">
        <v>360</v>
      </c>
    </row>
    <row r="11" spans="1:4">
      <c s="3" r="A11" t="s">
        <v>621</v>
      </c>
    </row>
    <row r="12" spans="1:4">
      <c s="4" r="A12" t="s">
        <v>623</v>
      </c>
      <c s="7" r="B12" t="n">
        <v>1</v>
      </c>
    </row>
    <row r="13" spans="1:4">
      <c r="A13" t="n"/>
    </row>
    <row r="14" spans="1:4">
      <c s="4" r="A14" t="s">
        <v>28</v>
      </c>
      <c s="4" r="B14" t="s">
        <v>103</v>
      </c>
    </row>
  </sheetData>
  <mergeCells count="5">
    <mergeCell ref="A1:A2"/>
    <mergeCell ref="B1:D1"/>
    <mergeCell ref="B2:C2"/>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26</v>
      </c>
      <c s="2" r="C1" t="s">
        <v>1</v>
      </c>
    </row>
    <row r="2" spans="1:4">
      <c s="2" r="C2" t="s">
        <v>2</v>
      </c>
      <c s="2" r="D2" t="s">
        <v>25</v>
      </c>
    </row>
    <row r="3" spans="1:4">
      <c s="3" r="A3" t="s">
        <v>189</v>
      </c>
    </row>
    <row r="4" spans="1:4">
      <c s="4" r="A4" t="s">
        <v>62</v>
      </c>
      <c s="7" r="C4" t="n">
        <v>412</v>
      </c>
      <c s="7" r="D4" t="n">
        <v>302</v>
      </c>
    </row>
    <row r="5" spans="1:4">
      <c s="4" r="A5" t="s">
        <v>47</v>
      </c>
      <c s="4" r="B5" t="s">
        <v>28</v>
      </c>
      <c s="6" r="C5" t="n">
        <v>-20</v>
      </c>
      <c s="6" r="D5" t="n">
        <v>-11</v>
      </c>
    </row>
    <row r="6" spans="1:4">
      <c s="4" r="A6" t="s">
        <v>627</v>
      </c>
      <c s="7" r="C6" t="n">
        <v>392</v>
      </c>
      <c s="7" r="D6" t="n">
        <v>291</v>
      </c>
    </row>
    <row r="7" spans="1:4">
      <c s="4" r="A7" t="s">
        <v>628</v>
      </c>
      <c s="6" r="C7" t="n">
        <v>1321</v>
      </c>
      <c s="6" r="D7" t="n">
        <v>1312</v>
      </c>
    </row>
    <row r="8" spans="1:4">
      <c s="4" r="A8" t="s">
        <v>629</v>
      </c>
      <c s="6" r="C8" t="n">
        <v>9</v>
      </c>
      <c s="6" r="D8" t="n">
        <v>11</v>
      </c>
    </row>
    <row r="9" spans="1:4">
      <c s="4" r="A9" t="s">
        <v>630</v>
      </c>
      <c s="6" r="C9" t="n">
        <v>1330</v>
      </c>
      <c s="6" r="D9" t="n">
        <v>1323</v>
      </c>
    </row>
    <row r="10" spans="1:4">
      <c s="4" r="A10" t="s">
        <v>631</v>
      </c>
      <c s="8" r="C10" t="n">
        <v>0.3</v>
      </c>
      <c s="8" r="D10" t="n">
        <v>0.22</v>
      </c>
    </row>
    <row r="11" spans="1:4">
      <c s="4" r="A11" t="s">
        <v>632</v>
      </c>
      <c s="8" r="C11" t="n">
        <v>0.29</v>
      </c>
      <c s="8" r="D11" t="n">
        <v>0.22</v>
      </c>
    </row>
    <row r="12" spans="1:4">
      <c s="4" r="A12" t="s">
        <v>633</v>
      </c>
      <c s="6" r="C12" t="n">
        <v>21</v>
      </c>
      <c s="6" r="D12" t="n">
        <v>17</v>
      </c>
    </row>
    <row r="13" spans="1:4">
      <c r="A13" t="n"/>
    </row>
    <row r="14" spans="1:4">
      <c s="4" r="A14" t="s">
        <v>28</v>
      </c>
      <c s="4" r="B14" t="s">
        <v>56</v>
      </c>
    </row>
  </sheetData>
  <mergeCells count="4">
    <mergeCell ref="A1:B2"/>
    <mergeCell ref="C1:D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34</v>
      </c>
      <c s="2" r="B1" t="s">
        <v>1</v>
      </c>
    </row>
    <row r="2" spans="1:5">
      <c s="2" r="B2" t="s">
        <v>2</v>
      </c>
      <c s="2" r="C2" t="s">
        <v>635</v>
      </c>
      <c s="2" r="D2" t="s">
        <v>636</v>
      </c>
      <c s="2" r="E2" t="s">
        <v>71</v>
      </c>
    </row>
    <row r="3" spans="1:5">
      <c s="3" r="A3" t="s">
        <v>637</v>
      </c>
    </row>
    <row r="4" spans="1:5">
      <c s="4" r="A4" t="s">
        <v>638</v>
      </c>
      <c s="4" r="D4" t="s">
        <v>639</v>
      </c>
    </row>
    <row r="5" spans="1:5">
      <c s="4" r="A5" t="s">
        <v>640</v>
      </c>
      <c s="4" r="D5" t="s">
        <v>639</v>
      </c>
    </row>
    <row r="6" spans="1:5">
      <c s="4" r="A6" t="s">
        <v>641</v>
      </c>
      <c s="4" r="B6" t="s">
        <v>642</v>
      </c>
    </row>
    <row r="7" spans="1:5">
      <c s="4" r="A7" t="s">
        <v>643</v>
      </c>
      <c s="4" r="B7" t="s">
        <v>644</v>
      </c>
    </row>
    <row r="8" spans="1:5">
      <c s="4" r="A8" t="s">
        <v>645</v>
      </c>
      <c s="4" r="B8" t="s">
        <v>646</v>
      </c>
    </row>
    <row r="9" spans="1:5">
      <c s="4" r="A9" t="s">
        <v>647</v>
      </c>
      <c s="4" r="B9" t="s">
        <v>648</v>
      </c>
    </row>
    <row r="10" spans="1:5">
      <c s="4" r="A10" t="s">
        <v>649</v>
      </c>
      <c s="4" r="B10" t="s">
        <v>650</v>
      </c>
    </row>
    <row r="11" spans="1:5">
      <c s="4" r="A11" t="s">
        <v>651</v>
      </c>
      <c s="7" r="B11" t="n">
        <v>1000</v>
      </c>
    </row>
    <row r="12" spans="1:5">
      <c s="4" r="A12" t="s">
        <v>652</v>
      </c>
      <c s="4" r="B12" t="s">
        <v>653</v>
      </c>
    </row>
    <row r="13" spans="1:5">
      <c s="4" r="A13" t="s">
        <v>654</v>
      </c>
      <c s="4" r="B13" t="s">
        <v>653</v>
      </c>
    </row>
    <row r="14" spans="1:5">
      <c s="4" r="A14" t="s">
        <v>655</v>
      </c>
    </row>
    <row r="15" spans="1:5">
      <c s="3" r="A15" t="s">
        <v>637</v>
      </c>
    </row>
    <row r="16" spans="1:5">
      <c s="4" r="A16" t="s">
        <v>638</v>
      </c>
      <c s="4" r="C16" t="s">
        <v>606</v>
      </c>
    </row>
    <row r="17" spans="1:5">
      <c s="4" r="A17" t="s">
        <v>656</v>
      </c>
    </row>
    <row r="18" spans="1:5">
      <c s="3" r="A18" t="s">
        <v>637</v>
      </c>
    </row>
    <row r="19" spans="1:5">
      <c s="4" r="A19" t="s">
        <v>657</v>
      </c>
      <c s="7" r="B19" t="n">
        <v>250</v>
      </c>
      <c s="7" r="E19" t="n">
        <v>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71</v>
      </c>
    </row>
    <row r="2" spans="1:3">
      <c s="4" r="A2" t="s">
        <v>659</v>
      </c>
    </row>
    <row r="3" spans="1:3">
      <c s="3" r="A3" t="s">
        <v>660</v>
      </c>
    </row>
    <row r="4" spans="1:3">
      <c s="4" r="A4" t="s">
        <v>661</v>
      </c>
      <c s="7" r="B4" t="n">
        <v>11204</v>
      </c>
      <c s="7" r="C4" t="n">
        <v>10851</v>
      </c>
    </row>
    <row r="5" spans="1:3">
      <c s="4" r="A5" t="s">
        <v>662</v>
      </c>
      <c s="7" r="B5" t="n">
        <v>2761</v>
      </c>
      <c s="7" r="C5" t="n">
        <v>2681</v>
      </c>
    </row>
    <row r="6" spans="1:3">
      <c s="4" r="A6" t="s">
        <v>663</v>
      </c>
      <c s="4" r="B6" t="s">
        <v>664</v>
      </c>
      <c s="4" r="C6" t="s">
        <v>665</v>
      </c>
    </row>
    <row r="7" spans="1:3">
      <c s="4" r="A7" t="s">
        <v>666</v>
      </c>
      <c s="4" r="B7" t="s">
        <v>667</v>
      </c>
      <c s="4" r="C7" t="s">
        <v>667</v>
      </c>
    </row>
    <row r="8" spans="1:3">
      <c s="3" r="A8" t="s">
        <v>668</v>
      </c>
    </row>
    <row r="9" spans="1:3">
      <c s="4" r="A9" t="s">
        <v>661</v>
      </c>
      <c s="7" r="B9" t="n">
        <v>13390</v>
      </c>
      <c s="7" r="C9" t="n">
        <v>12310</v>
      </c>
    </row>
    <row r="10" spans="1:3">
      <c s="4" r="A10" t="s">
        <v>669</v>
      </c>
      <c s="7" r="B10" t="n">
        <v>3682</v>
      </c>
      <c s="7" r="C10" t="n">
        <v>3575</v>
      </c>
    </row>
    <row r="11" spans="1:3">
      <c s="4" r="A11" t="s">
        <v>663</v>
      </c>
      <c s="4" r="B11" t="s">
        <v>670</v>
      </c>
      <c s="4" r="C11" t="s">
        <v>671</v>
      </c>
    </row>
    <row r="12" spans="1:3">
      <c s="4" r="A12" t="s">
        <v>666</v>
      </c>
      <c s="4" r="B12" t="s">
        <v>672</v>
      </c>
      <c s="4" r="C12" t="s">
        <v>672</v>
      </c>
    </row>
    <row r="13" spans="1:3">
      <c s="3" r="A13" t="s">
        <v>673</v>
      </c>
    </row>
    <row r="14" spans="1:3">
      <c s="4" r="A14" t="s">
        <v>661</v>
      </c>
      <c s="7" r="B14" t="n">
        <v>13424</v>
      </c>
      <c s="7" r="C14" t="n">
        <v>12342</v>
      </c>
    </row>
    <row r="15" spans="1:3">
      <c s="4" r="A15" t="s">
        <v>669</v>
      </c>
      <c s="7" r="B15" t="n">
        <v>4909</v>
      </c>
      <c s="7" r="C15" t="n">
        <v>4766</v>
      </c>
    </row>
    <row r="16" spans="1:3">
      <c s="4" r="A16" t="s">
        <v>663</v>
      </c>
      <c s="4" r="B16" t="s">
        <v>674</v>
      </c>
      <c s="4" r="C16" t="s">
        <v>671</v>
      </c>
    </row>
    <row r="17" spans="1:3">
      <c s="4" r="A17" t="s">
        <v>666</v>
      </c>
      <c s="4" r="B17" t="s">
        <v>653</v>
      </c>
      <c s="4" r="C17" t="s">
        <v>653</v>
      </c>
    </row>
    <row r="18" spans="1:3">
      <c s="3" r="A18" t="s">
        <v>675</v>
      </c>
    </row>
    <row r="19" spans="1:3">
      <c s="4" r="A19" t="s">
        <v>661</v>
      </c>
      <c s="7" r="B19" t="n">
        <v>13390</v>
      </c>
      <c s="7" r="C19" t="n">
        <v>12310</v>
      </c>
    </row>
    <row r="20" spans="1:3">
      <c s="4" r="A20" t="s">
        <v>669</v>
      </c>
      <c s="7" r="B20" t="n">
        <v>7347</v>
      </c>
      <c s="7" r="C20" t="n">
        <v>6912</v>
      </c>
    </row>
    <row r="21" spans="1:3">
      <c s="4" r="A21" t="s">
        <v>663</v>
      </c>
      <c s="4" r="B21" t="s">
        <v>676</v>
      </c>
      <c s="4" r="C21" t="s">
        <v>677</v>
      </c>
    </row>
    <row r="22" spans="1:3">
      <c s="4" r="A22" t="s">
        <v>666</v>
      </c>
      <c s="4" r="B22" t="s">
        <v>678</v>
      </c>
      <c s="4" r="C22" t="s">
        <v>678</v>
      </c>
    </row>
    <row r="23" spans="1:3">
      <c s="4" r="A23" t="s">
        <v>679</v>
      </c>
    </row>
    <row r="24" spans="1:3">
      <c s="3" r="A24" t="s">
        <v>660</v>
      </c>
    </row>
    <row r="25" spans="1:3">
      <c s="4" r="A25" t="s">
        <v>661</v>
      </c>
      <c s="7" r="B25" t="n">
        <v>10026</v>
      </c>
      <c s="7" r="C25" t="n">
        <v>9314</v>
      </c>
    </row>
    <row r="26" spans="1:3">
      <c s="4" r="A26" t="s">
        <v>680</v>
      </c>
      <c s="6" r="B26" t="n">
        <v>3498</v>
      </c>
      <c s="6" r="C26" t="n">
        <v>3349</v>
      </c>
    </row>
    <row r="27" spans="1:3">
      <c s="4" r="A27" t="s">
        <v>662</v>
      </c>
      <c s="7" r="B27" t="n">
        <v>2421</v>
      </c>
      <c s="7" r="C27" t="n">
        <v>2318</v>
      </c>
    </row>
    <row r="28" spans="1:3">
      <c s="4" r="A28" t="s">
        <v>663</v>
      </c>
      <c s="4" r="B28" t="s">
        <v>681</v>
      </c>
      <c s="4" r="C28" t="s">
        <v>682</v>
      </c>
    </row>
    <row r="29" spans="1:3">
      <c s="4" r="A29" t="s">
        <v>683</v>
      </c>
      <c s="4" r="B29" t="s">
        <v>684</v>
      </c>
      <c s="4" r="C29" t="s">
        <v>684</v>
      </c>
    </row>
    <row r="30" spans="1:3">
      <c s="4" r="A30" t="s">
        <v>666</v>
      </c>
      <c s="4" r="B30" t="s">
        <v>667</v>
      </c>
      <c s="4" r="C30" t="s">
        <v>667</v>
      </c>
    </row>
    <row r="31" spans="1:3">
      <c s="3" r="A31" t="s">
        <v>668</v>
      </c>
    </row>
    <row r="32" spans="1:3">
      <c s="4" r="A32" t="s">
        <v>661</v>
      </c>
      <c s="7" r="B32" t="n">
        <v>10026</v>
      </c>
      <c s="7" r="C32" t="n">
        <v>9314</v>
      </c>
    </row>
    <row r="33" spans="1:3">
      <c s="4" r="A33" t="s">
        <v>685</v>
      </c>
      <c s="6" r="B33" t="n">
        <v>4305</v>
      </c>
      <c s="6" r="C33" t="n">
        <v>4121</v>
      </c>
    </row>
    <row r="34" spans="1:3">
      <c s="4" r="A34" t="s">
        <v>669</v>
      </c>
      <c s="7" r="B34" t="n">
        <v>3229</v>
      </c>
      <c s="7" r="C34" t="n">
        <v>3091</v>
      </c>
    </row>
    <row r="35" spans="1:3">
      <c s="4" r="A35" t="s">
        <v>663</v>
      </c>
      <c s="4" r="B35" t="s">
        <v>681</v>
      </c>
      <c s="4" r="C35" t="s">
        <v>682</v>
      </c>
    </row>
    <row r="36" spans="1:3">
      <c s="4" r="A36" t="s">
        <v>683</v>
      </c>
      <c s="4" r="B36" t="s">
        <v>653</v>
      </c>
      <c s="4" r="C36" t="s">
        <v>653</v>
      </c>
    </row>
    <row r="37" spans="1:3">
      <c s="4" r="A37" t="s">
        <v>666</v>
      </c>
      <c s="4" r="B37" t="s">
        <v>672</v>
      </c>
      <c s="4" r="C37" t="s">
        <v>672</v>
      </c>
    </row>
    <row r="38" spans="1:3">
      <c s="3" r="A38" t="s">
        <v>673</v>
      </c>
    </row>
    <row r="39" spans="1:3">
      <c s="4" r="A39" t="s">
        <v>661</v>
      </c>
      <c s="7" r="B39" t="n">
        <v>10059</v>
      </c>
      <c s="7" r="C39" t="n">
        <v>9345</v>
      </c>
    </row>
    <row r="40" spans="1:3">
      <c s="4" r="A40" t="s">
        <v>685</v>
      </c>
      <c s="6" r="B40" t="n">
        <v>5381</v>
      </c>
      <c s="6" r="C40" t="n">
        <v>5152</v>
      </c>
    </row>
    <row r="41" spans="1:3">
      <c s="4" r="A41" t="s">
        <v>669</v>
      </c>
      <c s="7" r="B41" t="n">
        <v>4305</v>
      </c>
      <c s="7" r="C41" t="n">
        <v>4121</v>
      </c>
    </row>
    <row r="42" spans="1:3">
      <c s="4" r="A42" t="s">
        <v>663</v>
      </c>
      <c s="4" r="B42" t="s">
        <v>686</v>
      </c>
      <c s="4" r="C42" t="s">
        <v>682</v>
      </c>
    </row>
    <row r="43" spans="1:3">
      <c s="4" r="A43" t="s">
        <v>683</v>
      </c>
      <c s="4" r="B43" t="s">
        <v>687</v>
      </c>
      <c s="4" r="C43" t="s">
        <v>687</v>
      </c>
    </row>
    <row r="44" spans="1:3">
      <c s="4" r="A44" t="s">
        <v>666</v>
      </c>
      <c s="4" r="B44" t="s">
        <v>653</v>
      </c>
      <c s="4" r="C44" t="s">
        <v>653</v>
      </c>
    </row>
    <row r="45" spans="1:3">
      <c s="3" r="A45" t="s">
        <v>675</v>
      </c>
    </row>
    <row r="46" spans="1:3">
      <c s="4" r="A46" t="s">
        <v>661</v>
      </c>
      <c s="7" r="B46" t="n">
        <v>10026</v>
      </c>
      <c s="7" r="C46" t="n">
        <v>9314</v>
      </c>
    </row>
    <row r="47" spans="1:3">
      <c s="4" r="A47" t="s">
        <v>685</v>
      </c>
      <c s="6" r="B47" t="n">
        <v>7108</v>
      </c>
      <c s="6" r="C47" t="n">
        <v>6594</v>
      </c>
    </row>
    <row r="48" spans="1:3">
      <c s="4" r="A48" t="s">
        <v>669</v>
      </c>
      <c s="7" r="B48" t="n">
        <v>5687</v>
      </c>
      <c s="7" r="C48" t="n">
        <v>5275</v>
      </c>
    </row>
    <row r="49" spans="1:3">
      <c s="4" r="A49" t="s">
        <v>663</v>
      </c>
      <c s="4" r="B49" t="s">
        <v>677</v>
      </c>
      <c s="4" r="C49" t="s">
        <v>677</v>
      </c>
    </row>
    <row r="50" spans="1:3">
      <c s="4" r="A50" t="s">
        <v>683</v>
      </c>
      <c s="4" r="B50" t="s">
        <v>646</v>
      </c>
      <c s="4" r="C50" t="s">
        <v>646</v>
      </c>
    </row>
    <row r="51" spans="1:3">
      <c s="4" r="A51" t="s">
        <v>666</v>
      </c>
      <c s="4" r="B51" t="s">
        <v>678</v>
      </c>
      <c s="4" r="C51" t="s">
        <v>6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71</v>
      </c>
    </row>
    <row r="2" spans="1:3">
      <c s="4" r="A2" t="s">
        <v>656</v>
      </c>
    </row>
    <row r="3" spans="1:3">
      <c s="3" r="A3" t="s">
        <v>637</v>
      </c>
    </row>
    <row r="4" spans="1:3">
      <c s="4" r="A4" t="s">
        <v>689</v>
      </c>
      <c s="7" r="B4" t="n">
        <v>1884000</v>
      </c>
      <c s="7" r="C4" t="n">
        <v>1746000</v>
      </c>
    </row>
    <row r="5" spans="1:3">
      <c s="4" r="A5" t="s">
        <v>690</v>
      </c>
      <c s="6" r="B5" t="n">
        <v>250</v>
      </c>
      <c s="6" r="C5" t="n">
        <v>250</v>
      </c>
    </row>
    <row r="6" spans="1:3">
      <c s="4" r="A6" t="s">
        <v>691</v>
      </c>
      <c s="6" r="B6" t="n">
        <v>339000</v>
      </c>
      <c s="6" r="C6" t="n">
        <v>358000</v>
      </c>
    </row>
    <row r="7" spans="1:3">
      <c s="4" r="A7" t="s">
        <v>692</v>
      </c>
      <c s="6" r="B7" t="n">
        <v>1545000</v>
      </c>
      <c s="6" r="C7" t="n">
        <v>1388000</v>
      </c>
    </row>
    <row r="8" spans="1:3">
      <c s="4" r="A8" t="s">
        <v>693</v>
      </c>
    </row>
    <row r="9" spans="1:3">
      <c s="3" r="A9" t="s">
        <v>637</v>
      </c>
    </row>
    <row r="10" spans="1:3">
      <c s="4" r="A10" t="s">
        <v>689</v>
      </c>
      <c s="6" r="B10" t="n">
        <v>258000</v>
      </c>
      <c s="6" r="C10" t="n">
        <v>244000</v>
      </c>
    </row>
    <row r="11" spans="1:3">
      <c s="4" r="A11" t="s">
        <v>690</v>
      </c>
      <c s="6" r="B11" t="n">
        <v>1000</v>
      </c>
      <c s="6" r="C11" t="n">
        <v>1000</v>
      </c>
    </row>
    <row r="12" spans="1:3">
      <c s="4" r="A12" t="s">
        <v>691</v>
      </c>
      <c s="6" r="B12" t="n">
        <v>6000</v>
      </c>
      <c s="6" r="C12" t="n">
        <v>7000</v>
      </c>
    </row>
    <row r="13" spans="1:3">
      <c s="4" r="A13" t="s">
        <v>692</v>
      </c>
      <c s="7" r="B13" t="n">
        <v>252000</v>
      </c>
      <c s="7" r="C13" t="n">
        <v>237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694</v>
      </c>
      <c s="2" r="B1" t="s">
        <v>1</v>
      </c>
    </row>
    <row r="2" spans="1:2">
      <c s="2" r="B2" t="s">
        <v>695</v>
      </c>
    </row>
    <row r="3" spans="1:2">
      <c s="3" r="A3" t="s">
        <v>195</v>
      </c>
    </row>
    <row r="4" spans="1:2">
      <c s="4" r="A4" t="s">
        <v>696</v>
      </c>
      <c s="6" r="B4"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14</v>
      </c>
      <c s="2" r="B1" t="s">
        <v>1</v>
      </c>
    </row>
    <row r="2" spans="1:4">
      <c s="2" r="B2" t="s">
        <v>2</v>
      </c>
      <c s="2" r="D2" t="s">
        <v>25</v>
      </c>
    </row>
    <row r="3" spans="1:4">
      <c s="3" r="A3" t="s">
        <v>115</v>
      </c>
    </row>
    <row r="4" spans="1:4">
      <c s="4" r="A4" t="s">
        <v>62</v>
      </c>
      <c s="7" r="B4" t="n">
        <v>412</v>
      </c>
      <c s="7" r="D4" t="n">
        <v>302</v>
      </c>
    </row>
    <row r="5" spans="1:4">
      <c s="3" r="A5" t="s">
        <v>116</v>
      </c>
    </row>
    <row r="6" spans="1:4">
      <c s="4" r="A6" t="s">
        <v>34</v>
      </c>
      <c s="6" r="B6" t="n">
        <v>2</v>
      </c>
      <c s="6" r="D6" t="n">
        <v>-4</v>
      </c>
    </row>
    <row r="7" spans="1:4">
      <c s="4" r="A7" t="s">
        <v>117</v>
      </c>
      <c s="6" r="B7" t="n">
        <v>47</v>
      </c>
      <c s="6" r="D7" t="n">
        <v>39</v>
      </c>
    </row>
    <row r="8" spans="1:4">
      <c s="4" r="A8" t="s">
        <v>42</v>
      </c>
      <c s="6" r="B8" t="n">
        <v>56</v>
      </c>
      <c s="6" r="D8" t="n">
        <v>54</v>
      </c>
    </row>
    <row r="9" spans="1:4">
      <c s="4" r="A9" t="s">
        <v>118</v>
      </c>
      <c s="6" r="B9" t="n">
        <v>46</v>
      </c>
      <c s="6" r="D9" t="n">
        <v>38</v>
      </c>
    </row>
    <row r="10" spans="1:4">
      <c s="4" r="A10" t="s">
        <v>33</v>
      </c>
      <c s="6" r="B10" t="n">
        <v>10</v>
      </c>
      <c s="6" r="D10" t="n">
        <v>-2</v>
      </c>
    </row>
    <row r="11" spans="1:4">
      <c s="3" r="A11" t="s">
        <v>119</v>
      </c>
    </row>
    <row r="12" spans="1:4">
      <c s="4" r="A12" t="s">
        <v>120</v>
      </c>
      <c s="6" r="B12" t="n">
        <v>-662</v>
      </c>
      <c s="6" r="D12" t="n">
        <v>1397</v>
      </c>
    </row>
    <row r="13" spans="1:4">
      <c s="4" r="A13" t="s">
        <v>75</v>
      </c>
      <c s="6" r="B13" t="n">
        <v>-524</v>
      </c>
      <c s="6" r="D13" t="n">
        <v>12</v>
      </c>
    </row>
    <row r="14" spans="1:4">
      <c s="4" r="A14" t="s">
        <v>121</v>
      </c>
      <c s="6" r="B14" t="n">
        <v>1350</v>
      </c>
      <c s="6" r="D14" t="n">
        <v>-345</v>
      </c>
    </row>
    <row r="15" spans="1:4">
      <c s="4" r="A15" t="s">
        <v>122</v>
      </c>
      <c s="6" r="B15" t="n">
        <v>48</v>
      </c>
      <c s="6" r="D15" t="n">
        <v>-141</v>
      </c>
    </row>
    <row r="16" spans="1:4">
      <c s="4" r="A16" t="s">
        <v>84</v>
      </c>
      <c s="6" r="B16" t="n">
        <v>21</v>
      </c>
      <c s="6" r="D16" t="n">
        <v>-21</v>
      </c>
    </row>
    <row r="17" spans="1:4">
      <c s="4" r="A17" t="s">
        <v>88</v>
      </c>
      <c s="6" r="B17" t="n">
        <v>-120</v>
      </c>
      <c s="6" r="D17" t="n">
        <v>345</v>
      </c>
    </row>
    <row r="18" spans="1:4">
      <c s="4" r="A18" t="s">
        <v>89</v>
      </c>
      <c s="6" r="B18" t="n">
        <v>-903</v>
      </c>
      <c s="6" r="D18" t="n">
        <v>-2688</v>
      </c>
    </row>
    <row r="19" spans="1:4">
      <c s="4" r="A19" t="s">
        <v>90</v>
      </c>
      <c s="6" r="B19" t="n">
        <v>-152</v>
      </c>
      <c s="6" r="D19" t="n">
        <v>-291</v>
      </c>
    </row>
    <row r="20" spans="1:4">
      <c s="4" r="A20" t="s">
        <v>123</v>
      </c>
      <c s="6" r="B20" t="n">
        <v>-369</v>
      </c>
      <c s="6" r="D20" t="n">
        <v>-1305</v>
      </c>
    </row>
    <row r="21" spans="1:4">
      <c s="3" r="A21" t="s">
        <v>124</v>
      </c>
    </row>
    <row r="22" spans="1:4">
      <c s="4" r="A22" t="s">
        <v>125</v>
      </c>
      <c s="6" r="B22" t="n">
        <v>-7967</v>
      </c>
      <c s="6" r="D22" t="n">
        <v>-8057</v>
      </c>
    </row>
    <row r="23" spans="1:4">
      <c s="4" r="A23" t="s">
        <v>126</v>
      </c>
      <c s="6" r="B23" t="n">
        <v>300</v>
      </c>
      <c s="6" r="D23" t="n">
        <v>150</v>
      </c>
    </row>
    <row r="24" spans="1:4">
      <c s="4" r="A24" t="s">
        <v>127</v>
      </c>
      <c s="6" r="B24" t="n">
        <v>2086</v>
      </c>
      <c s="6" r="D24" t="n">
        <v>1412</v>
      </c>
    </row>
    <row r="25" spans="1:4">
      <c s="4" r="A25" t="s">
        <v>128</v>
      </c>
      <c s="6" r="B25" t="n">
        <v>-3878</v>
      </c>
      <c s="6" r="D25" t="n">
        <v>-2658</v>
      </c>
    </row>
    <row r="26" spans="1:4">
      <c s="4" r="A26" t="s">
        <v>129</v>
      </c>
      <c s="6" r="B26" t="n">
        <v>897</v>
      </c>
      <c s="6" r="D26" t="n">
        <v>767</v>
      </c>
    </row>
    <row r="27" spans="1:4">
      <c s="4" r="A27" t="s">
        <v>130</v>
      </c>
      <c s="6" r="B27" t="n">
        <v>-139</v>
      </c>
      <c s="6" r="D27" t="n">
        <v>-221</v>
      </c>
    </row>
    <row r="28" spans="1:4">
      <c s="4" r="A28" t="s">
        <v>131</v>
      </c>
      <c s="6" r="B28" t="n">
        <v>-56</v>
      </c>
      <c s="6" r="D28" t="n">
        <v>-55</v>
      </c>
    </row>
    <row r="29" spans="1:4">
      <c s="4" r="A29" t="s">
        <v>132</v>
      </c>
      <c s="6" r="B29" t="n">
        <v>-5</v>
      </c>
    </row>
    <row r="30" spans="1:4">
      <c s="4" r="A30" t="s">
        <v>133</v>
      </c>
      <c s="6" r="B30" t="n">
        <v>-8762</v>
      </c>
      <c s="6" r="D30" t="n">
        <v>-8662</v>
      </c>
    </row>
    <row r="31" spans="1:4">
      <c s="3" r="A31" t="s">
        <v>134</v>
      </c>
    </row>
    <row r="32" spans="1:4">
      <c s="4" r="A32" t="s">
        <v>135</v>
      </c>
      <c s="6" r="B32" t="n">
        <v>6187</v>
      </c>
      <c s="6" r="D32" t="n">
        <v>6688</v>
      </c>
    </row>
    <row r="33" spans="1:4">
      <c s="4" r="A33" t="s">
        <v>136</v>
      </c>
      <c s="6" r="B33" t="n">
        <v>800</v>
      </c>
    </row>
    <row r="34" spans="1:4">
      <c s="4" r="A34" t="s">
        <v>137</v>
      </c>
      <c s="6" r="D34" t="n">
        <v>998</v>
      </c>
    </row>
    <row r="35" spans="1:4">
      <c s="4" r="A35" t="s">
        <v>138</v>
      </c>
      <c s="6" r="B35" t="n">
        <v>-1</v>
      </c>
      <c s="7" r="D35" t="n">
        <v>-2</v>
      </c>
    </row>
    <row r="36" spans="1:4">
      <c s="4" r="A36" t="s">
        <v>139</v>
      </c>
      <c s="6" r="B36" t="n">
        <v>725</v>
      </c>
      <c s="4" r="D36" t="s">
        <v>65</v>
      </c>
    </row>
    <row r="37" spans="1:4">
      <c s="4" r="A37" t="s">
        <v>140</v>
      </c>
      <c s="6" r="B37" t="n">
        <v>-110</v>
      </c>
      <c s="7" r="D37" t="n">
        <v>-100</v>
      </c>
    </row>
    <row r="38" spans="1:4">
      <c s="4" r="A38" t="s">
        <v>141</v>
      </c>
      <c s="6" r="B38" t="n">
        <v>7</v>
      </c>
      <c s="6" r="D38" t="n">
        <v>28</v>
      </c>
    </row>
    <row r="39" spans="1:4">
      <c s="4" r="A39" t="s">
        <v>142</v>
      </c>
      <c s="6" r="B39" t="n">
        <v>2</v>
      </c>
      <c s="6" r="D39" t="n">
        <v>3</v>
      </c>
    </row>
    <row r="40" spans="1:4">
      <c s="4" r="A40" t="s">
        <v>143</v>
      </c>
      <c s="6" r="B40" t="n">
        <v>7610</v>
      </c>
      <c s="6" r="D40" t="n">
        <v>7615</v>
      </c>
    </row>
    <row r="41" spans="1:4">
      <c s="4" r="A41" t="s">
        <v>144</v>
      </c>
      <c s="6" r="B41" t="n">
        <v>-1521</v>
      </c>
      <c s="6" r="D41" t="n">
        <v>-2352</v>
      </c>
    </row>
    <row r="42" spans="1:4">
      <c s="4" r="A42" t="s">
        <v>145</v>
      </c>
      <c s="6" r="B42" t="n">
        <v>11978</v>
      </c>
      <c s="4" r="C42" t="s">
        <v>28</v>
      </c>
      <c s="6" r="D42" t="n">
        <v>11363</v>
      </c>
    </row>
    <row r="43" spans="1:4">
      <c s="4" r="A43" t="s">
        <v>146</v>
      </c>
      <c s="6" r="B43" t="n">
        <v>10457</v>
      </c>
      <c s="6" r="D43" t="n">
        <v>9011</v>
      </c>
    </row>
    <row r="44" spans="1:4">
      <c s="3" r="A44" t="s">
        <v>147</v>
      </c>
    </row>
    <row r="45" spans="1:4">
      <c s="4" r="A45" t="s">
        <v>148</v>
      </c>
      <c s="6" r="B45" t="n">
        <v>56</v>
      </c>
      <c s="6" r="D45" t="n">
        <v>46</v>
      </c>
    </row>
    <row r="46" spans="1:4">
      <c s="4" r="A46" t="s">
        <v>149</v>
      </c>
      <c s="6" r="B46" t="n">
        <v>19</v>
      </c>
      <c s="6" r="D46" t="n">
        <v>54</v>
      </c>
    </row>
    <row r="47" spans="1:4">
      <c s="3" r="A47" t="s">
        <v>150</v>
      </c>
    </row>
    <row r="48" spans="1:4">
      <c s="4" r="A48" t="s">
        <v>151</v>
      </c>
      <c s="7" r="B48" t="n">
        <v>380</v>
      </c>
      <c s="7" r="D48" t="n">
        <v>60</v>
      </c>
    </row>
    <row r="49" spans="1:4">
      <c r="A49" t="n"/>
    </row>
    <row r="50" spans="1:4">
      <c s="4" r="A50" t="s">
        <v>28</v>
      </c>
      <c s="4" r="B50" t="s">
        <v>103</v>
      </c>
    </row>
  </sheetData>
  <mergeCells count="5">
    <mergeCell ref="A1:A2"/>
    <mergeCell ref="B1:D1"/>
    <mergeCell ref="B2:C2"/>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97</v>
      </c>
      <c s="2" r="C1" t="s">
        <v>1</v>
      </c>
    </row>
    <row r="2" spans="1:4">
      <c s="2" r="C2" t="s">
        <v>2</v>
      </c>
      <c s="2" r="D2" t="s">
        <v>25</v>
      </c>
    </row>
    <row r="3" spans="1:4">
      <c s="3" r="A3" t="s">
        <v>26</v>
      </c>
    </row>
    <row r="4" spans="1:4">
      <c s="4" r="A4" t="s">
        <v>27</v>
      </c>
      <c s="4" r="B4" t="s">
        <v>28</v>
      </c>
      <c s="7" r="C4" t="n">
        <v>699</v>
      </c>
      <c s="7" r="D4" t="n">
        <v>644</v>
      </c>
    </row>
    <row r="5" spans="1:4">
      <c s="4" r="A5" t="s">
        <v>31</v>
      </c>
      <c s="6" r="C5" t="n">
        <v>772</v>
      </c>
      <c s="6" r="D5" t="n">
        <v>588</v>
      </c>
    </row>
    <row r="6" spans="1:4">
      <c s="4" r="A6" t="s">
        <v>32</v>
      </c>
      <c s="6" r="C6" t="n">
        <v>232</v>
      </c>
      <c s="6" r="D6" t="n">
        <v>227</v>
      </c>
    </row>
    <row r="7" spans="1:4">
      <c s="4" r="A7" t="s">
        <v>33</v>
      </c>
      <c s="6" r="C7" t="n">
        <v>63</v>
      </c>
      <c s="6" r="D7" t="n">
        <v>63</v>
      </c>
    </row>
    <row r="8" spans="1:4">
      <c s="4" r="A8" t="s">
        <v>34</v>
      </c>
      <c s="6" r="C8" t="n">
        <v>-2</v>
      </c>
      <c s="6" r="D8" t="n">
        <v>4</v>
      </c>
    </row>
    <row r="9" spans="1:4">
      <c s="4" r="A9" t="s">
        <v>35</v>
      </c>
      <c s="6" r="C9" t="n">
        <v>1764</v>
      </c>
      <c s="6" r="D9" t="n">
        <v>1526</v>
      </c>
    </row>
    <row r="10" spans="1:4">
      <c s="4" r="A10" t="s">
        <v>36</v>
      </c>
      <c s="6" r="C10" t="n">
        <v>1109</v>
      </c>
      <c s="6" r="D10" t="n">
        <v>1042</v>
      </c>
    </row>
    <row r="11" spans="1:4">
      <c s="4" r="A11" t="s">
        <v>44</v>
      </c>
      <c s="6" r="C11" t="n">
        <v>655</v>
      </c>
      <c s="6" r="D11" t="n">
        <v>484</v>
      </c>
    </row>
    <row r="12" spans="1:4">
      <c s="4" r="A12" t="s">
        <v>698</v>
      </c>
    </row>
    <row r="13" spans="1:4">
      <c s="3" r="A13" t="s">
        <v>26</v>
      </c>
    </row>
    <row r="14" spans="1:4">
      <c s="4" r="A14" t="s">
        <v>27</v>
      </c>
      <c s="6" r="C14" t="n">
        <v>472</v>
      </c>
      <c s="6" r="D14" t="n">
        <v>446</v>
      </c>
    </row>
    <row r="15" spans="1:4">
      <c s="4" r="A15" t="s">
        <v>31</v>
      </c>
      <c s="6" r="C15" t="n">
        <v>613</v>
      </c>
      <c s="6" r="D15" t="n">
        <v>510</v>
      </c>
    </row>
    <row r="16" spans="1:4">
      <c s="4" r="A16" t="s">
        <v>32</v>
      </c>
      <c s="6" r="C16" t="n">
        <v>143</v>
      </c>
      <c s="6" r="D16" t="n">
        <v>148</v>
      </c>
    </row>
    <row r="17" spans="1:4">
      <c s="4" r="A17" t="s">
        <v>33</v>
      </c>
      <c s="6" r="C17" t="n">
        <v>46</v>
      </c>
      <c s="6" r="D17" t="n">
        <v>44</v>
      </c>
    </row>
    <row r="18" spans="1:4">
      <c s="4" r="A18" t="s">
        <v>34</v>
      </c>
      <c s="6" r="C18" t="n">
        <v>-2</v>
      </c>
      <c s="6" r="D18" t="n">
        <v>4</v>
      </c>
    </row>
    <row r="19" spans="1:4">
      <c s="4" r="A19" t="s">
        <v>35</v>
      </c>
      <c s="6" r="C19" t="n">
        <v>1272</v>
      </c>
      <c s="6" r="D19" t="n">
        <v>1152</v>
      </c>
    </row>
    <row r="20" spans="1:4">
      <c s="4" r="A20" t="s">
        <v>36</v>
      </c>
      <c s="6" r="C20" t="n">
        <v>836</v>
      </c>
      <c s="6" r="D20" t="n">
        <v>785</v>
      </c>
    </row>
    <row r="21" spans="1:4">
      <c s="4" r="A21" t="s">
        <v>44</v>
      </c>
      <c s="6" r="C21" t="n">
        <v>436</v>
      </c>
      <c s="6" r="D21" t="n">
        <v>367</v>
      </c>
    </row>
    <row r="22" spans="1:4">
      <c s="4" r="A22" t="s">
        <v>699</v>
      </c>
    </row>
    <row r="23" spans="1:4">
      <c s="3" r="A23" t="s">
        <v>26</v>
      </c>
    </row>
    <row r="24" spans="1:4">
      <c s="4" r="A24" t="s">
        <v>27</v>
      </c>
      <c s="6" r="C24" t="n">
        <v>227</v>
      </c>
      <c s="6" r="D24" t="n">
        <v>198</v>
      </c>
    </row>
    <row r="25" spans="1:4">
      <c s="4" r="A25" t="s">
        <v>31</v>
      </c>
      <c s="6" r="C25" t="n">
        <v>159</v>
      </c>
      <c s="6" r="D25" t="n">
        <v>78</v>
      </c>
    </row>
    <row r="26" spans="1:4">
      <c s="4" r="A26" t="s">
        <v>32</v>
      </c>
      <c s="6" r="C26" t="n">
        <v>89</v>
      </c>
      <c s="6" r="D26" t="n">
        <v>79</v>
      </c>
    </row>
    <row r="27" spans="1:4">
      <c s="4" r="A27" t="s">
        <v>33</v>
      </c>
      <c s="6" r="C27" t="n">
        <v>17</v>
      </c>
      <c s="6" r="D27" t="n">
        <v>19</v>
      </c>
    </row>
    <row r="28" spans="1:4">
      <c s="4" r="A28" t="s">
        <v>35</v>
      </c>
      <c s="6" r="C28" t="n">
        <v>492</v>
      </c>
      <c s="6" r="D28" t="n">
        <v>374</v>
      </c>
    </row>
    <row r="29" spans="1:4">
      <c s="4" r="A29" t="s">
        <v>36</v>
      </c>
      <c s="6" r="C29" t="n">
        <v>273</v>
      </c>
      <c s="6" r="D29" t="n">
        <v>257</v>
      </c>
    </row>
    <row r="30" spans="1:4">
      <c s="4" r="A30" t="s">
        <v>44</v>
      </c>
      <c s="7" r="C30" t="n">
        <v>219</v>
      </c>
      <c s="7" r="D30" t="n">
        <v>117</v>
      </c>
    </row>
    <row r="31" spans="1:4">
      <c r="A31" t="n"/>
    </row>
    <row r="32" spans="1:4">
      <c s="4" r="A32" t="s">
        <v>28</v>
      </c>
      <c s="4" r="B32" t="s">
        <v>55</v>
      </c>
    </row>
  </sheetData>
  <mergeCells count="4">
    <mergeCell ref="A1:B2"/>
    <mergeCell ref="C1:D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Introduction and Basis of Prese</vt:lpstr>
      <vt:lpstr>New Accounting Standards</vt:lpstr>
      <vt:lpstr>Securities Available for Sale a</vt:lpstr>
      <vt:lpstr>Bank Loans and Related Allowanc</vt:lpstr>
      <vt:lpstr>Variable Interest Entities</vt:lpstr>
      <vt:lpstr>Bank Deposits</vt:lpstr>
      <vt:lpstr>Borrowings</vt:lpstr>
      <vt:lpstr>Commitments and Contingencies</vt:lpstr>
      <vt:lpstr>Offsetting Assets and Liabiliti</vt:lpstr>
      <vt:lpstr>Fair Values of Assets and Liabi</vt:lpstr>
      <vt:lpstr>Stockholders' Equity</vt:lpstr>
      <vt:lpstr>Accumulated Other Comprehensive</vt:lpstr>
      <vt:lpstr>Earnings Per Common Share</vt:lpstr>
      <vt:lpstr>Regulatory Requirements</vt:lpstr>
      <vt:lpstr>Segment Information</vt:lpstr>
      <vt:lpstr>New Accounting Standards (Polic</vt:lpstr>
      <vt:lpstr>Securities Available for Sale24</vt:lpstr>
      <vt:lpstr>Bank Loans and Related Allowa25</vt:lpstr>
      <vt:lpstr>Variable Interest Entities (Tab</vt:lpstr>
      <vt:lpstr>Bank Deposits (Tables)</vt:lpstr>
      <vt:lpstr>Borrowings (Tables)</vt:lpstr>
      <vt:lpstr>Offsetting Assets and Liabili29</vt:lpstr>
      <vt:lpstr>Fair Values of Assets and Lia30</vt:lpstr>
      <vt:lpstr>Stockholders' Equity (Tables)</vt:lpstr>
      <vt:lpstr>Accumulated Other Comprehensi32</vt:lpstr>
      <vt:lpstr>Earnings Per Common Share (Tabl</vt:lpstr>
      <vt:lpstr>Regulatory Requirements (Tables</vt:lpstr>
      <vt:lpstr>Segment Information (Tables)</vt:lpstr>
      <vt:lpstr>New Accounting Standards (Detai</vt:lpstr>
      <vt:lpstr>Securities Available for Sale37</vt:lpstr>
      <vt:lpstr>Securities Available for Sale38</vt:lpstr>
      <vt:lpstr>Securities Available for Sale39</vt:lpstr>
      <vt:lpstr>Securities Available for Sale40</vt:lpstr>
      <vt:lpstr>Securities Available for Sale41</vt:lpstr>
      <vt:lpstr>Securities Available for Sale42</vt:lpstr>
      <vt:lpstr>Securities Available for Sale43</vt:lpstr>
      <vt:lpstr>Securities Available for Sale44</vt:lpstr>
      <vt:lpstr>Bank Loans and Related Allowa45</vt:lpstr>
      <vt:lpstr>Bank Loans and Related Allowa46</vt:lpstr>
      <vt:lpstr>Bank Loans and Related Allowa47</vt:lpstr>
      <vt:lpstr>Bank Loans and Related Allowa48</vt:lpstr>
      <vt:lpstr>Variable Interest Entities (Nar</vt:lpstr>
      <vt:lpstr>Variable Interest Entities (Agg</vt:lpstr>
      <vt:lpstr>Bank Deposits (Details)</vt:lpstr>
      <vt:lpstr>Borrowings (Narrative) (Details</vt:lpstr>
      <vt:lpstr>Borrowings (Long-term Debt Incl</vt:lpstr>
      <vt:lpstr>Borrowings (Annual Maturities o</vt:lpstr>
      <vt:lpstr>Commitments and Contingencies (</vt:lpstr>
      <vt:lpstr>Offsetting Assets and Liabili56</vt:lpstr>
      <vt:lpstr>Offsetting Assets and Liabili57</vt:lpstr>
      <vt:lpstr>Offsetting Assets and Liabili58</vt:lpstr>
      <vt:lpstr>Fair Values of Assets and Lia59</vt:lpstr>
      <vt:lpstr>Fair Values of Assets and Lia60</vt:lpstr>
      <vt:lpstr>Stockholders' Equity (Narrative</vt:lpstr>
      <vt:lpstr>Stockholders' Equity (Preferred</vt:lpstr>
      <vt:lpstr>Accumulated Other Comprehensi63</vt:lpstr>
      <vt:lpstr>Accumulated Other Comprehensi64</vt:lpstr>
      <vt:lpstr>Earnings Per Common Share (EPS </vt:lpstr>
      <vt:lpstr>Regulatory Requirements (Narrat</vt:lpstr>
      <vt:lpstr>Regulatory Requirements (Regula</vt:lpstr>
      <vt:lpstr>Regulatory Requirements (Net Ca</vt:lpstr>
      <vt:lpstr>Segment Information (Narrative)</vt:lpstr>
      <vt:lpstr>Segment Information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7:36Z</dcterms:created>
  <dcterms:modified xmlns:dcterms="http://purl.org/dc/terms/" xmlns:xsi="http://www.w3.org/2001/XMLSchema-instance" xsi:type="dcterms:W3CDTF">2016-05-06T16:37:36Z</dcterms:modified>
  <dc:title xmlns:dc="http://purl.org/dc/elements/1.1/">Untitled</dc:title>
  <dc:description xmlns:dc="http://purl.org/dc/elements/1.1/"/>
  <dc:subject xmlns:dc="http://purl.org/dc/elements/1.1/"/>
  <cp:keywords/>
  <cp:category/>
</cp:coreProperties>
</file>